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Equipment Held for Operating Le" sheetId="12" state="visible" r:id="rId12"/>
    <sheet xmlns:r="http://schemas.openxmlformats.org/officeDocument/2006/relationships" name="Investments" sheetId="13" state="visible" r:id="rId13"/>
    <sheet xmlns:r="http://schemas.openxmlformats.org/officeDocument/2006/relationships" name="Debt Obligation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Commitments, Contingencies, Gua" sheetId="19" state="visible" r:id="rId19"/>
    <sheet xmlns:r="http://schemas.openxmlformats.org/officeDocument/2006/relationships" name="Equity" sheetId="20" state="visible" r:id="rId20"/>
    <sheet xmlns:r="http://schemas.openxmlformats.org/officeDocument/2006/relationships" name="Stock-Based Compensation Plans" sheetId="21" state="visible" r:id="rId21"/>
    <sheet xmlns:r="http://schemas.openxmlformats.org/officeDocument/2006/relationships" name="Employee 401(k) Plan" sheetId="22" state="visible" r:id="rId22"/>
    <sheet xmlns:r="http://schemas.openxmlformats.org/officeDocument/2006/relationships" name="Quarterly Consolidated Financia"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CHEDULE II - VALUATION ACCOUNT"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Equipment Held for Operating _2" sheetId="32" state="visible" r:id="rId32"/>
    <sheet xmlns:r="http://schemas.openxmlformats.org/officeDocument/2006/relationships" name="Investments (Tables)" sheetId="33" state="visible" r:id="rId33"/>
    <sheet xmlns:r="http://schemas.openxmlformats.org/officeDocument/2006/relationships" name="Debt Obligations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Quarterly Consolidated Financ_2" sheetId="40" state="visible" r:id="rId40"/>
    <sheet xmlns:r="http://schemas.openxmlformats.org/officeDocument/2006/relationships" name="Reportable Segments (Tables)"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Leases - Additional Information" sheetId="48" state="visible" r:id="rId48"/>
    <sheet xmlns:r="http://schemas.openxmlformats.org/officeDocument/2006/relationships" name="Leases - Supplemental Balance S" sheetId="49" state="visible" r:id="rId49"/>
    <sheet xmlns:r="http://schemas.openxmlformats.org/officeDocument/2006/relationships" name="Leases - Maturities of Operatin" sheetId="50" state="visible" r:id="rId50"/>
    <sheet xmlns:r="http://schemas.openxmlformats.org/officeDocument/2006/relationships" name="Leases - Schedule of Future Min" sheetId="51" state="visible" r:id="rId51"/>
    <sheet xmlns:r="http://schemas.openxmlformats.org/officeDocument/2006/relationships" name="Leases - Components of Lease Ex" sheetId="52" state="visible" r:id="rId52"/>
    <sheet xmlns:r="http://schemas.openxmlformats.org/officeDocument/2006/relationships" name="Revenue from Contracts with C_3" sheetId="53" state="visible" r:id="rId53"/>
    <sheet xmlns:r="http://schemas.openxmlformats.org/officeDocument/2006/relationships" name="Equipment Held for Operating _3" sheetId="54" state="visible" r:id="rId54"/>
    <sheet xmlns:r="http://schemas.openxmlformats.org/officeDocument/2006/relationships" name="Equipment Held for Operating _4" sheetId="55" state="visible" r:id="rId55"/>
    <sheet xmlns:r="http://schemas.openxmlformats.org/officeDocument/2006/relationships" name="Equipment Held for Operating _5" sheetId="56" state="visible" r:id="rId56"/>
    <sheet xmlns:r="http://schemas.openxmlformats.org/officeDocument/2006/relationships" name="Equipment Held for Operating _6" sheetId="57" state="visible" r:id="rId57"/>
    <sheet xmlns:r="http://schemas.openxmlformats.org/officeDocument/2006/relationships" name="Investments - Additional Inform" sheetId="58" state="visible" r:id="rId58"/>
    <sheet xmlns:r="http://schemas.openxmlformats.org/officeDocument/2006/relationships" name="Investments - Schedule of Inves" sheetId="59" state="visible" r:id="rId59"/>
    <sheet xmlns:r="http://schemas.openxmlformats.org/officeDocument/2006/relationships" name="Investments - Summarized Financ" sheetId="60" state="visible" r:id="rId60"/>
    <sheet xmlns:r="http://schemas.openxmlformats.org/officeDocument/2006/relationships" name="Debt Obligations - Schedule of " sheetId="61" state="visible" r:id="rId61"/>
    <sheet xmlns:r="http://schemas.openxmlformats.org/officeDocument/2006/relationships" name="Debt Obligations - Narrative (D" sheetId="62" state="visible" r:id="rId62"/>
    <sheet xmlns:r="http://schemas.openxmlformats.org/officeDocument/2006/relationships" name="Debt Obligations - Schedule o_2" sheetId="63" state="visible" r:id="rId63"/>
    <sheet xmlns:r="http://schemas.openxmlformats.org/officeDocument/2006/relationships" name="Derivative Instruments - Intere" sheetId="64" state="visible" r:id="rId64"/>
    <sheet xmlns:r="http://schemas.openxmlformats.org/officeDocument/2006/relationships" name="Derivative Instruments - Cash f" sheetId="65" state="visible" r:id="rId65"/>
    <sheet xmlns:r="http://schemas.openxmlformats.org/officeDocument/2006/relationships" name="Income Taxes - Components of In" sheetId="66" state="visible" r:id="rId66"/>
    <sheet xmlns:r="http://schemas.openxmlformats.org/officeDocument/2006/relationships" name="Income Taxes - Summary of Unrec" sheetId="67" state="visible" r:id="rId67"/>
    <sheet xmlns:r="http://schemas.openxmlformats.org/officeDocument/2006/relationships" name="Fair Value Measurements (Detail" sheetId="68" state="visible" r:id="rId68"/>
    <sheet xmlns:r="http://schemas.openxmlformats.org/officeDocument/2006/relationships" name="Fair Value Measurements - Recur" sheetId="69" state="visible" r:id="rId69"/>
    <sheet xmlns:r="http://schemas.openxmlformats.org/officeDocument/2006/relationships" name="Fair Value Measurements - Nonre" sheetId="70" state="visible" r:id="rId70"/>
    <sheet xmlns:r="http://schemas.openxmlformats.org/officeDocument/2006/relationships" name="Earnings Per Share (Details)" sheetId="71" state="visible" r:id="rId71"/>
    <sheet xmlns:r="http://schemas.openxmlformats.org/officeDocument/2006/relationships" name="Commitments, Contingencies, G_2" sheetId="72" state="visible" r:id="rId72"/>
    <sheet xmlns:r="http://schemas.openxmlformats.org/officeDocument/2006/relationships" name="Equity (Details)"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Employee 401(k) Plan (Details)" sheetId="77" state="visible" r:id="rId77"/>
    <sheet xmlns:r="http://schemas.openxmlformats.org/officeDocument/2006/relationships" name="Quarterly Consolidated Financ_3" sheetId="78" state="visible" r:id="rId78"/>
    <sheet xmlns:r="http://schemas.openxmlformats.org/officeDocument/2006/relationships" name="Related Party Transactions (Det" sheetId="79" state="visible" r:id="rId79"/>
    <sheet xmlns:r="http://schemas.openxmlformats.org/officeDocument/2006/relationships" name="Reportable Segments (Details)" sheetId="80" state="visible" r:id="rId80"/>
    <sheet xmlns:r="http://schemas.openxmlformats.org/officeDocument/2006/relationships" name="SCHEDULE II - VALUATION ACCOU_2" sheetId="81" state="visible" r:id="rId81"/>
    <sheet xmlns:r="http://schemas.openxmlformats.org/officeDocument/2006/relationships" name="Uncategorized Items - wlfc-2020"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369</t>
        </is>
      </c>
    </row>
    <row r="10">
      <c r="A10" s="4" t="inlineStr">
        <is>
          <t>Entity Registrant Name</t>
        </is>
      </c>
      <c r="B10" s="4" t="inlineStr">
        <is>
          <t>WILLIS LEASE FINANCE CORP</t>
        </is>
      </c>
    </row>
    <row r="11">
      <c r="A11" s="4" t="inlineStr">
        <is>
          <t>Entity Central Index Key</t>
        </is>
      </c>
      <c r="B11" s="4" t="inlineStr">
        <is>
          <t>0001018164</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68-0070656</t>
        </is>
      </c>
    </row>
    <row r="17">
      <c r="A17" s="4" t="inlineStr">
        <is>
          <t>Entity Address, Address Line One</t>
        </is>
      </c>
      <c r="B17" s="4" t="inlineStr">
        <is>
          <t>4700 Lyons Technology Parkway</t>
        </is>
      </c>
    </row>
    <row r="18">
      <c r="A18" s="4" t="inlineStr">
        <is>
          <t>Entity Address, City or Town</t>
        </is>
      </c>
      <c r="B18" s="4" t="inlineStr">
        <is>
          <t>Coconut Creek</t>
        </is>
      </c>
    </row>
    <row r="19">
      <c r="A19" s="4" t="inlineStr">
        <is>
          <t>Entity Address, State or Province</t>
        </is>
      </c>
      <c r="B19" s="4" t="inlineStr">
        <is>
          <t>FL</t>
        </is>
      </c>
    </row>
    <row r="20">
      <c r="A20" s="4" t="inlineStr">
        <is>
          <t>Entity Address, Postal Zip Code</t>
        </is>
      </c>
      <c r="B20" s="4" t="inlineStr">
        <is>
          <t>33073</t>
        </is>
      </c>
    </row>
    <row r="21">
      <c r="A21" s="4" t="inlineStr">
        <is>
          <t>City Area Code</t>
        </is>
      </c>
      <c r="B21" s="4" t="inlineStr">
        <is>
          <t>561</t>
        </is>
      </c>
    </row>
    <row r="22">
      <c r="A22" s="4" t="inlineStr">
        <is>
          <t>Local Phone Number</t>
        </is>
      </c>
      <c r="B22" s="4" t="inlineStr">
        <is>
          <t>349-9989</t>
        </is>
      </c>
    </row>
    <row r="23">
      <c r="A23" s="4" t="inlineStr">
        <is>
          <t>Title of 12(b) Security</t>
        </is>
      </c>
      <c r="B23" s="4" t="inlineStr">
        <is>
          <t>Common Stock, $0.01 par value per share</t>
        </is>
      </c>
    </row>
    <row r="24">
      <c r="A24" s="4" t="inlineStr">
        <is>
          <t>Trading Symbol</t>
        </is>
      </c>
      <c r="B24" s="4" t="inlineStr">
        <is>
          <t>WLF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76.59999999999999</v>
      </c>
    </row>
    <row r="36">
      <c r="A36" s="4" t="inlineStr">
        <is>
          <t>Entity Common Stock, Shares Outstanding</t>
        </is>
      </c>
      <c r="C36" s="6" t="n">
        <v>5997543</v>
      </c>
    </row>
    <row r="37">
      <c r="A37" s="4" t="inlineStr">
        <is>
          <t>Documents Incorporated by Reference</t>
        </is>
      </c>
      <c r="B37" s="4" t="inlineStr">
        <is>
          <t>The Company’s Proxy Statement for the 2021 Annual Meeting of Stockholders is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lessor, and as of December 31, 2020,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0 December 31, 2019 (in thousands, except lease term and discount rate) Assets Operating lease right-of-use assets Other assets $ 3,784 $ 4,084 Total leased assets $ 3,784 $ 4,084 Liabilities Operating lease right-of-use liabilities Accounts payable and accrued expenses $ 3,873 $ 3,835 Total lease liabilities $ 3,873 $ 3,835 Weighted average remaining lease term (years) Operating leases 4.20 5.17 Weighted average discount rate Operating leases 3.1 % 4.5 % The weighted average discount rate is based on the discount rate for each lease and the remaining balance of the lease payments for each lease at the reporting date. Future maturities of the Company’s operating lease liabilities at December 31, 2020 are as follows: Year (in thousands) 2021 $ 1,189 2022 1,033 2023 708 2024 394 2025 394 Thereafter 591 Total lease payments 4,309 Less: interest (436) Total lease liabilities $ 3,873 The following table represents future minimum lease payments under non-cancelable operating leases at December 31, 2020: Year (in thousands) 2021 $ 1,227 2022 1,055 2023 688 2024 394 2025 394 Thereafter 592 $ 4,350 The components of lease expense were as follows: Years Ended December 31, Lease expense Classification 2020 2019 (in thousands) Operating lease cost General and administrative $ 1,141 $ 1,326 Net lease cost $ 1,141 $ 1,326 Supplemental cash flow information related to leases was as follows: Years Ended December 31, 2020 2019 (in thousands) Cash paid for amounts included in the measurement of lease liabilities: Operating cash flows from operating leases $ 1,083 $ 920 Right-of-use assets obtained in exchange for lease obligations: Operating leases $ 705 $ 495 </t>
        </is>
      </c>
    </row>
    <row r="5">
      <c r="A5" s="4" t="inlineStr">
        <is>
          <t>Leases</t>
        </is>
      </c>
      <c r="B5" s="4" t="inlineStr">
        <is>
          <t xml:space="preserve">Leases As lessor, and as of December 31, 2020,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0 December 31, 2019 (in thousands, except lease term and discount rate) Assets Operating lease right-of-use assets Other assets $ 3,784 $ 4,084 Total leased assets $ 3,784 $ 4,084 Liabilities Operating lease right-of-use liabilities Accounts payable and accrued expenses $ 3,873 $ 3,835 Total lease liabilities $ 3,873 $ 3,835 Weighted average remaining lease term (years) Operating leases 4.20 5.17 Weighted average discount rate Operating leases 3.1 % 4.5 % The weighted average discount rate is based on the discount rate for each lease and the remaining balance of the lease payments for each lease at the reporting date. Future maturities of the Company’s operating lease liabilities at December 31, 2020 are as follows: Year (in thousands) 2021 $ 1,189 2022 1,033 2023 708 2024 394 2025 394 Thereafter 591 Total lease payments 4,309 Less: interest (436) Total lease liabilities $ 3,873 The following table represents future minimum lease payments under non-cancelable operating leases at December 31, 2020: Year (in thousands) 2021 $ 1,227 2022 1,055 2023 688 2024 394 2025 394 Thereafter 592 $ 4,350 The components of lease expense were as follows: Years Ended December 31, Lease expense Classification 2020 2019 (in thousands) Operating lease cost General and administrative $ 1,141 $ 1,326 Net lease cost $ 1,141 $ 1,326 Supplemental cash flow information related to leases was as follows: Years Ended December 31, 2020 2019 (in thousands) Cash paid for amounts included in the measurement of lease liabilities: Operating cash flows from operating leases $ 1,083 $ 920 Right-of-use assets obtained in exchange for lease obligations: Operating leases $ 705 $ 495 As of December 31, 2020, the Company’s $1,886.6 million equipment held for operating lease portfolio and $158.7 million notes receivable represented 291 engines, eight aircraft, one marine vessel and other leased parts and equipment. As of December 31, 2019, the Company’s $1,650.9 million equipment held for operating lease portfolio and $38.1 million notes receivable represented 263 engines, 12 aircraft, one marine vessel and other leased parts and equipment. A majority of the equipment is leased and operated internationally. Substantially all leases relating to this equipment are denominated and payable in U.S. dollars. The Company leases equipment to lessees domiciled in eight geographic regions. The tables below set forth geographic information about the leased equipment grouped by domicile of the lessee (which is not necessarily indicative of the asset’s actual location): Years Ended December 31, Lease rent revenue 2020 2019 Region (in thousands) Europe $ 57,972 $ 84,335 United States 33,291 39,178 Asia 32,198 42,127 South America 11,686 10,030 Mexico 3,670 5,284 Middle East 2,067 4,117 Canada 2,011 3,279 Africa — 2,340 Totals $ 142,895 $ 190,690 As of December 31, Net book value of equipment held for operating lease 2020 2019 Region (in thousands) Europe $ 460,664 $ 554,529 United States 362,471 240,454 Asia 324,946 427,246 Mexico 168,593 51,573 South America 104,671 110,563 Middle East 47,899 26,732 Canada 8,500 22,640 Africa — 2,597 Off-lease and other 408,869 214,584 Totals $ 1,886,613 $ 1,650,918 As of December 31, 2020, the lease status of the equipment held for operating lease (in thousands) was as follows: Lease Term Net Book Value Off-lease and other $ 408,869 Month-to-month leases 339,868 Leases expiring 2021 208,302 Leases expiring 2022 526,244 Leases expiring 2023 252,186 Leases expiring 2024 78,496 Leases expiring 2025 44,430 Leases expiring thereafter 28,218 $ 1,886,613 As of December 31, 2020, minimum future payments under non-cancelable leases were as follows: Year (in thousands) 2021 $ 120,393 2022 75,835 2023 28,452 2024 15,091 2025 5,647 Thereafter 8,002 $ 253,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following tables disaggregate revenue by major source for the years ended December 31, 2020 and 2019 (in thousands): Year ended December 31, 2020 Leasing and Spare Parts Sales Eliminations (1) Total Leasing revenue $ 142,895 $ — $ — $ 142,895 Maintenance reserve revenue 105,365 — — 105,365 Spare parts and equipment sales 1,514 17,514 (403) 18,625 Gain on sale of leased equipment 3,391 — — 3,391 Managed services 8,753 — — 8,753 Other revenue 9,651 327 (315) 9,663 Total revenue $ 271,569 $ 17,841 $ (718) $ 288,692 Year ended December 31, 2019 Leasing and Spare Parts Sales Eliminations (1) Total Leasing revenue $ 190,690 $ — $ — $ 190,690 Maintenance reserve revenue 108,998 — — 108,998 Spare parts and equipment sales 18,684 55,967 — 74,651 Gain on sale of leased equipment 20,044 — — 20,044 Managed services 10,843 — — 10,843 Other revenue 3,895 277 (238) 3,934 Total revenue $ 353,154 $ 56,244 $ (238) $ 409,160 ________________________________________________________ (1) Represents revenue generated between our reportable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Held for Operating Lease</t>
        </is>
      </c>
      <c r="B1" s="2" t="inlineStr">
        <is>
          <t>12 Months Ended</t>
        </is>
      </c>
    </row>
    <row r="2">
      <c r="B2" s="2" t="inlineStr">
        <is>
          <t>Dec. 31, 2020</t>
        </is>
      </c>
    </row>
    <row r="3">
      <c r="A3" s="3" t="inlineStr">
        <is>
          <t>Leases [Abstract]</t>
        </is>
      </c>
    </row>
    <row r="4">
      <c r="A4" s="4" t="inlineStr">
        <is>
          <t>Equipment Held for Operating Lease</t>
        </is>
      </c>
      <c r="B4" s="4" t="inlineStr">
        <is>
          <t xml:space="preserve">Leases As lessor, and as of December 31, 2020,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0 December 31, 2019 (in thousands, except lease term and discount rate) Assets Operating lease right-of-use assets Other assets $ 3,784 $ 4,084 Total leased assets $ 3,784 $ 4,084 Liabilities Operating lease right-of-use liabilities Accounts payable and accrued expenses $ 3,873 $ 3,835 Total lease liabilities $ 3,873 $ 3,835 Weighted average remaining lease term (years) Operating leases 4.20 5.17 Weighted average discount rate Operating leases 3.1 % 4.5 % The weighted average discount rate is based on the discount rate for each lease and the remaining balance of the lease payments for each lease at the reporting date. Future maturities of the Company’s operating lease liabilities at December 31, 2020 are as follows: Year (in thousands) 2021 $ 1,189 2022 1,033 2023 708 2024 394 2025 394 Thereafter 591 Total lease payments 4,309 Less: interest (436) Total lease liabilities $ 3,873 The following table represents future minimum lease payments under non-cancelable operating leases at December 31, 2020: Year (in thousands) 2021 $ 1,227 2022 1,055 2023 688 2024 394 2025 394 Thereafter 592 $ 4,350 The components of lease expense were as follows: Years Ended December 31, Lease expense Classification 2020 2019 (in thousands) Operating lease cost General and administrative $ 1,141 $ 1,326 Net lease cost $ 1,141 $ 1,326 Supplemental cash flow information related to leases was as follows: Years Ended December 31, 2020 2019 (in thousands) Cash paid for amounts included in the measurement of lease liabilities: Operating cash flows from operating leases $ 1,083 $ 920 Right-of-use assets obtained in exchange for lease obligations: Operating leases $ 705 $ 495 As of December 31, 2020, the Company’s $1,886.6 million equipment held for operating lease portfolio and $158.7 million notes receivable represented 291 engines, eight aircraft, one marine vessel and other leased parts and equipment. As of December 31, 2019, the Company’s $1,650.9 million equipment held for operating lease portfolio and $38.1 million notes receivable represented 263 engines, 12 aircraft, one marine vessel and other leased parts and equipment. A majority of the equipment is leased and operated internationally. Substantially all leases relating to this equipment are denominated and payable in U.S. dollars. The Company leases equipment to lessees domiciled in eight geographic regions. The tables below set forth geographic information about the leased equipment grouped by domicile of the lessee (which is not necessarily indicative of the asset’s actual location): Years Ended December 31, Lease rent revenue 2020 2019 Region (in thousands) Europe $ 57,972 $ 84,335 United States 33,291 39,178 Asia 32,198 42,127 South America 11,686 10,030 Mexico 3,670 5,284 Middle East 2,067 4,117 Canada 2,011 3,279 Africa — 2,340 Totals $ 142,895 $ 190,690 As of December 31, Net book value of equipment held for operating lease 2020 2019 Region (in thousands) Europe $ 460,664 $ 554,529 United States 362,471 240,454 Asia 324,946 427,246 Mexico 168,593 51,573 South America 104,671 110,563 Middle East 47,899 26,732 Canada 8,500 22,640 Africa — 2,597 Off-lease and other 408,869 214,584 Totals $ 1,886,613 $ 1,650,918 As of December 31, 2020, the lease status of the equipment held for operating lease (in thousands) was as follows: Lease Term Net Book Value Off-lease and other $ 408,869 Month-to-month leases 339,868 Leases expiring 2021 208,302 Leases expiring 2022 526,244 Leases expiring 2023 252,186 Leases expiring 2024 78,496 Leases expiring 2025 44,430 Leases expiring thereafter 28,218 $ 1,886,613 As of December 31, 2020, minimum future payments under non-cancelable leases were as follows: Year (in thousands) 2021 $ 120,393 2022 75,835 2023 28,452 2024 15,091 2025 5,647 Thereafter 8,002 $ 253,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In 2011, the Company entered into an agreement with Mitsui &amp; Co., Ltd. to participate in a joint venture formed as a Dublin-based Irish limited company – Willis Mitsui &amp; Company Engine Support Limited (“WMES”) for the purpose of acquiring and leasing jet engines. Each partner holds a 50% interest in the joint venture and the Company uses the equity method in recording investment activity. As of December 31, 2020, WMES owned a lease portfolio, inclusive of a note receivable, of 36 engines and five aircraft with a net book value of $289.2 million. In 2014, the Company entered into an agreement with China Aviation Supplies Import &amp; Export Corporation (“CASC”) to participate in a joint venture named CASC Willis Lease Finance Company Limited (“CASC Willis”), a joint venture based in Shanghai, China. Each partner holds a 50%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December 31, 2020, CASC Willis owned a lease portfolio of four engines with a net book value of $50.1 million. As of December 31, 2020 WMES CASC Willis Total (in thousands) Investment in joint ventures as of December 31, 2018 $ 34,183 $ 13,758 $ 47,941 Earnings from joint ventures 8,312 266 8,578 Contribution 5,713 — 5,713 Distribution (3,300) — (3,300) Foreign currency translation adjustment — (222) (222) Other comprehensive loss from joint ventures (774) — (774) Investment in joint ventures as of December 31, 2019 44,134 13,802 57,936 Earnings from joint ventures 1,552 1,090 2,642 Contribution — — — Distribution (7,200) — (7,200) Foreign currency translation adjustment — 1,018 1,018 Other comprehensive loss from joint ventures (1,121) — (1,121) Investment in joint ventures as of December 31, 2020 $ 37,365 $ 15,910 $ 53,275 “Other revenue” on the Consolidated Statements of Income includes management fees earned of $1.6 million and $2.9 million during the years ended December 31, 2020 and 2019, respectively, related to the servicing of engines for the WMES lease portfolio. Unaudited summarized financial information for 100% of WMES is presented in the following table: Years Ended December 31, 2020 2019 (in thousands) Revenue $ 38,086 $ 55,770 Expenses 35,190 41,253 WMES net income $ 2,896 $ 14,517 As of December 31, 2020 2019 (in thousands) Total assets $ 303,886 $ 322,606 Total liabilities 219,836 227,052 Total WMES net equity $ 84,050 $ 95,554 The difference between the Company’s investment in WMES and 50% of total WMES net equity is primarily attributable to the recognition of deferred gains related to engines sold by the Company to W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Debt obligations consisted of the following: As of December 31, 2020 2019 (in thousands) Credit facility at a floating rate of interest of one-month LIBOR plus 1.38% at December 31, 2020, secured by engines. The facility has a committed amount of $1.0 billion at December 31, 2020, which revolves until the maturity date of June 2024 $ 777,000 $ 397,000 WEST V Series A 2020 term notes payable at a fixed rate of interest of 3.23%, maturing in March 2045, secured by engines 286,863 — WEST V Series B 2020 term notes payable at a fixed rate of interest of 4.21%, maturing in March 2045, secured by engines 39,855 — WEST V Series C 2020 term notes payable at a fixed rate of interest of 6.66%, maturing in March 2045, secured by engines 19,043 — WEST IV Series A 2018 term notes payable at a fixed rate of interest of 4.75%, maturing in September 2043, secured by engines 277,481 307,014 WEST IV Series B 2018 term notes payable at a fixed rate of interest of 5.44%, maturing in September 2043, secured by engines 39,640 43,859 WEST III Series A 2017 term notes payable at a fixed rate of interest of 4.69%, maturing in August 2042, secured by engines 227,138 257,754 WEST III Series B 2017 term notes payable at a fixed rate of interest of 6.36%, maturing in August 2042, secured by engines 32,481 36,860 WEST II Series A 2012 term notes payable at a fixed rate of interest of 5.50%, repaid in March 2020, secured by engines — 211,572 Note payable at three-month LIBOR plus a margin ranging from 1.85% to 2.50% at December 31, 2020, maturing in July 2022, secured by engines 6,138 7,286 Note payable at a fixed rate of interest of 3.18%, maturing in July 2024, secured by an aircraft 7,247 9,124 1,712,886 1,270,469 Less: unamortized debt issuance costs (19,133) (19,463) Total debt obligations $ 1,693,753 $ 1,251,006 One-month LIBOR was 0.14% and 1.76% as of December 31, 2020 and December 31, 2019, respectively. Three-month LIBOR was 0.24% and 1.91% as of December 31, 2020 and December 31, 2019, respectively. Principal outstanding at December 31, 2020, is expected to be repayable as follows: Year (in thousands) 2021 $ 51,497 2022 57,341 2023 52,469 2024 828,636 2025 50,401 Thereafter 672,542 Total $ 1,712,886 At December 31, 2020, the Company had a revolving credit facility to finance the acquisition of equipment for lease as well as for general working capital purposes, with the amounts drawn under the facility not to exceed that which is allowed under the borrowing base as defined by the credit agreement. In June 2019, the Company entered into the Fourth Amended and Restated Credit Agreement (“Amended Credit Agreement”) which increased the revolving credit facility from $890.0 million to $1.0 billion. The Amended Credit Agreement incorporates an accordion feature that can expand the credit facility up to $1.3 billion, extends the maturity of the credit facility to June 2024 and provides for certain other amendments to covenants, interest rates and commitment fees. In connection with entering into the Amended Credit Agreement in June 2019, the Company incurred and deferred an additional $2.8 million of debt issuance costs, and recognized a loss on debt extinguishment of $0.2 million. Unamortized debt issuance costs are included as a reduction to “Debt Obligations” in the consolidated balance sheets and are amortized to “Interest expense” on a straight-line basis through the maturity date of the Amended Credit Agreement. Pursuant to the Amended Credit Agreement, all obligations under the revolving credit facility are collateralized by the title and interest of the Company and certain of its subsidiaries, and to substantially all of its assets and properties. On October 30, 2020, the Company entered into a Limited Waiver (the “Waiver”) to its Amended Credit Agreement. The Waiver provides for the partial exclusion for specified periods of certain asset book values in the calculation of customer concentration limits, as such limits are defined in the Amended Credit Agreement. As of December 31, 2020 and 2019, $223.0 million and $603.0 million were available under this facility, respectively. On a quarterly basis, the interest rate is adjusted based on the Company’s leverage ratio, as calculated under the terms of the revolving credit facility. Under the revolving credit facility, all subsidiaries except WEST III, WEST IV, and WEST V jointly and severally guarantee payment and performance of the terms of the loan agreement. The guarantee would be triggered by a default under the agreement. In March 2020, WLFC and its direct, wholly-owned subsidiary WEST V, closed its offering of $366.2 million aggregate principal amount of fixed rate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The WEST V Notes are secured by, among other things, WEST V’s direct and indirect ownership interests in a portfolio of 54 aircraft engines and three airframes, including 25 aircraft engines and three airframes which WEST V acquired from WLFC pursuant to an asset purchase agreement. The Series A Notes have a fixed coupon of 3.228%, an expected maturity of approximately eight years and a final maturity date of March 15, 2045, the Series B Notes have a fixed coupon of 4.212%, an expected maturity of approximately eight years and a final maturity date of March 15, 2045 and the Series C Notes have a fixed coupon of 6.657%, an expected maturity of approximately eight years and a final maturity date of March 15, 2045. The Series A Notes were issued at a price of 99.99859% of par, the Series B Notes were issued at a price of 99.99493% of par and the Series C Notes were issued at a price of 99.99918% of par. Principal on the WEST V Notes is payable monthly to the extent of available cash in accordance with a priority of payments included in the indenture for the WEST V Notes. Proceeds from asset sales by WEST V will be used, at WEST V’s election subject to certain conditions, to reduce WEST V's debt or to acquire other engines or airframes. The Company recognized a $4.7 million loss on debt extinguishment upon the repayment of the WEST II Series A 2012 term notes in March 2020. The assets of WEST III, WEST IV and WEST V are not available to satisfy the Company’s obligations other than the obligations specific to that WEST entity. WEST III, WEST IV and WEST V are consolidated for financial statement presentation purposes. WEST III, WEST IV and WEST V’s ability to make distributions and pay dividends to the Company is subject to the prior payments of their debt and other obligations and their maintenance of adequate reserves and capital. Under WEST III, WEST IV and WEST V, cash is collected in a restricted account, which is used to service the debt and any remaining amounts, after debt service and defined expenses, are distributed to the Company. Additionally, a portion of maintenance reserve payments and lease security deposits are formulaically accumulated in restricted accounts and are available to fund future maintenance events and to secure lease payments, respectively. The WEST III, WEST IV, and WEST V indentures require that a minimum threshold of maintenance reserve and security deposit balances be held in restricted cash accounts. In July 2019, the Company’s note payable secured by a corporate aircraft was repriced at a fixed interest rate of 3.18% and will continue to mature in July 2024. The balance outstanding on this loan was $7.2 million and $9.1 million as of December 31, 2020 and December 31, 2019, respectively. In February 2019, the Company entered into a new $8.1 million loan with a financial institution and has a maturity date of July 2022. Interest is payable at three-month LIBOR plus a margin ranging from 1.85% to 2.50% and principal and interest are paid quarterly. The loan is secured by two engines. Virtually all of the above debt requires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or quarterly and the Company was in full compliance with all financial covenant requirement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Company periodically holds interest rate derivative instruments to mitigate exposure to changes in interest rates, to predominantly one-month LIBOR, with $783.1 million and $404.3 million of variable rate borrowings at December 31, 2020 and 2019, respectively. As a matter of policy, management does not use derivatives for speculative purposes. As of December 31, 2020, the Company has two interest rate swap agreements. One interest rate swap agreement was entered into during 2016 which has notional outstanding amount of $100.0 million, with remaining terms of four months as of December 31, 2020. During October 2019, the Company entered into one additional fixed-rate interest swap agreement which has a notional outstanding amount of $100.0 million, with remaining terms of 42 months as of December 31, 2020. The derivative instruments were designated as a cash flow hedge and recorded at fair value. The Company evaluated the effectiveness of the swaps to hedge the interest rate risk associated with its variable rate debt and concluded at the swap inception date that the swaps were highly effective in hedging that risk. The Company evaluates the effectiveness of the hedging relationship on an ongoing basis. 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interest rate swaps were net liabilities of $4.0 million and $1.7 million at December 31, 2020 and 2019, respectively. The Company recorded interest expense of $2.0 million and a reduction to interest expense of $0.7 million during the years ended December 31, 2020 and 2019, respectively, from derivative investments. Effect of Derivative Instruments on Earnings in the Statements of Income and of Comprehensive Income The following table provides additional information about the financial statement effects related to the cash flow hedges for the years ended December 31, 2020 and 2019: Derivatives in Cash Flow Hedging Relationships Amount of Loss Recognized in OCI on Derivatives Years Ended December 31, 2020 2019 (in thousands) Interest rate contracts $ 2,298 $ 3,331 Total $ 2,298 $ 3,331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There was no ineffectiveness in the hedges for the years ended December 31, 2020 and 2019. Counterparty Credit Risk The Company evaluates the creditworthiness of the counterparties under its hedging agreements. The counterparties for both interest rate swaps are large financial institutions that possessed an investment grade credit rating. Based on this rating, the Company believes that the counterparties were credit-worthy and that their continuing performance under the hedging agreement was probable and did not require the counterparties to provide collateral or other security to the Company. Subsequent Event In January 2021, the Company entered into four additional fixed-rate interest swap agreements to mitigate the exposure on the variable rate borrowings. All four of the swaps have notional amounts of $100.0 million, two of which mature in January 2024 and the other two maturing in January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income taxes are as follows: Years ended December 31, 2020 2019 (in thousands) United States $ 16,990 $ 88,182 Foreign 346 699 Income before income taxes $ 17,336 $ 88,881 The components of income tax expense for the years ended December 31, 2020 and 2019 were as follows: Federal State Foreign Total (in thousands) 2020 Current $ — $ (88) $ 723 $ 635 Deferred 6,251 702 — 6,953 Total $ 6,251 $ 614 $ 723 $ 7,588 2019 Current $ — $ 722 $ 163 $ 885 Deferred 20,205 869 — 21,074 Total $ 20,205 $ 1,591 $ 163 $ 21,959 The following is a reconciliation of the federal income tax expense at the statutory rate of 21% for the years ended December 31, 2020 and 2019 to the effective income tax expense: Years Ended December 31, 2020 2019 (in thousands) Statutory federal income tax expense $ 3,640 $ 18,665 State taxes, net of federal benefit 633 1,440 Foreign tax paid — — Foreign jurisdiction rate differential 508 475 Permanent differences-nondeductible executive compensation 2,748 2,083 Permanent differences and other 59 (704) Effective income tax expense $ 7,588 $ 21,959 The Company records tax expense or benefit for unusual or infrequent items discretely in the period in which they occur. The following table summarizes the activity related to the Company’s unrecognized tax benefits: (in thousands) Balance as of December 31, 2018 $ 182 Increases related to current year tax positions 250 Decreases due to tax positions expired (162) Balance as of December 31, 2019 270 Increases related to current year tax positions 66 Decreases due to tax positions expired (6) Balance as of December 31, 2020 $ 330 A $0.3 million and $0.2 million reserve was established as of December 31, 2020 and 2019, respectively, for the exposure in Europe. If the Company is able to eventually recognize these uncertain tax positions, all of the unrecognized benefit would reduce the Company’s effective tax rate. The tax effects of temporary differences that give rise to significant portions of the deferred tax assets and liabilities are presented below: As of December 31, 2020 2019 (in thousands) Deferred tax assets: Unearned lease revenue $ 2,519 $ 1,277 State taxes 10 152 Inventory 2,153 — Reserves and allowances 4,356 1,988 Other accruals 1,769 4,974 Foreign tax credit — 19 Lease liability 198 271 Net operating loss carry forward 74,045 12,091 California alternative minimum tax credit 33 — Charitable contributions 65 57 Total deferred tax assets 85,148 20,829 Less: valuation allowance (468) (153) Net deferred tax assets 84,680 20,676 Deferred tax liabilities: Depreciation and impairment on aircraft engines and equipment (163,773) (118,595) Inventory — (2,350) Notes receivable (34,426) (6,640) Right of use liability (184) (260) Other deferred tax assets (liabilities) (4,616) (4,198) Net deferred tax liabilities (202,999) (132,043) Other comprehensive loss deferred tax liability 1,481 949 Net deferred tax liabilities $ (116,838) $ (110,418) As of December 31, 2020, the Company had net operating loss carry forwards of approximately $348.0 million for federal tax purposes and $1.2 million (tax effected) for state tax purposes. The majority of the federal net operating loss carry forwards were generated this year and can be carried forward indefinitely, the remainder will expire at various times from 2032 to 2037, and the state net operating loss carry forwards will expire at various times from 2026 to 2042. There is a $0.4 million valuation allowance for net operating losses in California that expire between 2034 and 2042 and a $0.1 million valuation allowance for net operating losses in Georgia that expire between 2032 and 2040. The Company’s ability to utilize the net operating loss and tax credit carry forwards in the future may be subject to restriction in the event of past or future ownership changes as defined in Section 382 of the Internal Revenue Code and similar state tax law. Management believes that no valuation allowance is required on deferred tax assets related to federal net operating loss carry forwards, as it is more likely than not that all amounts are recoverable through future taxable income. The open tax years for federal and state tax purposes are from 2003-2020, respectively. It is the Company's intention to reinvest undistributed earnings of their wholly owned foreign operations and thereby indefinitely postpone their remittance. Accordingly, no provision has been made for foreign withholding taxes or U.S.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solidated Balance Sheets approximate fair value due to their short-term nature. • Notes receivable : The carrying amount of the Company’s outstanding balance on its Notes receivable as of December 31, 2020 and 2019 was estimated to have a fair value of approximately $159.2 million and $39.7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December 31, 2020 and 2019 was estimated to have a fair value of approximately $1,691.0 million and $1,262.6 million, respectively, based on the fair value of estimated future payments calculated using interest rates that approximate prevailing market rates at each year end (Level 2 inputs). Assets Measured and Recorded at Fair Value on a Recurring Basis As of December 31, 2020 and 2019, the Company measured the fair value of its interest rate swaps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of $4.0 million and $1.7 million representing a net liability as of December 31, 2020 and 2019, respectively. The Company recorded interest expense of $2.0 million and a reduction to interest expense of $0.7 million during the years ended December 31, 2020 and 2019, respectively, from derivative investments.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d Level 2 inputs to measure write-downs of equipment held for lease and equipment held for sale. Total Losses Years Ended December 31, 2020 2019 (in thousands) Equipment held for lease $ 20,470 $ 18,132 Equipment held for sale 70 88 Total $ 20,540 $ 18,220 Write-downs of equipment to their estimated fair values totaled $20.5 million for the year ended December 31, 2020 which included write-downs of $15.2 million due to a management decision to monetize 10 engines and two airframes either by sale to a third party or for part-out and $5.3 million for the adjustment of the carrying value of seven impaired engines. Write-downs of equipment to their estimated fair values totaled $18.2 million for the year ended December 31, 2019 which included write-downs of $11.8 million due to a management decision to monetize 11 engines either by sale to a third party or for part-out and $6.4 million for the adjustment of the carrying value of seven impaired engines. As of December 31, 2020, $37.6 million book value for 21 of these engines remains within equipment held for operating lease, equipment held for sale and spare parts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excluded in the computations of diluted weighted average earnings per common share for the years ended December 31, 2020 and 2019. The following table presents the calculation of basic and diluted EPS: Year Ended December 31, 2020 2019 (in thousands) Net income attributable to common shareholders $ 6,405 $ 63,588 Basic weighted average common shares outstanding 5,963 5,836 Potentially dilutive common shares 165 222 Diluted weighted average common shares outstanding 6,128 6,058 Basic weighted average earnings per common share $ 1.07 $ 10.90 Diluted weighted average earnings per common share $ 1.05 $ 1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Guarantees and Indemnities</t>
        </is>
      </c>
      <c r="B1" s="2" t="inlineStr">
        <is>
          <t>12 Months Ended</t>
        </is>
      </c>
    </row>
    <row r="2">
      <c r="B2" s="2" t="inlineStr">
        <is>
          <t>Dec. 31, 2020</t>
        </is>
      </c>
    </row>
    <row r="3">
      <c r="A3" s="3" t="inlineStr">
        <is>
          <t>Commitments and Contingencies Disclosure [Abstract]</t>
        </is>
      </c>
    </row>
    <row r="4">
      <c r="A4" s="4" t="inlineStr">
        <is>
          <t>Commitments, Contingencies, Guarantees and Indemnities</t>
        </is>
      </c>
      <c r="B4" s="4" t="inlineStr">
        <is>
          <t>Commitments, Contingencies, Guarantees and Indemnities Other obligations Other obligations, such as certain purchase obligations are not recognized as liabilities in the consolidated financial statements but are required to be disclosed in the footnotes to the financial statements. These funding commitments could potentially require the Company’s performance in the event of demands by third parties or contingent events. As of December 31, 2020, the Company had $471.0 million in purchase commitments of equipment that will be satisfied within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7" t="n">
        <v>42540</v>
      </c>
      <c r="D3" s="7" t="n">
        <v>6720</v>
      </c>
    </row>
    <row r="4">
      <c r="A4" s="4" t="inlineStr">
        <is>
          <t>Restricted cash</t>
        </is>
      </c>
      <c r="C4" s="6" t="n">
        <v>36385</v>
      </c>
      <c r="D4" s="6" t="n">
        <v>56948</v>
      </c>
    </row>
    <row r="5">
      <c r="A5" s="4" t="inlineStr">
        <is>
          <t>Equipment held for operating lease, property, equipment, and furnishings, less accumulated depreciation</t>
        </is>
      </c>
      <c r="C5" s="6" t="n">
        <v>31753</v>
      </c>
      <c r="D5" s="6" t="n">
        <v>31520</v>
      </c>
    </row>
    <row r="6">
      <c r="A6" s="4" t="inlineStr">
        <is>
          <t>Maintenance rights</t>
        </is>
      </c>
      <c r="C6" s="6" t="n">
        <v>20097</v>
      </c>
      <c r="D6" s="6" t="n">
        <v>3133</v>
      </c>
    </row>
    <row r="7">
      <c r="A7" s="4" t="inlineStr">
        <is>
          <t>Equipment held for sale</t>
        </is>
      </c>
      <c r="C7" s="6" t="n">
        <v>2850</v>
      </c>
      <c r="D7" s="6" t="n">
        <v>120</v>
      </c>
    </row>
    <row r="8">
      <c r="A8" s="4" t="inlineStr">
        <is>
          <t>Receivables, net of allowances of $1,372 and $1,730 at December 31, 2020 and 2019, respectively</t>
        </is>
      </c>
      <c r="C8" s="6" t="n">
        <v>28269</v>
      </c>
      <c r="D8" s="6" t="n">
        <v>24059</v>
      </c>
    </row>
    <row r="9">
      <c r="A9" s="4" t="inlineStr">
        <is>
          <t>Spare parts inventory</t>
        </is>
      </c>
      <c r="C9" s="6" t="n">
        <v>59434</v>
      </c>
      <c r="D9" s="6" t="n">
        <v>41759</v>
      </c>
    </row>
    <row r="10">
      <c r="A10" s="4" t="inlineStr">
        <is>
          <t>Investments</t>
        </is>
      </c>
      <c r="C10" s="6" t="n">
        <v>53275</v>
      </c>
      <c r="D10" s="6" t="n">
        <v>57936</v>
      </c>
    </row>
    <row r="11">
      <c r="A11" s="4" t="inlineStr">
        <is>
          <t>Intangible assets, net</t>
        </is>
      </c>
      <c r="C11" s="6" t="n">
        <v>1246</v>
      </c>
      <c r="D11" s="6" t="n">
        <v>1312</v>
      </c>
    </row>
    <row r="12">
      <c r="A12" s="4" t="inlineStr">
        <is>
          <t>Notes receivable</t>
        </is>
      </c>
      <c r="C12" s="6" t="n">
        <v>158708</v>
      </c>
      <c r="D12" s="6" t="n">
        <v>38145</v>
      </c>
    </row>
    <row r="13">
      <c r="A13" s="4" t="inlineStr">
        <is>
          <t>Other assets</t>
        </is>
      </c>
      <c r="C13" s="6" t="n">
        <v>43778</v>
      </c>
      <c r="D13" s="6" t="n">
        <v>28038</v>
      </c>
    </row>
    <row r="14">
      <c r="A14" s="4" t="inlineStr">
        <is>
          <t>Total assets</t>
        </is>
      </c>
      <c r="B14" s="4" t="inlineStr">
        <is>
          <t>[1]</t>
        </is>
      </c>
      <c r="C14" s="6" t="n">
        <v>2364948</v>
      </c>
      <c r="D14" s="6" t="n">
        <v>1940608</v>
      </c>
    </row>
    <row r="15">
      <c r="A15" s="3" t="inlineStr">
        <is>
          <t>Liabilities:</t>
        </is>
      </c>
    </row>
    <row r="16">
      <c r="A16" s="4" t="inlineStr">
        <is>
          <t>Accounts payable and accrued expenses</t>
        </is>
      </c>
      <c r="C16" s="6" t="n">
        <v>26977</v>
      </c>
      <c r="D16" s="6" t="n">
        <v>45648</v>
      </c>
    </row>
    <row r="17">
      <c r="A17" s="4" t="inlineStr">
        <is>
          <t>Deferred income taxes</t>
        </is>
      </c>
      <c r="C17" s="6" t="n">
        <v>116838</v>
      </c>
      <c r="D17" s="6" t="n">
        <v>110418</v>
      </c>
    </row>
    <row r="18">
      <c r="A18" s="4" t="inlineStr">
        <is>
          <t>Debt obligations</t>
        </is>
      </c>
      <c r="C18" s="6" t="n">
        <v>1693753</v>
      </c>
      <c r="D18" s="6" t="n">
        <v>1251006</v>
      </c>
    </row>
    <row r="19">
      <c r="A19" s="4" t="inlineStr">
        <is>
          <t>Maintenance reserves</t>
        </is>
      </c>
      <c r="C19" s="6" t="n">
        <v>82484</v>
      </c>
      <c r="D19" s="6" t="n">
        <v>106870</v>
      </c>
    </row>
    <row r="20">
      <c r="A20" s="4" t="inlineStr">
        <is>
          <t>Security deposits</t>
        </is>
      </c>
      <c r="C20" s="6" t="n">
        <v>19522</v>
      </c>
      <c r="D20" s="6" t="n">
        <v>20569</v>
      </c>
    </row>
    <row r="21">
      <c r="A21" s="4" t="inlineStr">
        <is>
          <t>Unearned revenue</t>
        </is>
      </c>
      <c r="C21" s="6" t="n">
        <v>11637</v>
      </c>
      <c r="D21" s="6" t="n">
        <v>6121</v>
      </c>
    </row>
    <row r="22">
      <c r="A22" s="4" t="inlineStr">
        <is>
          <t>Total liabilities</t>
        </is>
      </c>
      <c r="B22" s="4" t="inlineStr">
        <is>
          <t>[2]</t>
        </is>
      </c>
      <c r="C22" s="6" t="n">
        <v>1951211</v>
      </c>
      <c r="D22" s="6" t="n">
        <v>1540632</v>
      </c>
    </row>
    <row r="23">
      <c r="A23" s="4" t="inlineStr">
        <is>
          <t>Redeemable preferred stock ($0.01 par value, 2,500 shares authorized; 2,500 shares issued and outstanding at December 31, 2020 and 2019, respectively)</t>
        </is>
      </c>
      <c r="C23" s="6" t="n">
        <v>49722</v>
      </c>
      <c r="D23" s="6" t="n">
        <v>49638</v>
      </c>
    </row>
    <row r="24">
      <c r="A24" s="3" t="inlineStr">
        <is>
          <t>Shareholders’ equity:</t>
        </is>
      </c>
    </row>
    <row r="25">
      <c r="A25" s="4" t="inlineStr">
        <is>
          <t>Common stock ($0.01 par value, 20,000 shares authorized; 6,570 and 6,356 shares issued at December 31, 2020 and 2019, respectively)</t>
        </is>
      </c>
      <c r="C25" s="6" t="n">
        <v>66</v>
      </c>
      <c r="D25" s="6" t="n">
        <v>64</v>
      </c>
    </row>
    <row r="26">
      <c r="A26" s="4" t="inlineStr">
        <is>
          <t>Paid-in capital in excess of par</t>
        </is>
      </c>
      <c r="C26" s="6" t="n">
        <v>13696</v>
      </c>
      <c r="D26" s="6" t="n">
        <v>4557</v>
      </c>
    </row>
    <row r="27">
      <c r="A27" s="4" t="inlineStr">
        <is>
          <t>Retained earnings</t>
        </is>
      </c>
      <c r="C27" s="6" t="n">
        <v>355370</v>
      </c>
      <c r="D27" s="6" t="n">
        <v>348965</v>
      </c>
    </row>
    <row r="28">
      <c r="A28" s="4" t="inlineStr">
        <is>
          <t>Accumulated other comprehensive loss, net of income tax benefit of $1,428 and $896 at December 31, 2020 and 2019, respectively.</t>
        </is>
      </c>
      <c r="C28" s="6" t="n">
        <v>-5117</v>
      </c>
      <c r="D28" s="6" t="n">
        <v>-3248</v>
      </c>
    </row>
    <row r="29">
      <c r="A29" s="4" t="inlineStr">
        <is>
          <t>Total shareholders’ equity</t>
        </is>
      </c>
      <c r="C29" s="6" t="n">
        <v>364015</v>
      </c>
      <c r="D29" s="6" t="n">
        <v>350338</v>
      </c>
    </row>
    <row r="30">
      <c r="A30" s="4" t="inlineStr">
        <is>
          <t>Total liabilities, redeemable preferred stock and shareholders’ equity</t>
        </is>
      </c>
      <c r="C30" s="6" t="n">
        <v>2364948</v>
      </c>
      <c r="D30" s="6" t="n">
        <v>1940608</v>
      </c>
    </row>
    <row r="31">
      <c r="A31" s="4" t="inlineStr">
        <is>
          <t>Assets Leased to Others</t>
        </is>
      </c>
    </row>
    <row r="32">
      <c r="A32" s="3" t="inlineStr">
        <is>
          <t>ASSETS</t>
        </is>
      </c>
    </row>
    <row r="33">
      <c r="A33" s="4" t="inlineStr">
        <is>
          <t>Equipment held for operating lease, property, equipment, and furnishings, less accumulated depreciation</t>
        </is>
      </c>
      <c r="C33" s="7" t="n">
        <v>1886613</v>
      </c>
      <c r="D33" s="7" t="n">
        <v>1650918</v>
      </c>
    </row>
    <row r="34"/>
    <row r="35">
      <c r="A35" s="4" t="inlineStr">
        <is>
          <t>[1]</t>
        </is>
      </c>
      <c r="B35" s="4" t="inlineStr">
        <is>
          <t>Total assets at December 31, 2020 and 2019 include the following assets of variable interest entity’s (“VIE’s”) that can only be used to settle the liabilities of the VIE’s: Cash, $0 and $134; Restricted Cash, $35,262 and $56,523, Equipment, $1,037,684 and $1,004,851; Maintenance Rights, $767 and $3,133; Inventory, $5,437 and $2,832; and Other, $558 and $668 respectively.</t>
        </is>
      </c>
    </row>
    <row r="36">
      <c r="A36" s="4" t="inlineStr">
        <is>
          <t>[2]</t>
        </is>
      </c>
      <c r="B36" s="4" t="inlineStr">
        <is>
          <t>Total liabilities at December 31, 2020 and 2019 include the following liabilities of VIE’s for which the VIE’s creditors do not have recourse to Willis Lease Finance Corporation: Debt obligations, $907,550 and $842,996, respectively.</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Common Stock Repurchase Effective December 31, 2018, the Board of Directors approved the renewal of the existing common stock repurchase plan extending the plan through December 31, 2020 and amending the plan to allow for repurchases of up to $60.0 million of the Company’s common stock until such date. Effective December 31, 2020, the Board of Directors approved the renewal of the existing common stock repurchase plan extending the plan through December 31, 2022. Repurchased shares are immediately retired. During 2020, the Company repurchased 55,426 shares of common stock for approximately $1.5 million under the plan, at a weighted average price of $27.24 per share. During 2019, the Company repurchased 72,324 shares of common stock for approximately $3.6 million under the plan, at a weighted average price of $49.29 per share. As of July 2, 2020, the Company terminated its 10b-18 plan. At December 31, 2020, approximately $54.9 million was available to purchase shares under the plan. Redeemable Preferred Stock In October 2016, the Company sold and issued to Development Bank of Japan Inc. (“DBJ”) an aggregate of 1,000,000 shares of the Company’s 6.5% Series A Preferred Stock, $0.01 par value per share (the “Series A Preferred Stock”) at a purchase price of $20.00 per share. The net proceeds to the Company after deducting investor fees were $19.8 million. In September 2017, the Company sold and issued to DBJ an aggregate of 1,500,000 shares of the Company’s 6.5% Series A-2 Preferred Stock, $0.01 par value per share (the “Series A-2 Preferred Stock”) at a purchase price of $20.00 per share. The net proceeds to the Company after deducting issuance costs were $29.7 million. The rights and privileges of the Preferred Stock are described below: Voting Rights: Holders of the Preferred Stock do not have general voting rights. Dividends: The Company’s Series A-1 Preferred Stock and Series A-2 Preferred Stock accrue quarterly dividends at the rate per annum of 6.5% per share. During the years ended December 31, 2020 and 2019, the Company paid total dividends of $3.3 million on the Series A-1 and Series A-2 Preferred Stock, respectively.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20.00 per share, plus any declared but unpaid dividends.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idity events as defined in the Preferred Stock purchase agreements. The redemption price is $20.00 per share plus dividends accrued but not paid. The Company is accreting the Preferred Stock to redemption value over the period from the date of issuance to the date first callable by the Preferred Stockholders (October 2023 for the Series A Preferred Stock and September 2024 for the Series A-2 Preferred Stock), such that the carrying amounts of the securities will equal the redemption amounts at the earliest redemption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Noncash Expense [Abstract]</t>
        </is>
      </c>
    </row>
    <row r="4">
      <c r="A4" s="4" t="inlineStr">
        <is>
          <t>Stock-Based Compensation Plans</t>
        </is>
      </c>
      <c r="B4" s="4" t="inlineStr">
        <is>
          <t>Stock-Based Compensation Plans The components of stock compensation expense were as follows: Year Ended December 31, 2020 2019 (in thousands) 2007 Stock Incentive Plan $ 3,142 $ 4,584 2018 Stock Incentive Plan 7,960 3,117 Employee Stock Purchase Plan 276 86 Total Stock Compensation Expense $ 11,378 $ 7,787 The significant stock compensation plans are described below. The 2007 Stock Incentive Plan (the “2007 Plan”) was adopted in May 2007. Under this 2007 Plan, a total of 2,800,000 shares were authorized for stock-based compensation available in the form of either restricted stock awards (“RSAs”) or stock options. The RSAs are subject to service-based vesting, typically between one The 2018 Stock Incentive Plan (the “2018 Plan”) was adopted in May 2018. Under this 2018 Plan, a total of 800,000 shares were authorized for stock-based compensation, plus the number of shares remaining under the 2007 Plan and any future forfeited awards under the 2007 Plan, in the form of RSAs. The RSAs are subject to service-based vesting, typically between one As of December 31, 2020, the Company has granted 598,750 RSAs under the 2018 Plan and has 295,846 shares available for future issuance. The fair value of the restricted stock awards equaled the stock price at the grant date. The following table summarizes restricted stock activity under the 2007 and 2018 Plans for the years ended December 31, 2020 and 2019: Number Outstanding Weighted Average Aggregate Grant Balance as of December 31, 2018 417,890 $ 30.54 $ 12,763 Shares granted 279,400 42.28 11,813 Shares forfeited (3,866) 30.43 (118) Shares vested (187,957) 28.74 (5,402) Balance as of December 31, 2019 505,467 37.70 19,056 Shares granted 319,350 19.00 6,068 Shares forfeited — — — Shares vested (243,102) 28.35 (6,892) Balance as of December 31, 2020 581,715 $ 31.34 $ 18,232 At December 31, 2020 the stock compensation expense related to the RSAs that will be recognized over the average remaining vesting period of 1.3 years totaled $9.2 million. At December 31, 2020, the intrinsic value of unvested RSAs was $17.7 million. Under the Employee Stock Purchase Plan (“ESPP”), as amended and restated effective April 1, 2018, 325,000 shares of common stock have been reserved for issuance. Eligible employees may designate no more than 10% of their base cash compensation to be deducted each pay period for the purchase of common stock under the Purchase Plan. Participants may purchase no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20 and 2019, 11,394 and 13,193 shares of common stock, respectively, were issued under the ESPP. The Company issues new shares through its transfer agent upon employee stock 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0</t>
        </is>
      </c>
    </row>
    <row r="3">
      <c r="A3" s="3" t="inlineStr">
        <is>
          <t>Retirement Benefits [Abstract]</t>
        </is>
      </c>
    </row>
    <row r="4">
      <c r="A4" s="4" t="inlineStr">
        <is>
          <t>Employee 401(k) Plan</t>
        </is>
      </c>
      <c r="B4" s="4" t="inlineStr">
        <is>
          <t>Employee 401(k) PlanThe Company adopted The Willis 401(k) Plan (the “401(k) Plan”) effective as of January 1997. The 401(k) Plan provides for deferred compensation as described in Section 401(k) of the Internal Revenue Code. The 401(k) Plan is a contributory plan available to all full-time and part-time employees in the United States. In 2020, employees who participated in the 401(k) Plan could elect to defer and contribute to the 401(k) Plan up to 75% of pretax salary or wages up to $19,500 (or $26,000 for employees at least 50 years of age). The Company matches 50% of employee contributions and was capped at $13,000 per employee in 2020. The Company match totaled $0.8 million and $0.5 million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Dec. 31, 2020</t>
        </is>
      </c>
    </row>
    <row r="3">
      <c r="A3" s="3" t="inlineStr">
        <is>
          <t>Quarterly Financial Information Disclosure [Abstract]</t>
        </is>
      </c>
    </row>
    <row r="4">
      <c r="A4" s="4" t="inlineStr">
        <is>
          <t>Quarterly Consolidated Financial Information (Unaudited)</t>
        </is>
      </c>
      <c r="B4" s="4" t="inlineStr">
        <is>
          <t xml:space="preserve">Quarterly Consolidated Financial Information (Unaudited) The following is a summary of the unaudited quarterly results of operations for the years ended December 31, 2020 and 2019 (in thousands, except per share data): 2020 1st Quarter 2nd Quarter 3rd Quarter 4th Quarter Full Year Total revenue $ 81,609 $ 74,983 $ 70,613 $ 61,487 $ 288,692 Net income (loss) attributable to common shareholders $ 3,455 $ 4,540 $ 2,144 $ (3,734) $ 6,405 Basic earnings (loss) per common share $ 0.59 $ 0.75 $ 0.36 $ (0.62) $ 1.07 Diluted earnings (loss) per common share $ 0.56 $ 0.74 $ 0.35 $ (0.62) $ 1.05 Basic weighted average common shares outstanding 5,860 6,016 5,985 5,988 5,963 Diluted weighted average common shares outstanding 6,124 6,103 6,084 5,988 6,128 2019 1st Quarter 2nd Quarter 3rd Quarter 4th Quarter Full Year Total revenue $ 103,769 $ 95,797 $ 120,366 $ 89,228 $ 409,160 Net income attributable to common shareholders $ 20,056 $ 16,144 $ 23,232 $ 4,156 $ 63,588 Basic earnings per common share $ 3.47 $ 2.75 $ 3.97 $ 0.71 $ 10.90 Diluted earnings per common share $ 3.35 $ 2.66 $ 3.81 $ 0.68 $ 10.50 Basic weighted average common shares outstanding 5,779 5,866 5,847 5,850 5,836 Diluted weighted average common shares outstanding 5,978 6,061 6,094 6,099 6,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Joint Ventures “Other revenue” on the Consolidated Statement of Income includes management fees earned of $1.6 million and $2.9 million during the years ended December 31, 2020 and 2019, respectively, related to the servicing of engines for the WMES lease portfolio. During 2020, the Company sold one note receivable to WMES for $8.4 million. During 2019, the Company sold five aircraft and other equipment to WMES for $76.4 million. Additionally, during 2019, WMES sold one engine to Willis Aeronautical Services, Inc., a wholly-owned subsidiary of the Company, for $2.6 million. There were no aircraft or engine sales to CASC Willis during 2020 or 2019. Other During 2019, the Special Committee of the Board of Directors approved a transaction in which the Company’s Chief Executive Officer (“CEO”), Charles F. Willis, purchased a car at its market value of $0.1 million from the Company. During 2019, the Company’s CEO was charged $0.2 million for usage of the Company’s marine vessel in the Company’s lease portfolio. During 2019, the Company paid approximately $36,000 of expenses payable to Mikchalk Lake, LLC, an entity in which our CEO retains an ownership interest. These expenses were for lodging and other business related services. These transactions were approved by the Board’s independent Directors. During 2020, the Board's independent directors approved the Company’s agreement to a lease with our CEO in support of the Company’s vessel leasing business. That lease provides for a payment to our CEO of $500 per day for the use of his tender in support of our vessel lease to a third-party lessee. In addition, the Company has purchased a hull insurance policy, for our CEO’s tender, at a rate of $6,800 per annum, plus a one-time subscriber fee of $695 to insure his tender while in the service of the Company’s vessel leasing business. The lease agreement was subsequently amended and approved by the Board’s independent directors to increase the daily rate to $750 per day. The Company has paid a total of $9,750 for usage of the tender. Additionally, our CEO was charged $4,000 for personal expenses while onboard the Company’s marine vessel. During 2020, the Company’s CEO was charged $9,100 for the purchase of art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The Company has two reportable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For the year ended December 31, 2020 Leasing and Spare Parts Sales Eliminations (1) Total Revenue: Lease rent revenue $ 142,895 $ — $ — $ 142,895 Maintenance reserve revenue 105,365 — — 105,365 Spare parts and equipment sales 1,514 17,514 (403) 18,625 Gain on sale of leased equipment 3,391 — — 3,391 Other revenue 18,404 327 (315) 18,416 Total revenue 271,569 17,841 (718) 288,692 Expenses: Depreciation and amortization expense 94,442 99 — 94,541 Cost of spare parts and equipment sales 156 16,606 — 16,762 Write-down of equipment 20,540 — — 20,540 General and administrative 63,993 3,514 403 67,910 Technical expense 6,533 — — 6,533 Net finance costs: Interest expense 63,024 — — 63,024 Loss on debt extinguishment 4,688 — — 4,688 Total finance costs 67,712 — — 67,712 Total expenses 253,376 20,219 403 273,998 Earnings (loss) from operations $ 18,193 $ (2,378) $ (1,121) $ 14,694 For the Year ended December 31, 2019 Leasing and Spare Parts Sales Eliminations (1) Total Revenue: Lease rent revenue $ 190,690 $ — $ — $ 190,690 Maintenance reserve revenue 108,998 — — 108,998 Spare parts and equipment sales 18,684 55,967 — 74,651 Gain on sale of leased equipment 20,044 — — 20,044 Other revenue 14,738 277 (238) 14,777 Total revenue 353,154 56,244 (238) 409,160 Expenses: Depreciation and amortization expense 86,159 77 — 86,236 Cost of spare parts and equipment sales 15,241 47,406 — 62,647 Write-down of equipment 18,220 — — 18,220 General and administrative 81,302 5,221 — 86,523 Technical expense 8,122 — — 8,122 Net finance costs: Interest expense 66,889 — — 66,889 Loss on debt extinguishment 220 220 Total finance costs 67,109 — — 67,109 Total expenses 276,153 52,704 — 328,857 Earnings from operations $ 77,001 $ 3,540 $ (238) $ 80,303 ________________________ (1) Represents revenue generated between our operating segments. Leasing and Related Operations Spare Parts Sales Eliminations Total Total assets as of December 31, 2020 $ 2,312,172 $ 52,776 $ — $ 2,364,948 Total assets as of December 31, 2019 $ 1,898,313 $ 42,295 $ — $ 1,940,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31, 2020</t>
        </is>
      </c>
    </row>
    <row r="3">
      <c r="A3" s="3" t="inlineStr">
        <is>
          <t>SEC Schedule, 12-09, Valuation and Qualifying Accounts [Abstract]</t>
        </is>
      </c>
    </row>
    <row r="4">
      <c r="A4" s="4" t="inlineStr">
        <is>
          <t>SCHEDULE II - VALUATION ACCOUNTS</t>
        </is>
      </c>
      <c r="B4" s="4" t="inlineStr">
        <is>
          <t xml:space="preserve">WILLIS LEASE FINANCE CORPORATION AND SUBSIDIARIES SCHEDULE II — VALUATION ACCOUNTS (In thousands) Balance at Additions Net Balance at Year Ended December 31, 2019 Accounts receivable, allowance for doubtful accounts $ 2,559 $ (829) $ — $ 1,730 Deferred tax valuation allowance $ 652 $ (499) $ — $ 153 Year Ended December 31, 2020 Accounts receivable, allowance for doubtful accounts $ 1,730 $ 5 $ (363) $ 1,372 Deferred tax valuation allowance $ 153 $ 315 $ — $ 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engines. Willis Asset Management Limited (“Willis Asset Management”) is a wholly-owned subsidiary whose primary focus is the engine management and consulting business. Willis Engine Securitization Trust II (“WEST II” or the “WEST II Notes”) is a bankruptcy remote special purpose vehicle which was established for the purpose of financing aircraft engines through an asset-backed securitization (“ABS”), of which the Company is the sole beneficiary. WEST II is a variable interest entity (“VIE”) which the Company owns 100% of the interest and consolidates in its financial statements. Willis Engine Securitization Trust III (“WEST III” or the “WEST III Notes”) is a bankruptcy remote special purpose vehicle which was established for the purpose of financing aircraft engines through an ABS, of which the Company is the sole beneficiary. WEST III is a VIE which the Company owns 100% of the interest and consolidates in its financial statements. Willis Engine Securitization Trust IV (“WEST IV” or the “WEST IV Notes”) is a bankruptcy remote special purpose vehicle which was established for the purpose of financing aircraft engines through an ABS, of which the Company is the sole beneficiary. WEST IV is a VIE which the Company owns 100% of the interest and consolidates in its financial statements. In March 2020, the Company and its direct, consolidated VIE Willis Engine Structured Trust V (“WEST V”) (formerly WEST II), closed its offering of $366.2 million aggregate principal amount of fixed rate notes (the “WEST V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Principal and interest on the WEST III, IV and V Notes are payable monthly to the extent of available cash in accordance with a priority of payments included in the respective indenture agreements. The WEST III, IV and V Notes are secured by, among other things, the respective ABS’s direct and indirect interests in a portfolio of assets. The WEST III, WEST IV and WEST V Notes have scheduled amortizations and are payable solely from revenue received from the engines and the engine leases, after payment of certain expenses of the respective ABS. The assets of WEST III, WEST IV and WEST V are not available to satisfy the Company’s obligations other than the obligations specific to the respective ABS. WEST III, WEST IV and WEST V are consolidated for financial statement presentation purposes, with the respective assets and liabilities on the Company’s balance sheet. The AB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Additionally, in connection with WEST III, WEST IV and WEST V, the Company entered into servicing agreements and administrative agency agreements to provide certain engine, lease management and reporting functions in return for fees based on a percentage of collected lease revenues and asset sales. Because WEST III, WEST IV and WEST V are consolidated for financial statement reporting purposes, all fees eliminate upon consolidation.</t>
        </is>
      </c>
    </row>
    <row r="5">
      <c r="A5" s="4" t="inlineStr">
        <is>
          <t>Basis of Presentation and Principles of Consolidation</t>
        </is>
      </c>
      <c r="B5" s="4" t="inlineStr">
        <is>
          <t>Basis of Presentation and Principles of ConsolidationThe accompanying consolidated financial statements include the accounts of WLFC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voting interest entity. If the entity is a VIE, the Company consolidates the financial statements of that entity if it is the primary beneficiary of such entities’ activities. If the entity is a voting interest entity, the Company consolidates the entity when it has a majority of voting interests in such entity. Intercompany transactions and balances have been eliminated in consolidation.</t>
        </is>
      </c>
    </row>
    <row r="6">
      <c r="A6" s="4" t="inlineStr">
        <is>
          <t>Revenue Recognition</t>
        </is>
      </c>
      <c r="B6" s="4" t="inlineStr">
        <is>
          <t>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20, the Company had an aggregate of approximately $4.6 million in lease rent and $1.9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One customer accounted for 11.4% of total lease rent revenue during the year ended December 31, 2020. No customer accounted for more than 10% of total lease rent revenue during the year ended December 31, 2019.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Amounts owed for managed services are typically billed upon contract completion. At December 31, 2020, unbilled revenue was $0.8 million and the Company expects it to be fully recognized by June 30, 2021. Additionally, managed services are presented within the Other revenue line in the Consolidated Statements of Income. Other Revenue Other revenue consists primarily of management fee income, lease administration fees, third party consignment commissions earned, service fee revenue, interest income on notes receivable related to failed sale-leasebacks where the Company was the buyer-lessor, and other discrete revenue items.</t>
        </is>
      </c>
    </row>
    <row r="7">
      <c r="A7" s="4" t="inlineStr">
        <is>
          <t>Equipment Held for Operating Lease</t>
        </is>
      </c>
      <c r="B7" s="4" t="inlineStr">
        <is>
          <t>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the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depreciated on a straight-line basis over an estimated useful life of 13 to 20 years to a 15% to 17% residual value. The marine vessel owned by the Company is depreciated on a straight-line basis over an estimated useful life of 18 years to a 15% residual value. The other leased parts and related equipment owned by the Company are depreciated on a straight-line basis over an estimated useful life of 14 to 15 years to a 25% residual value. The following table disaggregates equipment held for operating lease by asset class (in thousands): As of December 31, 2020 2019 Gross value Accumulated depreciation Net book value Gross value Accumulated depreciation Net book value (in thousands) Engines and related equipment $ 2,238,160 $ (445,780) $ 1,792,380 $ 1,920,215 $ (401,776) $ 1,518,439 Aircraft and airframes 89,613 (7,312) 82,301 133,424 (12,630) 120,794 Marine vessel 12,963 (1,031) 11,932 12,114 (429) 11,685 $ 2,340,736 $ (454,123) $ 1,886,613 $ 2,065,753 $ (414,835) $ 1,650,918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20, 50 engines having a net book value of $51.6 million were depreciated under this policy with estimated useful lives ranging from 1 to 125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t>
        </is>
      </c>
    </row>
    <row r="8">
      <c r="A8" s="4" t="inlineStr">
        <is>
          <t>Equipment Held for Sale</t>
        </is>
      </c>
      <c r="B8" s="4" t="inlineStr">
        <is>
          <t>Equipment Held for SaleEquipment held for sale includes assets being marketed for sale as well as third party consigned assets. The assets to be disposed are reported at the lower of carrying amount or fair value less costs to sell.</t>
        </is>
      </c>
    </row>
    <row r="9">
      <c r="A9" s="4" t="inlineStr">
        <is>
          <t>Debt Issuance Costs and Related Fees</t>
        </is>
      </c>
      <c r="B9" s="4" t="inlineStr">
        <is>
          <t>Debt Issuance Costs and Related FeesFees paid in order to secure debt are capitalized, included in Debt obligations on the Consolidated Balance Sheets, and amortized over the life of the related loan using the effective interest method.</t>
        </is>
      </c>
    </row>
    <row r="10">
      <c r="A10" s="4" t="inlineStr">
        <is>
          <t>Interest Rate Hedging</t>
        </is>
      </c>
      <c r="B10" s="4" t="inlineStr">
        <is>
          <t>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is>
      </c>
    </row>
    <row r="11">
      <c r="A11" s="4" t="inlineStr">
        <is>
          <t>Income Taxes</t>
        </is>
      </c>
      <c r="B11" s="4" t="inlineStr">
        <is>
          <t>Income Taxes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8).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t>
        </is>
      </c>
    </row>
    <row r="12">
      <c r="A12" s="4" t="inlineStr">
        <is>
          <t>Property, Equipment and Furnishings</t>
        </is>
      </c>
      <c r="B12" s="4" t="inlineStr">
        <is>
          <t>Property, Equipment and FurnishingsProperty, equipment and furnishings are recorded at cost and depreciated using the straight-line method over the estimated useful lives of the related assets, which range from three</t>
        </is>
      </c>
    </row>
    <row r="13">
      <c r="A13" s="4" t="inlineStr">
        <is>
          <t>Cash and Cash Equivalents</t>
        </is>
      </c>
      <c r="B13" s="4" t="inlineStr">
        <is>
          <t>Cash and Cash EquivalentsThe Company considers highly liquid investments readily convertible into known amounts of cash, with original maturities of 90 days or less, as cash equivalents.</t>
        </is>
      </c>
    </row>
    <row r="14">
      <c r="A14" s="4" t="inlineStr">
        <is>
          <t>Restricted Cash</t>
        </is>
      </c>
      <c r="B14" s="4" t="inlineStr">
        <is>
          <t>Restricted CashThe Company has certain bank accounts that are subject to restrictions in connection with its WEST III, WEST IV and WEST V notes payable. Under these borrowings cash is collected in restricted accounts, which are used to service the debt and any remaining amounts, after debt service and defined expenses, are distributed to the Company. Additionally, a portion of projected maintenance obligations and some or all of the lease security deposits are accumulated in restricted accounts and are available to fund future maintenance events and to secure lease payments, respectively. Under WEST III, cash equal to a portion of the projected maintenance obligations for the subsequent nine months is held in a restricted account and is subject to a minimum balance of $10.0 million. Under WEST IV, cash equal to a portion of the projected maintenance obligations for the subsequent ten months is held in a restricted account and is subject to a minimum balance of $5.0 million. Under WEST V, cash equal to a portion of the projected maintenance obligations for the subsequent twelve months is held in a restricted account and is subject to a minimum balance of $5.0 million. Under WEST III, WEST IV and WEST V, security deposits are held in restricted accounts equal to a portion of the security deposits for leases scheduled to terminate over the subsequent four months, in each case, subject to a minimum balance of $1.0 million. Provided lease return conditions have been met, these deposits will be returned to the lessee. To the extent return conditions are not met, these deposits may be retained by the Company.</t>
        </is>
      </c>
    </row>
    <row r="15">
      <c r="A15" s="4" t="inlineStr">
        <is>
          <t>Spare Parts Inventory</t>
        </is>
      </c>
      <c r="B15" s="4" t="inlineStr">
        <is>
          <t>Spare Parts Inventory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t>
        </is>
      </c>
    </row>
    <row r="16">
      <c r="A16" s="4" t="inlineStr">
        <is>
          <t>Intangible Assets</t>
        </is>
      </c>
      <c r="B16" s="4" t="inlineStr">
        <is>
          <t>Intangible Assets Intangible assets include customer relationships and goodwill at Willis Asset Management. Intangible assets are accounted for in accordance with ASC 350, “Intangibles — Goodwill and Other.” Customer relationships are amortized on a straight line basis over their estimated useful life of five years. The Company has no intangible assets with indefinite useful lives. Goodwill is assessed for impairment annually.</t>
        </is>
      </c>
    </row>
    <row r="17">
      <c r="A17" s="4" t="inlineStr">
        <is>
          <t>Other assets</t>
        </is>
      </c>
      <c r="B17" s="4" t="inlineStr">
        <is>
          <t>Other assetsOther assets typically include prepaid purchase deposits and other prepaid expenses. As of December 31, 2020 and 2019, other assets included prepaid deposits of $10.5 million and $10.6 million, respectively, relating to commitments to purchase equipment.</t>
        </is>
      </c>
    </row>
    <row r="18">
      <c r="A18" s="4" t="inlineStr">
        <is>
          <t>Management Estimates</t>
        </is>
      </c>
      <c r="B18" s="4" t="inlineStr">
        <is>
          <t>Management Estimates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is>
      </c>
    </row>
    <row r="19">
      <c r="A19" s="4" t="inlineStr">
        <is>
          <t>Earnings per share information</t>
        </is>
      </c>
      <c r="B19" s="4" t="inlineStr">
        <is>
          <t>Earnings per share information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10 for more information on the computation of earnings per share.</t>
        </is>
      </c>
    </row>
    <row r="20">
      <c r="A20" s="4" t="inlineStr">
        <is>
          <t>Investments</t>
        </is>
      </c>
      <c r="B20" s="4" t="inlineStr">
        <is>
          <t>Investments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t>
        </is>
      </c>
    </row>
    <row r="21">
      <c r="A21" s="4" t="inlineStr">
        <is>
          <t>Stock Based Compensation</t>
        </is>
      </c>
      <c r="B21" s="4" t="inlineStr">
        <is>
          <t>Stock Based Compensation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t>
        </is>
      </c>
    </row>
    <row r="22">
      <c r="A22" s="4" t="inlineStr">
        <is>
          <t>Initial Direct Costs associated with Leases</t>
        </is>
      </c>
      <c r="B22" s="4" t="inlineStr">
        <is>
          <t>Initial Direct Costs associated with Leases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t>
        </is>
      </c>
    </row>
    <row r="23">
      <c r="A23" s="4" t="inlineStr">
        <is>
          <t>Maintenance Rights</t>
        </is>
      </c>
      <c r="B23" s="4" t="inlineStr">
        <is>
          <t>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t>
        </is>
      </c>
    </row>
    <row r="24">
      <c r="A24" s="4" t="inlineStr">
        <is>
          <t>Foreign Currency Translation</t>
        </is>
      </c>
      <c r="B24" s="4" t="inlineStr">
        <is>
          <t>Foreign Currency TranslationThe Company’s foreign investments have been converted at rates of exchange in effect at the balance sheet dates. The changes in exchange rates in our foreign investments reported under the equity method are included in stockholders’ equity as accumulated other comprehensive income.</t>
        </is>
      </c>
    </row>
    <row r="25">
      <c r="A25" s="4" t="inlineStr">
        <is>
          <t>Risk Concentrations</t>
        </is>
      </c>
      <c r="B25" s="4" t="inlineStr">
        <is>
          <t>Risk Concentrations Financial instruments which potentially subject us to concentrations of credit risk consist principally of cash deposits, lease receivables and interest rate swaps. The Company places its cash depos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t>
        </is>
      </c>
    </row>
    <row r="26">
      <c r="A26" s="4" t="inlineStr">
        <is>
          <t>Recent Accounting Pronouncements</t>
        </is>
      </c>
      <c r="B26" s="4" t="inlineStr">
        <is>
          <t>Recent Accounting Pronouncements Recent Accounting Pronouncements Adopted by the Company In March 2020, the Financial Accounting Standards Board (“FASB”) issued Accounting Standards Update (“ASU”) 2020-03, “Codification Improvements to Financial Instruments” (“ASU 2020-03”). The ASU improves a variety of codification topics by eliminating inconsistencies and providing clarifications making the codification easier to apply. The conforming amendments are effective upon issuance and did not materially impact our consolidated financial statements. In March 2020, the FASB issued ASU No. 2020-04, "Reference Rate Reform (Topic 848), Facilitation of the Effects of Reference Rate Reform on Financial Reporting", which provides temporary optional expedients and exceptions for applying U.S. GAAP to contracts, hedging relationships and other transactions that referenc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The Company adopted this guidance effective January 1, 2020.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In October 2020, the FASB issued ASU 2020-10, “Codification Improvements” (“ASU 2020-10”). The ASU improves a variety of codification topics by improving the consistency of the codification and providing clarifications. The Company adopted this guidance effective October 1, 2020 and it did not materially impact our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 In December 2019, the FASB issued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is ASU is effective for interim and annual periods beginning after December 15, 2020, with early adoption permitted. The Company plans to adopt this guidance effective January 1, 2021 and is currently evaluating the potential impact adoption will have on the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rrying Amounts of Assets Subject to Leases</t>
        </is>
      </c>
      <c r="B4" s="4" t="inlineStr">
        <is>
          <t xml:space="preserve">The following table disaggregates equipment held for operating lease by asset class (in thousands): As of December 31, 2020 2019 Gross value Accumulated depreciation Net book value Gross value Accumulated depreciation Net book value (in thousands) Engines and related equipment $ 2,238,160 $ (445,780) $ 1,792,380 $ 1,920,215 $ (401,776) $ 1,518,439 Aircraft and airframes 89,613 (7,312) 82,301 133,424 (12,630) 120,794 Marine vessel 12,963 (1,031) 11,932 12,114 (429) 11,685 $ 2,340,736 $ (454,123) $ 1,886,613 $ 2,065,753 $ (414,835) $ 1,650,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umulated depreciation</t>
        </is>
      </c>
      <c r="B2" s="7" t="n">
        <v>11356</v>
      </c>
      <c r="C2" s="7" t="n">
        <v>8666</v>
      </c>
    </row>
    <row r="3">
      <c r="A3" s="4" t="inlineStr">
        <is>
          <t>Receivables, allowances</t>
        </is>
      </c>
      <c r="B3" s="7" t="n">
        <v>1372</v>
      </c>
      <c r="C3" s="7" t="n">
        <v>1730</v>
      </c>
    </row>
    <row r="4">
      <c r="A4" s="4" t="inlineStr">
        <is>
          <t>Redeemable preferred stock - par value (in dollars per share)</t>
        </is>
      </c>
      <c r="B4" s="8" t="n">
        <v>0.01</v>
      </c>
      <c r="C4" s="8" t="n">
        <v>0.01</v>
      </c>
    </row>
    <row r="5">
      <c r="A5" s="4" t="inlineStr">
        <is>
          <t>Redeemable preferred stock - shares authorized (in shares)</t>
        </is>
      </c>
      <c r="B5" s="6" t="n">
        <v>2500000</v>
      </c>
      <c r="C5" s="6" t="n">
        <v>2500000</v>
      </c>
    </row>
    <row r="6">
      <c r="A6" s="4" t="inlineStr">
        <is>
          <t>Redeemable preferred stock - shares issued (in shares)</t>
        </is>
      </c>
      <c r="B6" s="6" t="n">
        <v>2500000</v>
      </c>
      <c r="C6" s="6" t="n">
        <v>2500000</v>
      </c>
    </row>
    <row r="7">
      <c r="A7" s="4" t="inlineStr">
        <is>
          <t>Redeemable preferred stock - shares outstanding (in shares)</t>
        </is>
      </c>
      <c r="B7" s="6" t="n">
        <v>2500000</v>
      </c>
      <c r="C7" s="6" t="n">
        <v>2500000</v>
      </c>
    </row>
    <row r="8">
      <c r="A8" s="4" t="inlineStr">
        <is>
          <t>Common stock, par value (in dollars per share)</t>
        </is>
      </c>
      <c r="B8" s="8" t="n">
        <v>0.01</v>
      </c>
      <c r="C8" s="8" t="n">
        <v>0.01</v>
      </c>
    </row>
    <row r="9">
      <c r="A9" s="4" t="inlineStr">
        <is>
          <t>Common stock, shares authorized (in shares)</t>
        </is>
      </c>
      <c r="B9" s="6" t="n">
        <v>20000000</v>
      </c>
      <c r="C9" s="6" t="n">
        <v>20000000</v>
      </c>
    </row>
    <row r="10">
      <c r="A10" s="4" t="inlineStr">
        <is>
          <t>Common stock, shares issued (in shares)</t>
        </is>
      </c>
      <c r="B10" s="6" t="n">
        <v>6570000</v>
      </c>
      <c r="C10" s="6" t="n">
        <v>6356000</v>
      </c>
    </row>
    <row r="11">
      <c r="A11" s="4" t="inlineStr">
        <is>
          <t>Accumulated other comprehensive loss, income tax expense (benefit)</t>
        </is>
      </c>
      <c r="B11" s="7" t="n">
        <v>1428</v>
      </c>
      <c r="C11" s="7" t="n">
        <v>896</v>
      </c>
    </row>
    <row r="12">
      <c r="A12" s="4" t="inlineStr">
        <is>
          <t>Restricted cash</t>
        </is>
      </c>
      <c r="B12" s="6" t="n">
        <v>36385</v>
      </c>
      <c r="C12" s="6" t="n">
        <v>56948</v>
      </c>
    </row>
    <row r="13">
      <c r="A13" s="4" t="inlineStr">
        <is>
          <t>Maintenance rights</t>
        </is>
      </c>
      <c r="B13" s="6" t="n">
        <v>20097</v>
      </c>
      <c r="C13" s="6" t="n">
        <v>3133</v>
      </c>
    </row>
    <row r="14">
      <c r="A14" s="4" t="inlineStr">
        <is>
          <t>Spare parts inventory</t>
        </is>
      </c>
      <c r="B14" s="6" t="n">
        <v>59434</v>
      </c>
      <c r="C14" s="6" t="n">
        <v>41759</v>
      </c>
    </row>
    <row r="15">
      <c r="A15" s="4" t="inlineStr">
        <is>
          <t>Other assets</t>
        </is>
      </c>
      <c r="B15" s="6" t="n">
        <v>43778</v>
      </c>
      <c r="C15" s="6" t="n">
        <v>28038</v>
      </c>
    </row>
    <row r="16">
      <c r="A16" s="4" t="inlineStr">
        <is>
          <t>Debt obligations</t>
        </is>
      </c>
      <c r="B16" s="6" t="n">
        <v>1693753</v>
      </c>
      <c r="C16" s="6" t="n">
        <v>1251006</v>
      </c>
    </row>
    <row r="17">
      <c r="A17" s="4" t="inlineStr">
        <is>
          <t>Variable Interest Entity</t>
        </is>
      </c>
    </row>
    <row r="18">
      <c r="A18" s="4" t="inlineStr">
        <is>
          <t>Cash</t>
        </is>
      </c>
      <c r="B18" s="6" t="n">
        <v>0</v>
      </c>
      <c r="C18" s="6" t="n">
        <v>134</v>
      </c>
    </row>
    <row r="19">
      <c r="A19" s="4" t="inlineStr">
        <is>
          <t>Restricted cash</t>
        </is>
      </c>
      <c r="B19" s="6" t="n">
        <v>35262</v>
      </c>
      <c r="C19" s="6" t="n">
        <v>56523</v>
      </c>
    </row>
    <row r="20">
      <c r="A20" s="4" t="inlineStr">
        <is>
          <t>Equipment</t>
        </is>
      </c>
      <c r="B20" s="6" t="n">
        <v>1037684</v>
      </c>
      <c r="C20" s="6" t="n">
        <v>1004851</v>
      </c>
    </row>
    <row r="21">
      <c r="A21" s="4" t="inlineStr">
        <is>
          <t>Maintenance rights</t>
        </is>
      </c>
      <c r="B21" s="6" t="n">
        <v>767</v>
      </c>
      <c r="C21" s="6" t="n">
        <v>3133</v>
      </c>
    </row>
    <row r="22">
      <c r="A22" s="4" t="inlineStr">
        <is>
          <t>Spare parts inventory</t>
        </is>
      </c>
      <c r="B22" s="6" t="n">
        <v>5437</v>
      </c>
      <c r="C22" s="6" t="n">
        <v>2832</v>
      </c>
    </row>
    <row r="23">
      <c r="A23" s="4" t="inlineStr">
        <is>
          <t>Other assets</t>
        </is>
      </c>
      <c r="B23" s="6" t="n">
        <v>558</v>
      </c>
      <c r="C23" s="6" t="n">
        <v>668</v>
      </c>
    </row>
    <row r="24">
      <c r="A24" s="4" t="inlineStr">
        <is>
          <t>Debt obligations</t>
        </is>
      </c>
      <c r="B24" s="6" t="n">
        <v>907550</v>
      </c>
      <c r="C24" s="6" t="n">
        <v>842996</v>
      </c>
    </row>
    <row r="25">
      <c r="A25" s="4" t="inlineStr">
        <is>
          <t>Assets Leased to Others</t>
        </is>
      </c>
    </row>
    <row r="26">
      <c r="A26" s="4" t="inlineStr">
        <is>
          <t>Accumulated depreciation</t>
        </is>
      </c>
      <c r="B26" s="7" t="n">
        <v>454123</v>
      </c>
      <c r="C26" s="7" t="n">
        <v>414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leases was as follows: Leases Classification December 31, 2020 December 31, 2019 (in thousands, except lease term and discount rate) Assets Operating lease right-of-use assets Other assets $ 3,784 $ 4,084 Total leased assets $ 3,784 $ 4,084 Liabilities Operating lease right-of-use liabilities Accounts payable and accrued expenses $ 3,873 $ 3,835 Total lease liabilities $ 3,873 $ 3,835 Weighted average remaining lease term (years) Operating leases 4.20 5.17 Weighted average discount rate Operating leases 3.1 % 4.5 %</t>
        </is>
      </c>
    </row>
    <row r="5">
      <c r="A5" s="4" t="inlineStr">
        <is>
          <t>Schedule of future maturities operating lease liabilities</t>
        </is>
      </c>
      <c r="B5" s="4" t="inlineStr">
        <is>
          <t xml:space="preserve">Future maturities of the Company’s operating lease liabilities at December 31, 2020 are as follows: Year (in thousands) 2021 $ 1,189 2022 1,033 2023 708 2024 394 2025 394 Thereafter 591 Total lease payments 4,309 Less: interest (436) Total lease liabilities $ 3,873 </t>
        </is>
      </c>
    </row>
    <row r="6">
      <c r="A6" s="4" t="inlineStr">
        <is>
          <t>Schedule of future minimum lease payments under noncancelable operating leases</t>
        </is>
      </c>
      <c r="B6" s="4" t="inlineStr">
        <is>
          <t xml:space="preserve">The following table represents future minimum lease payments under non-cancelable operating leases at December 31, 2020: Year (in thousands) 2021 $ 1,227 2022 1,055 2023 688 2024 394 2025 394 Thereafter 592 $ 4,350 </t>
        </is>
      </c>
    </row>
    <row r="7">
      <c r="A7" s="4" t="inlineStr">
        <is>
          <t>Schedule of components lease expense</t>
        </is>
      </c>
      <c r="B7" s="4" t="inlineStr">
        <is>
          <t xml:space="preserve">The components of lease expense were as follows: Years Ended December 31, Lease expense Classification 2020 2019 (in thousands) Operating lease cost General and administrative $ 1,141 $ 1,326 Net lease cost $ 1,141 $ 1,326 Supplemental cash flow information related to leases was as follows: Years Ended December 31, 2020 2019 (in thousands) Cash paid for amounts included in the measurement of lease liabilities: Operating cash flows from operating leases $ 1,083 $ 920 Right-of-use assets obtained in exchange for lease obligations: Operating leases $ 705 $ 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 by major source</t>
        </is>
      </c>
      <c r="B4" s="4" t="inlineStr">
        <is>
          <t>The following tables disaggregate revenue by major source for the years ended December 31, 2020 and 2019 (in thousands): Year ended December 31, 2020 Leasing and Spare Parts Sales Eliminations (1) Total Leasing revenue $ 142,895 $ — $ — $ 142,895 Maintenance reserve revenue 105,365 — — 105,365 Spare parts and equipment sales 1,514 17,514 (403) 18,625 Gain on sale of leased equipment 3,391 — — 3,391 Managed services 8,753 — — 8,753 Other revenue 9,651 327 (315) 9,663 Total revenue $ 271,569 $ 17,841 $ (718) $ 288,692 Year ended December 31, 2019 Leasing and Spare Parts Sales Eliminations (1) Total Leasing revenue $ 190,690 $ — $ — $ 190,690 Maintenance reserve revenue 108,998 — — 108,998 Spare parts and equipment sales 18,684 55,967 — 74,651 Gain on sale of leased equipment 20,044 — — 20,044 Managed services 10,843 — — 10,843 Other revenue 3,895 277 (238) 3,934 Total revenue $ 353,154 $ 56,244 $ (238) $ 409,160 ________________________________________________________ (1) Represents revenue generated between our reportabl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pment Held for Operating Lease (Tables)</t>
        </is>
      </c>
      <c r="B1" s="2" t="inlineStr">
        <is>
          <t>12 Months Ended</t>
        </is>
      </c>
    </row>
    <row r="2">
      <c r="B2" s="2" t="inlineStr">
        <is>
          <t>Dec. 31, 2020</t>
        </is>
      </c>
    </row>
    <row r="3">
      <c r="A3" s="3" t="inlineStr">
        <is>
          <t>Leases [Abstract]</t>
        </is>
      </c>
    </row>
    <row r="4">
      <c r="A4" s="4" t="inlineStr">
        <is>
          <t>Schedule of geographic information about the entity's leased aircraft equipment grouped by domicile of the lessee</t>
        </is>
      </c>
      <c r="B4" s="4" t="inlineStr">
        <is>
          <t xml:space="preserve">The tables below set forth geographic information about the leased equipment grouped by domicile of the lessee (which is not necessarily indicative of the asset’s actual location): Years Ended December 31, Lease rent revenue 2020 2019 Region (in thousands) Europe $ 57,972 $ 84,335 United States 33,291 39,178 Asia 32,198 42,127 South America 11,686 10,030 Mexico 3,670 5,284 Middle East 2,067 4,117 Canada 2,011 3,279 Africa — 2,340 Totals $ 142,895 $ 190,690 </t>
        </is>
      </c>
    </row>
    <row r="5">
      <c r="A5" s="4" t="inlineStr">
        <is>
          <t>Schedule of lease status of the equipment held for operating lease</t>
        </is>
      </c>
      <c r="B5" s="4" t="inlineStr">
        <is>
          <t xml:space="preserve">As of December 31, Net book value of equipment held for operating lease 2020 2019 Region (in thousands) Europe $ 460,664 $ 554,529 United States 362,471 240,454 Asia 324,946 427,246 Mexico 168,593 51,573 South America 104,671 110,563 Middle East 47,899 26,732 Canada 8,500 22,640 Africa — 2,597 Off-lease and other 408,869 214,584 Totals $ 1,886,613 $ 1,650,918 As of December 31, 2020, the lease status of the equipment held for operating lease (in thousands) was as follows: Lease Term Net Book Value Off-lease and other $ 408,869 Month-to-month leases 339,868 Leases expiring 2021 208,302 Leases expiring 2022 526,244 Leases expiring 2023 252,186 Leases expiring 2024 78,496 Leases expiring 2025 44,430 Leases expiring thereafter 28,218 $ 1,886,613 </t>
        </is>
      </c>
    </row>
    <row r="6">
      <c r="A6" s="4" t="inlineStr">
        <is>
          <t>Schedule of minimum future payments under non-cancelable leases</t>
        </is>
      </c>
      <c r="B6" s="4" t="inlineStr">
        <is>
          <t xml:space="preserve">As of December 31, 2020, minimum future payments under non-cancelable leases were as follows: Year (in thousands) 2021 $ 120,393 2022 75,835 2023 28,452 2024 15,091 2025 5,647 Thereafter 8,002 $ 253,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As of December 31, 2020 WMES CASC Willis Total (in thousands) Investment in joint ventures as of December 31, 2018 $ 34,183 $ 13,758 $ 47,941 Earnings from joint ventures 8,312 266 8,578 Contribution 5,713 — 5,713 Distribution (3,300) — (3,300) Foreign currency translation adjustment — (222) (222) Other comprehensive loss from joint ventures (774) — (774) Investment in joint ventures as of December 31, 2019 44,134 13,802 57,936 Earnings from joint ventures 1,552 1,090 2,642 Contribution — — — Distribution (7,200) — (7,200) Foreign currency translation adjustment — 1,018 1,018 Other comprehensive loss from joint ventures (1,121) — (1,121) Investment in joint ventures as of December 31, 2020 $ 37,365 $ 15,910 $ 53,275 </t>
        </is>
      </c>
    </row>
    <row r="5">
      <c r="A5" s="4" t="inlineStr">
        <is>
          <t>Summarized financial information</t>
        </is>
      </c>
      <c r="B5" s="4" t="inlineStr">
        <is>
          <t xml:space="preserve">Unaudited summarized financial information for 100% of WMES is presented in the following table: Years Ended December 31, 2020 2019 (in thousands) Revenue $ 38,086 $ 55,770 Expenses 35,190 41,253 WMES net income $ 2,896 $ 14,517 As of December 31, 2020 2019 (in thousands) Total assets $ 303,886 $ 322,606 Total liabilities 219,836 227,052 Total WMES net equity $ 84,050 $ 95,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Debt obligations consisted of the following: As of December 31, 2020 2019 (in thousands) Credit facility at a floating rate of interest of one-month LIBOR plus 1.38% at December 31, 2020, secured by engines. The facility has a committed amount of $1.0 billion at December 31, 2020, which revolves until the maturity date of June 2024 $ 777,000 $ 397,000 WEST V Series A 2020 term notes payable at a fixed rate of interest of 3.23%, maturing in March 2045, secured by engines 286,863 — WEST V Series B 2020 term notes payable at a fixed rate of interest of 4.21%, maturing in March 2045, secured by engines 39,855 — WEST V Series C 2020 term notes payable at a fixed rate of interest of 6.66%, maturing in March 2045, secured by engines 19,043 — WEST IV Series A 2018 term notes payable at a fixed rate of interest of 4.75%, maturing in September 2043, secured by engines 277,481 307,014 WEST IV Series B 2018 term notes payable at a fixed rate of interest of 5.44%, maturing in September 2043, secured by engines 39,640 43,859 WEST III Series A 2017 term notes payable at a fixed rate of interest of 4.69%, maturing in August 2042, secured by engines 227,138 257,754 WEST III Series B 2017 term notes payable at a fixed rate of interest of 6.36%, maturing in August 2042, secured by engines 32,481 36,860 WEST II Series A 2012 term notes payable at a fixed rate of interest of 5.50%, repaid in March 2020, secured by engines — 211,572 Note payable at three-month LIBOR plus a margin ranging from 1.85% to 2.50% at December 31, 2020, maturing in July 2022, secured by engines 6,138 7,286 Note payable at a fixed rate of interest of 3.18%, maturing in July 2024, secured by an aircraft 7,247 9,124 1,712,886 1,270,469 Less: unamortized debt issuance costs (19,133) (19,463) Total debt obligations $ 1,693,753 $ 1,251,006 </t>
        </is>
      </c>
    </row>
    <row r="5">
      <c r="A5" s="4" t="inlineStr">
        <is>
          <t>Schedule or principal outstanding</t>
        </is>
      </c>
      <c r="B5" s="4" t="inlineStr">
        <is>
          <t xml:space="preserve">Principal outstanding at December 31, 2020, is expected to be repayable as follows: Year (in thousands) 2021 $ 51,497 2022 57,341 2023 52,469 2024 828,636 2025 50,401 Thereafter 672,542 Total $ 1,712,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formation about financial statement effects related to cash flow hedges</t>
        </is>
      </c>
      <c r="B4" s="4" t="inlineStr">
        <is>
          <t xml:space="preserve">The following table provides additional information about the financial statement effects related to the cash flow hedges for the years ended December 31, 2020 and 2019: Derivatives in Cash Flow Hedging Relationships Amount of Loss Recognized in OCI on Derivatives Years Ended December 31, 2020 2019 (in thousands) Interest rate contracts $ 2,298 $ 3,331 Total $ 2,298 $ 3,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from continuing operation before income taxes</t>
        </is>
      </c>
      <c r="B4" s="4" t="inlineStr">
        <is>
          <t xml:space="preserve">The components of income before income taxes are as follows: Years ended December 31, 2020 2019 (in thousands) United States $ 16,990 $ 88,182 Foreign 346 699 Income before income taxes $ 17,336 $ 88,881 </t>
        </is>
      </c>
    </row>
    <row r="5">
      <c r="A5" s="4" t="inlineStr">
        <is>
          <t>Schedule of components of income tax expense</t>
        </is>
      </c>
      <c r="B5" s="4" t="inlineStr">
        <is>
          <t xml:space="preserve">The components of income tax expense for the years ended December 31, 2020 and 2019 were as follows: Federal State Foreign Total (in thousands) 2020 Current $ — $ (88) $ 723 $ 635 Deferred 6,251 702 — 6,953 Total $ 6,251 $ 614 $ 723 $ 7,588 2019 Current $ — $ 722 $ 163 $ 885 Deferred 20,205 869 — 21,074 Total $ 20,205 $ 1,591 $ 163 $ 21,959 </t>
        </is>
      </c>
    </row>
    <row r="6">
      <c r="A6" s="4" t="inlineStr">
        <is>
          <t>Schedule of reconciliation of the federal income tax expense at the statutory rate to the effective income tax expense</t>
        </is>
      </c>
      <c r="B6" s="4" t="inlineStr">
        <is>
          <t xml:space="preserve">The following is a reconciliation of the federal income tax expense at the statutory rate of 21% for the years ended December 31, 2020 and 2019 to the effective income tax expense: Years Ended December 31, 2020 2019 (in thousands) Statutory federal income tax expense $ 3,640 $ 18,665 State taxes, net of federal benefit 633 1,440 Foreign tax paid — — Foreign jurisdiction rate differential 508 475 Permanent differences-nondeductible executive compensation 2,748 2,083 Permanent differences and other 59 (704) Effective income tax expense $ 7,588 $ 21,959 </t>
        </is>
      </c>
    </row>
    <row r="7">
      <c r="A7" s="4" t="inlineStr">
        <is>
          <t>Summary of activity related to the Company's unrecognized tax benefits</t>
        </is>
      </c>
      <c r="B7" s="4" t="inlineStr">
        <is>
          <t xml:space="preserve">The following table summarizes the activity related to the Company’s unrecognized tax benefits: (in thousands) Balance as of December 31, 2018 $ 182 Increases related to current year tax positions 250 Decreases due to tax positions expired (162) Balance as of December 31, 2019 270 Increases related to current year tax positions 66 Decreases due to tax positions expired (6) Balance as of December 31, 2020 $ 330 </t>
        </is>
      </c>
    </row>
    <row r="8">
      <c r="A8" s="4" t="inlineStr">
        <is>
          <t>Schedule of tax effects of temporary differences of the deferred tax assets and liabilities</t>
        </is>
      </c>
      <c r="B8" s="4" t="inlineStr">
        <is>
          <t>The tax effects of temporary differences that give rise to significant portions of the deferred tax assets and liabilities are presented below: As of December 31, 2020 2019 (in thousands) Deferred tax assets: Unearned lease revenue $ 2,519 $ 1,277 State taxes 10 152 Inventory 2,153 — Reserves and allowances 4,356 1,988 Other accruals 1,769 4,974 Foreign tax credit — 19 Lease liability 198 271 Net operating loss carry forward 74,045 12,091 California alternative minimum tax credit 33 — Charitable contributions 65 57 Total deferred tax assets 85,148 20,829 Less: valuation allowance (468) (153) Net deferred tax assets 84,680 20,676 Deferred tax liabilities: Depreciation and impairment on aircraft engines and equipment (163,773) (118,595) Inventory — (2,350) Notes receivable (34,426) (6,640) Right of use liability (184) (260) Other deferred tax assets (liabilities) (4,616) (4,198) Net deferred tax liabilities (202,999) (132,043) Other comprehensive loss deferred tax liability 1,481 949 Net deferred tax liabilities $ (116,838) $ (110,4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assets measured on nonrecurring basis and gain (losses) recorded</t>
        </is>
      </c>
      <c r="B4" s="4" t="inlineStr">
        <is>
          <t xml:space="preserve"> Total Losses Years Ended December 31, 2020 2019 (in thousands) Equipment held for lease $ 20,470 $ 18,132 Equipment held for sale 70 88 Total $ 20,540 $ 18,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PS</t>
        </is>
      </c>
      <c r="B4" s="4" t="inlineStr">
        <is>
          <t xml:space="preserve">The following table presents the calculation of basic and diluted EPS: Year Ended December 31, 2020 2019 (in thousands) Net income attributable to common shareholders $ 6,405 $ 63,588 Basic weighted average common shares outstanding 5,963 5,836 Potentially dilutive common shares 165 222 Diluted weighted average common shares outstanding 6,128 6,058 Basic weighted average earnings per common share $ 1.07 $ 10.90 Diluted weighted average earnings per common share $ 1.05 $ 1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Noncash Expense [Abstract]</t>
        </is>
      </c>
    </row>
    <row r="4">
      <c r="A4" s="4" t="inlineStr">
        <is>
          <t>Schedule of components of stock compensation expense</t>
        </is>
      </c>
      <c r="B4" s="4" t="inlineStr">
        <is>
          <t xml:space="preserve">The components of stock compensation expense were as follows: Year Ended December 31, 2020 2019 (in thousands) 2007 Stock Incentive Plan $ 3,142 $ 4,584 2018 Stock Incentive Plan 7,960 3,117 Employee Stock Purchase Plan 276 86 Total Stock Compensation Expense $ 11,378 $ 7,787 </t>
        </is>
      </c>
    </row>
    <row r="5">
      <c r="A5" s="4" t="inlineStr">
        <is>
          <t>Summary of restricted stock activity</t>
        </is>
      </c>
      <c r="B5" s="4" t="inlineStr">
        <is>
          <t xml:space="preserve">The following table summarizes restricted stock activity under the 2007 and 2018 Plans for the years ended December 31, 2020 and 2019: Number Outstanding Weighted Average Aggregate Grant Balance as of December 31, 2018 417,890 $ 30.54 $ 12,763 Shares granted 279,400 42.28 11,813 Shares forfeited (3,866) 30.43 (118) Shares vested (187,957) 28.74 (5,402) Balance as of December 31, 2019 505,467 37.70 19,056 Shares granted 319,350 19.00 6,068 Shares forfeited — — — Shares vested (243,102) 28.35 (6,892) Balance as of December 31, 2020 581,715 $ 31.34 $ 18,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REVENUE</t>
        </is>
      </c>
    </row>
    <row r="4">
      <c r="A4" s="4" t="inlineStr">
        <is>
          <t>Leasing and maintenance reserve revenue</t>
        </is>
      </c>
      <c r="B4" s="7" t="n">
        <v>142895</v>
      </c>
      <c r="C4" s="7" t="n">
        <v>190690</v>
      </c>
    </row>
    <row r="5">
      <c r="A5" s="4" t="inlineStr">
        <is>
          <t>Gain on sale of leased equipment</t>
        </is>
      </c>
      <c r="B5" s="6" t="n">
        <v>3391</v>
      </c>
      <c r="C5" s="6" t="n">
        <v>20044</v>
      </c>
    </row>
    <row r="6">
      <c r="A6" s="4" t="inlineStr">
        <is>
          <t>Total revenue</t>
        </is>
      </c>
      <c r="B6" s="6" t="n">
        <v>288692</v>
      </c>
      <c r="C6" s="6" t="n">
        <v>409160</v>
      </c>
    </row>
    <row r="7">
      <c r="A7" s="3" t="inlineStr">
        <is>
          <t>EXPENSES</t>
        </is>
      </c>
    </row>
    <row r="8">
      <c r="A8" s="4" t="inlineStr">
        <is>
          <t>Depreciation and amortization expense</t>
        </is>
      </c>
      <c r="B8" s="6" t="n">
        <v>94541</v>
      </c>
      <c r="C8" s="6" t="n">
        <v>86236</v>
      </c>
    </row>
    <row r="9">
      <c r="A9" s="4" t="inlineStr">
        <is>
          <t>Cost of spare parts and equipment sales</t>
        </is>
      </c>
      <c r="B9" s="6" t="n">
        <v>16762</v>
      </c>
      <c r="C9" s="6" t="n">
        <v>62647</v>
      </c>
    </row>
    <row r="10">
      <c r="A10" s="4" t="inlineStr">
        <is>
          <t>Write-down of equipment</t>
        </is>
      </c>
      <c r="B10" s="6" t="n">
        <v>20540</v>
      </c>
      <c r="C10" s="6" t="n">
        <v>18220</v>
      </c>
    </row>
    <row r="11">
      <c r="A11" s="4" t="inlineStr">
        <is>
          <t>General and administrative</t>
        </is>
      </c>
      <c r="B11" s="6" t="n">
        <v>67910</v>
      </c>
      <c r="C11" s="6" t="n">
        <v>86523</v>
      </c>
    </row>
    <row r="12">
      <c r="A12" s="4" t="inlineStr">
        <is>
          <t>Technical expense</t>
        </is>
      </c>
      <c r="B12" s="6" t="n">
        <v>6533</v>
      </c>
      <c r="C12" s="6" t="n">
        <v>8122</v>
      </c>
    </row>
    <row r="13">
      <c r="A13" s="3" t="inlineStr">
        <is>
          <t>Net finance costs:</t>
        </is>
      </c>
    </row>
    <row r="14">
      <c r="A14" s="4" t="inlineStr">
        <is>
          <t>Interest expense</t>
        </is>
      </c>
      <c r="B14" s="6" t="n">
        <v>63024</v>
      </c>
      <c r="C14" s="6" t="n">
        <v>66889</v>
      </c>
    </row>
    <row r="15">
      <c r="A15" s="4" t="inlineStr">
        <is>
          <t>Loss on debt extinguishment</t>
        </is>
      </c>
      <c r="B15" s="6" t="n">
        <v>4688</v>
      </c>
      <c r="C15" s="6" t="n">
        <v>220</v>
      </c>
    </row>
    <row r="16">
      <c r="A16" s="4" t="inlineStr">
        <is>
          <t>Total net finance costs</t>
        </is>
      </c>
      <c r="B16" s="6" t="n">
        <v>67712</v>
      </c>
      <c r="C16" s="6" t="n">
        <v>67109</v>
      </c>
    </row>
    <row r="17">
      <c r="A17" s="4" t="inlineStr">
        <is>
          <t>Total expenses</t>
        </is>
      </c>
      <c r="B17" s="6" t="n">
        <v>273998</v>
      </c>
      <c r="C17" s="6" t="n">
        <v>328857</v>
      </c>
    </row>
    <row r="18">
      <c r="A18" s="4" t="inlineStr">
        <is>
          <t>Earnings from operations</t>
        </is>
      </c>
      <c r="B18" s="6" t="n">
        <v>14694</v>
      </c>
      <c r="C18" s="6" t="n">
        <v>80303</v>
      </c>
    </row>
    <row r="19">
      <c r="A19" s="4" t="inlineStr">
        <is>
          <t>Earnings from joint ventures</t>
        </is>
      </c>
      <c r="B19" s="6" t="n">
        <v>2642</v>
      </c>
      <c r="C19" s="6" t="n">
        <v>8578</v>
      </c>
    </row>
    <row r="20">
      <c r="A20" s="4" t="inlineStr">
        <is>
          <t>Income before income taxes</t>
        </is>
      </c>
      <c r="B20" s="6" t="n">
        <v>17336</v>
      </c>
      <c r="C20" s="6" t="n">
        <v>88881</v>
      </c>
    </row>
    <row r="21">
      <c r="A21" s="4" t="inlineStr">
        <is>
          <t>Income tax expense</t>
        </is>
      </c>
      <c r="B21" s="6" t="n">
        <v>7588</v>
      </c>
      <c r="C21" s="6" t="n">
        <v>21959</v>
      </c>
    </row>
    <row r="22">
      <c r="A22" s="4" t="inlineStr">
        <is>
          <t>Net income</t>
        </is>
      </c>
      <c r="B22" s="6" t="n">
        <v>9748</v>
      </c>
      <c r="C22" s="6" t="n">
        <v>66922</v>
      </c>
    </row>
    <row r="23">
      <c r="A23" s="4" t="inlineStr">
        <is>
          <t>Preferred stock dividends</t>
        </is>
      </c>
      <c r="B23" s="6" t="n">
        <v>3259</v>
      </c>
      <c r="C23" s="6" t="n">
        <v>3250</v>
      </c>
    </row>
    <row r="24">
      <c r="A24" s="4" t="inlineStr">
        <is>
          <t>Accretion of preferred stock issuance costs</t>
        </is>
      </c>
      <c r="B24" s="6" t="n">
        <v>84</v>
      </c>
      <c r="C24" s="6" t="n">
        <v>84</v>
      </c>
    </row>
    <row r="25">
      <c r="A25" s="4" t="inlineStr">
        <is>
          <t>Net income attributable to common shareholders</t>
        </is>
      </c>
      <c r="B25" s="7" t="n">
        <v>6405</v>
      </c>
      <c r="C25" s="7" t="n">
        <v>63588</v>
      </c>
    </row>
    <row r="26">
      <c r="A26" s="4" t="inlineStr">
        <is>
          <t>Basic weighted average earnings per common share (in dollars per share)</t>
        </is>
      </c>
      <c r="B26" s="8" t="n">
        <v>1.07</v>
      </c>
      <c r="C26" s="8" t="n">
        <v>10.9</v>
      </c>
    </row>
    <row r="27">
      <c r="A27" s="4" t="inlineStr">
        <is>
          <t>Diluted weighted average earnings per common share (in dollars per share)</t>
        </is>
      </c>
      <c r="B27" s="8" t="n">
        <v>1.05</v>
      </c>
      <c r="C27" s="8" t="n">
        <v>10.5</v>
      </c>
    </row>
    <row r="28">
      <c r="A28" s="4" t="inlineStr">
        <is>
          <t>Basic weighted average common shares outstanding (in shares)</t>
        </is>
      </c>
      <c r="B28" s="6" t="n">
        <v>5963</v>
      </c>
      <c r="C28" s="6" t="n">
        <v>5836</v>
      </c>
    </row>
    <row r="29">
      <c r="A29" s="4" t="inlineStr">
        <is>
          <t>Diluted weighted average common shares outstanding (in shares)</t>
        </is>
      </c>
      <c r="B29" s="6" t="n">
        <v>6128</v>
      </c>
      <c r="C29" s="6" t="n">
        <v>6058</v>
      </c>
    </row>
    <row r="30">
      <c r="A30" s="4" t="inlineStr">
        <is>
          <t>Lease rent revenue</t>
        </is>
      </c>
    </row>
    <row r="31">
      <c r="A31" s="3" t="inlineStr">
        <is>
          <t>REVENUE</t>
        </is>
      </c>
    </row>
    <row r="32">
      <c r="A32" s="4" t="inlineStr">
        <is>
          <t>Leasing and maintenance reserve revenue</t>
        </is>
      </c>
      <c r="B32" s="7" t="n">
        <v>142895</v>
      </c>
      <c r="C32" s="7" t="n">
        <v>190690</v>
      </c>
    </row>
    <row r="33">
      <c r="A33" s="4" t="inlineStr">
        <is>
          <t>Maintenance reserve revenue</t>
        </is>
      </c>
    </row>
    <row r="34">
      <c r="A34" s="3" t="inlineStr">
        <is>
          <t>REVENUE</t>
        </is>
      </c>
    </row>
    <row r="35">
      <c r="A35" s="4" t="inlineStr">
        <is>
          <t>Leasing and maintenance reserve revenue</t>
        </is>
      </c>
      <c r="B35" s="6" t="n">
        <v>105365</v>
      </c>
      <c r="C35" s="6" t="n">
        <v>108998</v>
      </c>
    </row>
    <row r="36">
      <c r="A36" s="4" t="inlineStr">
        <is>
          <t>Spare parts and equipment sales</t>
        </is>
      </c>
    </row>
    <row r="37">
      <c r="A37" s="3" t="inlineStr">
        <is>
          <t>REVENUE</t>
        </is>
      </c>
    </row>
    <row r="38">
      <c r="A38" s="4" t="inlineStr">
        <is>
          <t>Spare parts, managed services, and other revenues</t>
        </is>
      </c>
      <c r="B38" s="6" t="n">
        <v>18625</v>
      </c>
      <c r="C38" s="6" t="n">
        <v>74651</v>
      </c>
    </row>
    <row r="39">
      <c r="A39" s="4" t="inlineStr">
        <is>
          <t>Other revenue</t>
        </is>
      </c>
    </row>
    <row r="40">
      <c r="A40" s="3" t="inlineStr">
        <is>
          <t>REVENUE</t>
        </is>
      </c>
    </row>
    <row r="41">
      <c r="A41" s="4" t="inlineStr">
        <is>
          <t>Spare parts, managed services, and other revenues</t>
        </is>
      </c>
      <c r="B41" s="7" t="n">
        <v>18416</v>
      </c>
      <c r="C41" s="7" t="n">
        <v>14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the unaudited quarterly results of operations</t>
        </is>
      </c>
      <c r="B4" s="4" t="inlineStr">
        <is>
          <t xml:space="preserve">The following is a summary of the unaudited quarterly results of operations for the years ended December 31, 2020 and 2019 (in thousands, except per share data): 2020 1st Quarter 2nd Quarter 3rd Quarter 4th Quarter Full Year Total revenue $ 81,609 $ 74,983 $ 70,613 $ 61,487 $ 288,692 Net income (loss) attributable to common shareholders $ 3,455 $ 4,540 $ 2,144 $ (3,734) $ 6,405 Basic earnings (loss) per common share $ 0.59 $ 0.75 $ 0.36 $ (0.62) $ 1.07 Diluted earnings (loss) per common share $ 0.56 $ 0.74 $ 0.35 $ (0.62) $ 1.05 Basic weighted average common shares outstanding 5,860 6,016 5,985 5,988 5,963 Diluted weighted average common shares outstanding 6,124 6,103 6,084 5,988 6,128 2019 1st Quarter 2nd Quarter 3rd Quarter 4th Quarter Full Year Total revenue $ 103,769 $ 95,797 $ 120,366 $ 89,228 $ 409,160 Net income attributable to common shareholders $ 20,056 $ 16,144 $ 23,232 $ 4,156 $ 63,588 Basic earnings per common share $ 3.47 $ 2.75 $ 3.97 $ 0.71 $ 10.90 Diluted earnings per common share $ 3.35 $ 2.66 $ 3.81 $ 0.68 $ 10.50 Basic weighted average common shares outstanding 5,779 5,866 5,847 5,850 5,836 Diluted weighted average common shares outstanding 5,978 6,061 6,094 6,099 6,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ummary of the reportable segments</t>
        </is>
      </c>
      <c r="B4" s="4" t="inlineStr">
        <is>
          <t xml:space="preserve">The following tables present a summary of the reportable segments (in thousands): For the year ended December 31, 2020 Leasing and Spare Parts Sales Eliminations (1) Total Revenue: Lease rent revenue $ 142,895 $ — $ — $ 142,895 Maintenance reserve revenue 105,365 — — 105,365 Spare parts and equipment sales 1,514 17,514 (403) 18,625 Gain on sale of leased equipment 3,391 — — 3,391 Other revenue 18,404 327 (315) 18,416 Total revenue 271,569 17,841 (718) 288,692 Expenses: Depreciation and amortization expense 94,442 99 — 94,541 Cost of spare parts and equipment sales 156 16,606 — 16,762 Write-down of equipment 20,540 — — 20,540 General and administrative 63,993 3,514 403 67,910 Technical expense 6,533 — — 6,533 Net finance costs: Interest expense 63,024 — — 63,024 Loss on debt extinguishment 4,688 — — 4,688 Total finance costs 67,712 — — 67,712 Total expenses 253,376 20,219 403 273,998 Earnings (loss) from operations $ 18,193 $ (2,378) $ (1,121) $ 14,694 For the Year ended December 31, 2019 Leasing and Spare Parts Sales Eliminations (1) Total Revenue: Lease rent revenue $ 190,690 $ — $ — $ 190,690 Maintenance reserve revenue 108,998 — — 108,998 Spare parts and equipment sales 18,684 55,967 — 74,651 Gain on sale of leased equipment 20,044 — — 20,044 Other revenue 14,738 277 (238) 14,777 Total revenue 353,154 56,244 (238) 409,160 Expenses: Depreciation and amortization expense 86,159 77 — 86,236 Cost of spare parts and equipment sales 15,241 47,406 — 62,647 Write-down of equipment 18,220 — — 18,220 General and administrative 81,302 5,221 — 86,523 Technical expense 8,122 — — 8,122 Net finance costs: Interest expense 66,889 — — 66,889 Loss on debt extinguishment 220 220 Total finance costs 67,109 — — 67,109 Total expenses 276,153 52,704 — 328,857 Earnings from operations $ 77,001 $ 3,540 $ (238) $ 80,303 ________________________ (1) Represents revenue generated between our operating segments. Leasing and Related Operations Spare Parts Sales Eliminations Total Total assets as of December 31, 2020 $ 2,312,172 $ 52,776 $ — $ 2,364,948 Total assets as of December 31, 2019 $ 1,898,313 $ 42,295 $ — $ 1,940,6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Organization and Revenue Recognition (Details) - USD ($) $ in Millions</t>
        </is>
      </c>
      <c r="B1" s="2" t="inlineStr">
        <is>
          <t>12 Months Ended</t>
        </is>
      </c>
    </row>
    <row r="2">
      <c r="B2" s="2" t="inlineStr">
        <is>
          <t>Dec. 31, 2020</t>
        </is>
      </c>
      <c r="C2" s="2" t="inlineStr">
        <is>
          <t>Mar. 31, 2020</t>
        </is>
      </c>
    </row>
    <row r="3">
      <c r="A3" s="3" t="inlineStr">
        <is>
          <t>Revenue Recognition</t>
        </is>
      </c>
    </row>
    <row r="4">
      <c r="A4" s="4" t="inlineStr">
        <is>
          <t>Lease rent receivables past due</t>
        </is>
      </c>
      <c r="B4" s="5" t="n">
        <v>4.6</v>
      </c>
    </row>
    <row r="5">
      <c r="A5" s="4" t="inlineStr">
        <is>
          <t>Maintenance reserve receivables past due</t>
        </is>
      </c>
      <c r="B5" s="5" t="n">
        <v>1.9</v>
      </c>
    </row>
    <row r="6">
      <c r="A6" s="4" t="inlineStr">
        <is>
          <t>Minimum number of days for which lease rent and maintenance reserve payments are past due</t>
        </is>
      </c>
      <c r="B6" s="4" t="inlineStr">
        <is>
          <t>30 days</t>
        </is>
      </c>
    </row>
    <row r="7">
      <c r="A7" s="4" t="inlineStr">
        <is>
          <t>Unbilled revenue associated with outstanding contracts</t>
        </is>
      </c>
      <c r="B7" s="5" t="n">
        <v>0.8</v>
      </c>
    </row>
    <row r="8">
      <c r="A8" s="4" t="inlineStr">
        <is>
          <t>Revenue Benchmark | Customer Concentration Risk | One Customer</t>
        </is>
      </c>
    </row>
    <row r="9">
      <c r="A9" s="3" t="inlineStr">
        <is>
          <t>Revenue Recognition</t>
        </is>
      </c>
    </row>
    <row r="10">
      <c r="A10" s="4" t="inlineStr">
        <is>
          <t>Concentration risk, percentage</t>
        </is>
      </c>
      <c r="B10" s="4" t="inlineStr">
        <is>
          <t>11.40%</t>
        </is>
      </c>
    </row>
    <row r="11">
      <c r="A11" s="4" t="inlineStr">
        <is>
          <t>WEST II</t>
        </is>
      </c>
    </row>
    <row r="12">
      <c r="A12" s="3" t="inlineStr">
        <is>
          <t>Organizations [Line Items]</t>
        </is>
      </c>
    </row>
    <row r="13">
      <c r="A13" s="4" t="inlineStr">
        <is>
          <t>Acquisition of the remaining outstanding shares</t>
        </is>
      </c>
      <c r="B13" s="4" t="inlineStr">
        <is>
          <t>100.00%</t>
        </is>
      </c>
    </row>
    <row r="14">
      <c r="A14" s="4" t="inlineStr">
        <is>
          <t>WEST III</t>
        </is>
      </c>
    </row>
    <row r="15">
      <c r="A15" s="3" t="inlineStr">
        <is>
          <t>Organizations [Line Items]</t>
        </is>
      </c>
    </row>
    <row r="16">
      <c r="A16" s="4" t="inlineStr">
        <is>
          <t>Acquisition of the remaining outstanding shares</t>
        </is>
      </c>
      <c r="B16" s="4" t="inlineStr">
        <is>
          <t>100.00%</t>
        </is>
      </c>
    </row>
    <row r="17">
      <c r="A17" s="4" t="inlineStr">
        <is>
          <t>West IV</t>
        </is>
      </c>
    </row>
    <row r="18">
      <c r="A18" s="3" t="inlineStr">
        <is>
          <t>Organizations [Line Items]</t>
        </is>
      </c>
    </row>
    <row r="19">
      <c r="A19" s="4" t="inlineStr">
        <is>
          <t>Acquisition of the remaining outstanding shares</t>
        </is>
      </c>
      <c r="B19" s="4" t="inlineStr">
        <is>
          <t>100.00%</t>
        </is>
      </c>
    </row>
    <row r="20">
      <c r="A20" s="4" t="inlineStr">
        <is>
          <t>West V | WEST V Notes</t>
        </is>
      </c>
    </row>
    <row r="21">
      <c r="A21" s="3" t="inlineStr">
        <is>
          <t>Organizations [Line Items]</t>
        </is>
      </c>
    </row>
    <row r="22">
      <c r="A22" s="4" t="inlineStr">
        <is>
          <t>Aggregate principal amount</t>
        </is>
      </c>
      <c r="C22" s="5" t="n">
        <v>366.2</v>
      </c>
    </row>
    <row r="23">
      <c r="A23" s="4" t="inlineStr">
        <is>
          <t>West V | WEST V Series A Notes</t>
        </is>
      </c>
    </row>
    <row r="24">
      <c r="A24" s="3" t="inlineStr">
        <is>
          <t>Organizations [Line Items]</t>
        </is>
      </c>
    </row>
    <row r="25">
      <c r="A25" s="4" t="inlineStr">
        <is>
          <t>Aggregate principal amount</t>
        </is>
      </c>
      <c r="C25" s="6" t="n">
        <v>303</v>
      </c>
    </row>
    <row r="26">
      <c r="A26" s="4" t="inlineStr">
        <is>
          <t>West V | WEST V Series B Notes</t>
        </is>
      </c>
    </row>
    <row r="27">
      <c r="A27" s="3" t="inlineStr">
        <is>
          <t>Organizations [Line Items]</t>
        </is>
      </c>
    </row>
    <row r="28">
      <c r="A28" s="4" t="inlineStr">
        <is>
          <t>Aggregate principal amount</t>
        </is>
      </c>
      <c r="C28" s="9" t="n">
        <v>42.1</v>
      </c>
    </row>
    <row r="29">
      <c r="A29" s="4" t="inlineStr">
        <is>
          <t>West V | WEST V Series C Notes</t>
        </is>
      </c>
    </row>
    <row r="30">
      <c r="A30" s="3" t="inlineStr">
        <is>
          <t>Organizations [Line Items]</t>
        </is>
      </c>
    </row>
    <row r="31">
      <c r="A31" s="4" t="inlineStr">
        <is>
          <t>Aggregate principal amount</t>
        </is>
      </c>
      <c r="C31" s="5" t="n">
        <v>2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rganization and Summary of Significant Accounting Policies - Equipment Held of Operating Lease (Details) $ in Thousands</t>
        </is>
      </c>
      <c r="B1" s="2" t="inlineStr">
        <is>
          <t>12 Months Ended</t>
        </is>
      </c>
    </row>
    <row r="2">
      <c r="B2" s="2" t="inlineStr">
        <is>
          <t>Dec. 31, 2020USD ($)engine</t>
        </is>
      </c>
      <c r="C2" s="2" t="inlineStr">
        <is>
          <t>Dec. 31, 2019USD ($)</t>
        </is>
      </c>
    </row>
    <row r="3">
      <c r="A3" s="3" t="inlineStr">
        <is>
          <t>Equipment Held for Operating Lease</t>
        </is>
      </c>
    </row>
    <row r="4">
      <c r="A4" s="4" t="inlineStr">
        <is>
          <t>Accumulated depreciation</t>
        </is>
      </c>
      <c r="B4" s="7" t="n">
        <v>-11356</v>
      </c>
      <c r="C4" s="7" t="n">
        <v>-8666</v>
      </c>
    </row>
    <row r="5">
      <c r="A5" s="4" t="inlineStr">
        <is>
          <t>Engines and related equipment</t>
        </is>
      </c>
      <c r="B5" s="6" t="n">
        <v>31753</v>
      </c>
      <c r="C5" s="6" t="n">
        <v>31520</v>
      </c>
    </row>
    <row r="6">
      <c r="A6" s="4" t="inlineStr">
        <is>
          <t>Write-down of equipment</t>
        </is>
      </c>
      <c r="B6" s="7" t="n">
        <v>20540</v>
      </c>
      <c r="C6" s="6" t="n">
        <v>18220</v>
      </c>
    </row>
    <row r="7">
      <c r="A7" s="4" t="inlineStr">
        <is>
          <t>Minimum</t>
        </is>
      </c>
    </row>
    <row r="8">
      <c r="A8" s="3" t="inlineStr">
        <is>
          <t>Equipment Held for Operating Lease</t>
        </is>
      </c>
    </row>
    <row r="9">
      <c r="A9" s="4" t="inlineStr">
        <is>
          <t>Estimated useful life</t>
        </is>
      </c>
      <c r="B9" s="4" t="inlineStr">
        <is>
          <t>3 years</t>
        </is>
      </c>
    </row>
    <row r="10">
      <c r="A10" s="4" t="inlineStr">
        <is>
          <t>Maximum</t>
        </is>
      </c>
    </row>
    <row r="11">
      <c r="A11" s="3" t="inlineStr">
        <is>
          <t>Equipment Held for Operating Lease</t>
        </is>
      </c>
    </row>
    <row r="12">
      <c r="A12" s="4" t="inlineStr">
        <is>
          <t>Estimated useful life</t>
        </is>
      </c>
      <c r="B12" s="4" t="inlineStr">
        <is>
          <t>37 years</t>
        </is>
      </c>
    </row>
    <row r="13">
      <c r="A13" s="4" t="inlineStr">
        <is>
          <t>Equipment held for lease</t>
        </is>
      </c>
    </row>
    <row r="14">
      <c r="A14" s="3" t="inlineStr">
        <is>
          <t>Equipment Held for Operating Lease</t>
        </is>
      </c>
    </row>
    <row r="15">
      <c r="A15" s="4" t="inlineStr">
        <is>
          <t>Gross value</t>
        </is>
      </c>
      <c r="B15" s="7" t="n">
        <v>2340736</v>
      </c>
      <c r="C15" s="6" t="n">
        <v>2065753</v>
      </c>
    </row>
    <row r="16">
      <c r="A16" s="4" t="inlineStr">
        <is>
          <t>Accumulated depreciation</t>
        </is>
      </c>
      <c r="B16" s="6" t="n">
        <v>-454123</v>
      </c>
      <c r="C16" s="6" t="n">
        <v>-414835</v>
      </c>
    </row>
    <row r="17">
      <c r="A17" s="4" t="inlineStr">
        <is>
          <t>Engines and related equipment</t>
        </is>
      </c>
      <c r="B17" s="6" t="n">
        <v>1886613</v>
      </c>
      <c r="C17" s="6" t="n">
        <v>1650918</v>
      </c>
    </row>
    <row r="18">
      <c r="A18" s="4" t="inlineStr">
        <is>
          <t>Write-down of equipment</t>
        </is>
      </c>
      <c r="B18" s="7" t="n">
        <v>4900</v>
      </c>
      <c r="C18" s="6" t="n">
        <v>6400</v>
      </c>
    </row>
    <row r="19">
      <c r="A19" s="4" t="inlineStr">
        <is>
          <t>Equipment held for lease | Engines and related equipment</t>
        </is>
      </c>
    </row>
    <row r="20">
      <c r="A20" s="3" t="inlineStr">
        <is>
          <t>Equipment Held for Operating Lease</t>
        </is>
      </c>
    </row>
    <row r="21">
      <c r="A21" s="4" t="inlineStr">
        <is>
          <t>Residual value, percent</t>
        </is>
      </c>
      <c r="B21" s="4" t="inlineStr">
        <is>
          <t>55.00%</t>
        </is>
      </c>
    </row>
    <row r="22">
      <c r="A22" s="4" t="inlineStr">
        <is>
          <t>Estimated useful life</t>
        </is>
      </c>
      <c r="B22" s="4" t="inlineStr">
        <is>
          <t>15 years</t>
        </is>
      </c>
    </row>
    <row r="23">
      <c r="A23" s="4" t="inlineStr">
        <is>
          <t>Gross value</t>
        </is>
      </c>
      <c r="B23" s="7" t="n">
        <v>2238160</v>
      </c>
      <c r="C23" s="6" t="n">
        <v>1920215</v>
      </c>
    </row>
    <row r="24">
      <c r="A24" s="4" t="inlineStr">
        <is>
          <t>Accumulated depreciation</t>
        </is>
      </c>
      <c r="B24" s="6" t="n">
        <v>-445780</v>
      </c>
      <c r="C24" s="6" t="n">
        <v>-401776</v>
      </c>
    </row>
    <row r="25">
      <c r="A25" s="4" t="inlineStr">
        <is>
          <t>Engines and related equipment</t>
        </is>
      </c>
      <c r="B25" s="6" t="n">
        <v>1792380</v>
      </c>
      <c r="C25" s="6" t="n">
        <v>1518439</v>
      </c>
    </row>
    <row r="26">
      <c r="A26" s="4" t="inlineStr">
        <is>
          <t>Equipment held for lease | Aircraft and airframes</t>
        </is>
      </c>
    </row>
    <row r="27">
      <c r="A27" s="3" t="inlineStr">
        <is>
          <t>Equipment Held for Operating Lease</t>
        </is>
      </c>
    </row>
    <row r="28">
      <c r="A28" s="4" t="inlineStr">
        <is>
          <t>Gross value</t>
        </is>
      </c>
      <c r="B28" s="6" t="n">
        <v>89613</v>
      </c>
      <c r="C28" s="6" t="n">
        <v>133424</v>
      </c>
    </row>
    <row r="29">
      <c r="A29" s="4" t="inlineStr">
        <is>
          <t>Accumulated depreciation</t>
        </is>
      </c>
      <c r="B29" s="6" t="n">
        <v>-7312</v>
      </c>
      <c r="C29" s="6" t="n">
        <v>-12630</v>
      </c>
    </row>
    <row r="30">
      <c r="A30" s="4" t="inlineStr">
        <is>
          <t>Engines and related equipment</t>
        </is>
      </c>
      <c r="B30" s="7" t="n">
        <v>82301</v>
      </c>
      <c r="C30" s="6" t="n">
        <v>120794</v>
      </c>
    </row>
    <row r="31">
      <c r="A31" s="4" t="inlineStr">
        <is>
          <t>Equipment held for lease | Spare part packages</t>
        </is>
      </c>
    </row>
    <row r="32">
      <c r="A32" s="3" t="inlineStr">
        <is>
          <t>Equipment Held for Operating Lease</t>
        </is>
      </c>
    </row>
    <row r="33">
      <c r="A33" s="4" t="inlineStr">
        <is>
          <t>Residual value, percent</t>
        </is>
      </c>
      <c r="B33" s="4" t="inlineStr">
        <is>
          <t>25.00%</t>
        </is>
      </c>
    </row>
    <row r="34">
      <c r="A34" s="4" t="inlineStr">
        <is>
          <t>Equipment held for lease | Marine Vessel</t>
        </is>
      </c>
    </row>
    <row r="35">
      <c r="A35" s="3" t="inlineStr">
        <is>
          <t>Equipment Held for Operating Lease</t>
        </is>
      </c>
    </row>
    <row r="36">
      <c r="A36" s="4" t="inlineStr">
        <is>
          <t>Residual value, percent</t>
        </is>
      </c>
      <c r="B36" s="4" t="inlineStr">
        <is>
          <t>15.00%</t>
        </is>
      </c>
    </row>
    <row r="37">
      <c r="A37" s="4" t="inlineStr">
        <is>
          <t>Estimated useful life</t>
        </is>
      </c>
      <c r="B37" s="4" t="inlineStr">
        <is>
          <t>18 years</t>
        </is>
      </c>
    </row>
    <row r="38">
      <c r="A38" s="4" t="inlineStr">
        <is>
          <t>Gross value</t>
        </is>
      </c>
      <c r="B38" s="7" t="n">
        <v>12963</v>
      </c>
      <c r="C38" s="6" t="n">
        <v>12114</v>
      </c>
    </row>
    <row r="39">
      <c r="A39" s="4" t="inlineStr">
        <is>
          <t>Accumulated depreciation</t>
        </is>
      </c>
      <c r="B39" s="6" t="n">
        <v>-1031</v>
      </c>
      <c r="C39" s="6" t="n">
        <v>-429</v>
      </c>
    </row>
    <row r="40">
      <c r="A40" s="4" t="inlineStr">
        <is>
          <t>Engines and related equipment</t>
        </is>
      </c>
      <c r="B40" s="6" t="n">
        <v>11932</v>
      </c>
      <c r="C40" s="7" t="n">
        <v>11685</v>
      </c>
    </row>
    <row r="41">
      <c r="A41" s="4" t="inlineStr">
        <is>
          <t>Equipment held for lease | Older generation engines</t>
        </is>
      </c>
    </row>
    <row r="42">
      <c r="A42" s="3" t="inlineStr">
        <is>
          <t>Equipment Held for Operating Lease</t>
        </is>
      </c>
    </row>
    <row r="43">
      <c r="A43" s="4" t="inlineStr">
        <is>
          <t>Gross value</t>
        </is>
      </c>
      <c r="B43" s="7" t="n">
        <v>51600</v>
      </c>
    </row>
    <row r="44">
      <c r="A44" s="4" t="inlineStr">
        <is>
          <t>Number of engines | engine</t>
        </is>
      </c>
      <c r="B44" s="6" t="n">
        <v>50</v>
      </c>
    </row>
    <row r="45">
      <c r="A45" s="4" t="inlineStr">
        <is>
          <t>Equipment held for lease | Minimum | Aircraft and airframes</t>
        </is>
      </c>
    </row>
    <row r="46">
      <c r="A46" s="3" t="inlineStr">
        <is>
          <t>Equipment Held for Operating Lease</t>
        </is>
      </c>
    </row>
    <row r="47">
      <c r="A47" s="4" t="inlineStr">
        <is>
          <t>Residual value, percent</t>
        </is>
      </c>
      <c r="B47" s="4" t="inlineStr">
        <is>
          <t>15.00%</t>
        </is>
      </c>
    </row>
    <row r="48">
      <c r="A48" s="4" t="inlineStr">
        <is>
          <t>Estimated useful life</t>
        </is>
      </c>
      <c r="B48" s="4" t="inlineStr">
        <is>
          <t>13 years</t>
        </is>
      </c>
    </row>
    <row r="49">
      <c r="A49" s="4" t="inlineStr">
        <is>
          <t>Equipment held for lease | Minimum | Spare part packages</t>
        </is>
      </c>
    </row>
    <row r="50">
      <c r="A50" s="3" t="inlineStr">
        <is>
          <t>Equipment Held for Operating Lease</t>
        </is>
      </c>
    </row>
    <row r="51">
      <c r="A51" s="4" t="inlineStr">
        <is>
          <t>Estimated useful life</t>
        </is>
      </c>
      <c r="B51" s="4" t="inlineStr">
        <is>
          <t>14 years</t>
        </is>
      </c>
    </row>
    <row r="52">
      <c r="A52" s="4" t="inlineStr">
        <is>
          <t>Equipment held for lease | Minimum | Older generation engines</t>
        </is>
      </c>
    </row>
    <row r="53">
      <c r="A53" s="3" t="inlineStr">
        <is>
          <t>Equipment Held for Operating Lease</t>
        </is>
      </c>
    </row>
    <row r="54">
      <c r="A54" s="4" t="inlineStr">
        <is>
          <t>Estimated useful life</t>
        </is>
      </c>
      <c r="B54" s="4" t="inlineStr">
        <is>
          <t>1 month</t>
        </is>
      </c>
    </row>
    <row r="55">
      <c r="A55" s="4" t="inlineStr">
        <is>
          <t>Equipment held for lease | Maximum | New engine</t>
        </is>
      </c>
    </row>
    <row r="56">
      <c r="A56" s="3" t="inlineStr">
        <is>
          <t>Equipment Held for Operating Lease</t>
        </is>
      </c>
    </row>
    <row r="57">
      <c r="A57" s="4" t="inlineStr">
        <is>
          <t>Estimated useful life</t>
        </is>
      </c>
      <c r="B57" s="4" t="inlineStr">
        <is>
          <t>25 years</t>
        </is>
      </c>
    </row>
    <row r="58">
      <c r="A58" s="4" t="inlineStr">
        <is>
          <t>Equipment held for lease | Maximum | Aircraft and airframes</t>
        </is>
      </c>
    </row>
    <row r="59">
      <c r="A59" s="3" t="inlineStr">
        <is>
          <t>Equipment Held for Operating Lease</t>
        </is>
      </c>
    </row>
    <row r="60">
      <c r="A60" s="4" t="inlineStr">
        <is>
          <t>Residual value, percent</t>
        </is>
      </c>
      <c r="B60" s="4" t="inlineStr">
        <is>
          <t>17.00%</t>
        </is>
      </c>
    </row>
    <row r="61">
      <c r="A61" s="4" t="inlineStr">
        <is>
          <t>Estimated useful life</t>
        </is>
      </c>
      <c r="B61" s="4" t="inlineStr">
        <is>
          <t>20 years</t>
        </is>
      </c>
    </row>
    <row r="62">
      <c r="A62" s="4" t="inlineStr">
        <is>
          <t>Equipment held for lease | Maximum | Spare part packages</t>
        </is>
      </c>
    </row>
    <row r="63">
      <c r="A63" s="3" t="inlineStr">
        <is>
          <t>Equipment Held for Operating Lease</t>
        </is>
      </c>
    </row>
    <row r="64">
      <c r="A64" s="4" t="inlineStr">
        <is>
          <t>Estimated useful life</t>
        </is>
      </c>
      <c r="B64" s="4" t="inlineStr">
        <is>
          <t>15 years</t>
        </is>
      </c>
    </row>
    <row r="65">
      <c r="A65" s="4" t="inlineStr">
        <is>
          <t>Equipment held for lease | Maximum | Older generation engines</t>
        </is>
      </c>
    </row>
    <row r="66">
      <c r="A66" s="3" t="inlineStr">
        <is>
          <t>Equipment Held for Operating Lease</t>
        </is>
      </c>
    </row>
    <row r="67">
      <c r="A67" s="4" t="inlineStr">
        <is>
          <t>Estimated useful life</t>
        </is>
      </c>
      <c r="B67" s="4" t="inlineStr">
        <is>
          <t>125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operty, Equipment and Furnishings and Restricted Cash (Details) - USD ($) $ in Thousands</t>
        </is>
      </c>
      <c r="B1" s="2" t="inlineStr">
        <is>
          <t>12 Months Ended</t>
        </is>
      </c>
    </row>
    <row r="2">
      <c r="B2" s="2" t="inlineStr">
        <is>
          <t>Dec. 31, 2020</t>
        </is>
      </c>
      <c r="C2" s="2" t="inlineStr">
        <is>
          <t>Dec. 31, 2019</t>
        </is>
      </c>
    </row>
    <row r="3">
      <c r="A3" s="3" t="inlineStr">
        <is>
          <t>Restricted Cash</t>
        </is>
      </c>
    </row>
    <row r="4">
      <c r="A4" s="4" t="inlineStr">
        <is>
          <t>Security deposits</t>
        </is>
      </c>
      <c r="B4" s="7" t="n">
        <v>19522</v>
      </c>
      <c r="C4" s="7" t="n">
        <v>20569</v>
      </c>
    </row>
    <row r="5">
      <c r="A5" s="4" t="inlineStr">
        <is>
          <t>WEST III Notes</t>
        </is>
      </c>
    </row>
    <row r="6">
      <c r="A6" s="3" t="inlineStr">
        <is>
          <t>Restricted Cash</t>
        </is>
      </c>
    </row>
    <row r="7">
      <c r="A7" s="4" t="inlineStr">
        <is>
          <t>Projected maintenance obligation period</t>
        </is>
      </c>
      <c r="B7" s="4" t="inlineStr">
        <is>
          <t>9 months</t>
        </is>
      </c>
    </row>
    <row r="8">
      <c r="A8" s="4" t="inlineStr">
        <is>
          <t>Minimum amount of cash from maintenance reserve payments required to be held in restricted cash account</t>
        </is>
      </c>
      <c r="B8" s="7" t="n">
        <v>10000</v>
      </c>
    </row>
    <row r="9">
      <c r="A9" s="4" t="inlineStr">
        <is>
          <t>WEST IV Notes</t>
        </is>
      </c>
    </row>
    <row r="10">
      <c r="A10" s="3" t="inlineStr">
        <is>
          <t>Restricted Cash</t>
        </is>
      </c>
    </row>
    <row r="11">
      <c r="A11" s="4" t="inlineStr">
        <is>
          <t>Projected maintenance obligation period</t>
        </is>
      </c>
      <c r="B11" s="4" t="inlineStr">
        <is>
          <t>10 months</t>
        </is>
      </c>
    </row>
    <row r="12">
      <c r="A12" s="4" t="inlineStr">
        <is>
          <t>Minimum amount of cash from maintenance reserve payments required to be held in restricted cash account</t>
        </is>
      </c>
      <c r="B12" s="7" t="n">
        <v>5000</v>
      </c>
    </row>
    <row r="13">
      <c r="A13" s="4" t="inlineStr">
        <is>
          <t>WEST V Notes</t>
        </is>
      </c>
    </row>
    <row r="14">
      <c r="A14" s="3" t="inlineStr">
        <is>
          <t>Restricted Cash</t>
        </is>
      </c>
    </row>
    <row r="15">
      <c r="A15" s="4" t="inlineStr">
        <is>
          <t>Projected maintenance obligation period</t>
        </is>
      </c>
      <c r="B15" s="4" t="inlineStr">
        <is>
          <t>12 months</t>
        </is>
      </c>
    </row>
    <row r="16">
      <c r="A16" s="4" t="inlineStr">
        <is>
          <t>Minimum amount of cash from maintenance reserve payments required to be held in restricted cash account</t>
        </is>
      </c>
      <c r="B16" s="7" t="n">
        <v>5000</v>
      </c>
    </row>
    <row r="17">
      <c r="A17" s="4" t="inlineStr">
        <is>
          <t>WEST III Notes, WEST IV Notes, and WEST V Notes</t>
        </is>
      </c>
    </row>
    <row r="18">
      <c r="A18" s="3" t="inlineStr">
        <is>
          <t>Restricted Cash</t>
        </is>
      </c>
    </row>
    <row r="19">
      <c r="A19" s="4" t="inlineStr">
        <is>
          <t>Projected maintenance obligation period for security deposit</t>
        </is>
      </c>
      <c r="B19" s="4" t="inlineStr">
        <is>
          <t>4 months</t>
        </is>
      </c>
    </row>
    <row r="20">
      <c r="A20" s="4" t="inlineStr">
        <is>
          <t>Security deposits</t>
        </is>
      </c>
      <c r="B20" s="7" t="n">
        <v>1000</v>
      </c>
    </row>
    <row r="21">
      <c r="A21" s="4" t="inlineStr">
        <is>
          <t>Minimum</t>
        </is>
      </c>
    </row>
    <row r="22">
      <c r="A22" s="3" t="inlineStr">
        <is>
          <t>Property, Equipment and Furnishings</t>
        </is>
      </c>
    </row>
    <row r="23">
      <c r="A23" s="4" t="inlineStr">
        <is>
          <t>Useful life of property, equipment and furnishings</t>
        </is>
      </c>
      <c r="B23" s="4" t="inlineStr">
        <is>
          <t>3 years</t>
        </is>
      </c>
    </row>
    <row r="24">
      <c r="A24" s="4" t="inlineStr">
        <is>
          <t>Maximum</t>
        </is>
      </c>
    </row>
    <row r="25">
      <c r="A25" s="3" t="inlineStr">
        <is>
          <t>Property, Equipment and Furnishings</t>
        </is>
      </c>
    </row>
    <row r="26">
      <c r="A26" s="4" t="inlineStr">
        <is>
          <t>Useful life of property, equipment and furnishings</t>
        </is>
      </c>
      <c r="B26" s="4" t="inlineStr">
        <is>
          <t>3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angibles and Other Assets (Details) - USD ($)</t>
        </is>
      </c>
      <c r="B1" s="2" t="inlineStr">
        <is>
          <t>12 Months Ended</t>
        </is>
      </c>
    </row>
    <row r="2">
      <c r="B2" s="2" t="inlineStr">
        <is>
          <t>Dec. 31, 2020</t>
        </is>
      </c>
      <c r="C2" s="2" t="inlineStr">
        <is>
          <t>Dec. 31, 2019</t>
        </is>
      </c>
    </row>
    <row r="3">
      <c r="A3" s="3" t="inlineStr">
        <is>
          <t>Other Assets [Abstract]</t>
        </is>
      </c>
    </row>
    <row r="4">
      <c r="A4" s="4" t="inlineStr">
        <is>
          <t>Prepaid Deposits</t>
        </is>
      </c>
      <c r="B4" s="7" t="n">
        <v>10500000</v>
      </c>
      <c r="C4" s="7" t="n">
        <v>10600000</v>
      </c>
    </row>
    <row r="5">
      <c r="A5" s="4" t="inlineStr">
        <is>
          <t>Customer Relationships</t>
        </is>
      </c>
    </row>
    <row r="6">
      <c r="A6" s="3" t="inlineStr">
        <is>
          <t>Intangible Assets</t>
        </is>
      </c>
    </row>
    <row r="7">
      <c r="A7" s="4" t="inlineStr">
        <is>
          <t>Useful life</t>
        </is>
      </c>
      <c r="B7" s="4" t="inlineStr">
        <is>
          <t>5 years</t>
        </is>
      </c>
    </row>
    <row r="8">
      <c r="A8" s="4" t="inlineStr">
        <is>
          <t>Indefinite-lived Intangible Assets</t>
        </is>
      </c>
    </row>
    <row r="9">
      <c r="A9" s="3" t="inlineStr">
        <is>
          <t>Intangible Assets</t>
        </is>
      </c>
    </row>
    <row r="10">
      <c r="A10" s="4" t="inlineStr">
        <is>
          <t>Intangible assets with indefinite useful lives</t>
        </is>
      </c>
      <c r="B10"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s and Lease Cost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Ownership interest</t>
        </is>
      </c>
      <c r="B4" s="4" t="inlineStr">
        <is>
          <t>50.00%</t>
        </is>
      </c>
    </row>
    <row r="5">
      <c r="A5" s="4" t="inlineStr">
        <is>
          <t>Previously held interest</t>
        </is>
      </c>
      <c r="B5" s="4" t="inlineStr">
        <is>
          <t>50.00%</t>
        </is>
      </c>
    </row>
    <row r="6">
      <c r="A6" s="4" t="inlineStr">
        <is>
          <t>Amortization of initial direct costs associated with leases</t>
        </is>
      </c>
      <c r="B6" s="5" t="n">
        <v>1.5</v>
      </c>
      <c r="C6" s="7"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Organization and Summary of Significant Accounting Policies - Risks and Uncertainties (Details) - Contingencies related to COVID-19 $ in Millions</t>
        </is>
      </c>
      <c r="B1" s="2" t="inlineStr">
        <is>
          <t>12 Months Ended</t>
        </is>
      </c>
    </row>
    <row r="2">
      <c r="B2" s="2" t="inlineStr">
        <is>
          <t>Dec. 31, 2020USD ($)engine</t>
        </is>
      </c>
    </row>
    <row r="3">
      <c r="A3" s="3" t="inlineStr">
        <is>
          <t>Unusual Risk or Uncertainty [Line Items]</t>
        </is>
      </c>
    </row>
    <row r="4">
      <c r="A4" s="4" t="inlineStr">
        <is>
          <t>Workforce furloughed or subject o reduced compensation</t>
        </is>
      </c>
      <c r="B4" s="4" t="inlineStr">
        <is>
          <t>9.00%</t>
        </is>
      </c>
    </row>
    <row r="5">
      <c r="A5" s="4" t="inlineStr">
        <is>
          <t>Increase (decrease) in asset impairment charges</t>
        </is>
      </c>
      <c r="B5" s="5" t="n">
        <v>0.5</v>
      </c>
    </row>
    <row r="6">
      <c r="A6" s="4" t="inlineStr">
        <is>
          <t>Number of assets impaired | engine</t>
        </is>
      </c>
      <c r="B6" s="6" t="n">
        <v>2</v>
      </c>
    </row>
    <row r="7">
      <c r="A7" s="4" t="inlineStr">
        <is>
          <t>Reduction to rent revenues</t>
        </is>
      </c>
      <c r="B7" s="5" t="n">
        <v>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Minimum</t>
        </is>
      </c>
    </row>
    <row r="3">
      <c r="A3" s="3" t="inlineStr">
        <is>
          <t>Lessee, Lease, Description [Line Items]</t>
        </is>
      </c>
    </row>
    <row r="4">
      <c r="A4" s="4" t="inlineStr">
        <is>
          <t>Remaining lease terms</t>
        </is>
      </c>
      <c r="B4" s="4" t="inlineStr">
        <is>
          <t>1 year</t>
        </is>
      </c>
    </row>
    <row r="5">
      <c r="A5" s="4" t="inlineStr">
        <is>
          <t>Options to renew lease term</t>
        </is>
      </c>
      <c r="B5" s="4" t="inlineStr">
        <is>
          <t>1 year</t>
        </is>
      </c>
    </row>
    <row r="6">
      <c r="A6" s="4" t="inlineStr">
        <is>
          <t>Maximum</t>
        </is>
      </c>
    </row>
    <row r="7">
      <c r="A7" s="3" t="inlineStr">
        <is>
          <t>Lessee, Lease, Description [Line Items]</t>
        </is>
      </c>
    </row>
    <row r="8">
      <c r="A8" s="4" t="inlineStr">
        <is>
          <t>Remaining lease terms</t>
        </is>
      </c>
      <c r="B8" s="4" t="inlineStr">
        <is>
          <t>6 years</t>
        </is>
      </c>
    </row>
    <row r="9">
      <c r="A9" s="4" t="inlineStr">
        <is>
          <t>Options to renew lease term</t>
        </is>
      </c>
      <c r="B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Liability, Statement of Financial Position [Extensible List]</t>
        </is>
      </c>
      <c r="B4" s="4" t="inlineStr">
        <is>
          <t>us-gaap:AccountsPayableAndAccruedLiabilitiesCurrentAndNoncurrent</t>
        </is>
      </c>
      <c r="C4" s="4" t="inlineStr">
        <is>
          <t>us-gaap:AccountsPayableAndAccruedLiabilitiesCurrentAndNoncurrent</t>
        </is>
      </c>
    </row>
    <row r="5">
      <c r="A5" s="4" t="inlineStr">
        <is>
          <t>Operating lease right-of-use assets</t>
        </is>
      </c>
      <c r="B5" s="7" t="n">
        <v>3784</v>
      </c>
      <c r="C5" s="7" t="n">
        <v>4084</v>
      </c>
    </row>
    <row r="6">
      <c r="A6" s="4" t="inlineStr">
        <is>
          <t>Operating lease right-of-use liabilities</t>
        </is>
      </c>
      <c r="B6" s="7" t="n">
        <v>3873</v>
      </c>
      <c r="C6" s="7" t="n">
        <v>3835</v>
      </c>
    </row>
    <row r="7">
      <c r="A7" s="4" t="inlineStr">
        <is>
          <t>Weighted average remaining lease term</t>
        </is>
      </c>
      <c r="B7" s="4" t="inlineStr">
        <is>
          <t>4 years 2 months 12 days</t>
        </is>
      </c>
      <c r="C7" s="4" t="inlineStr">
        <is>
          <t>5 years 2 months 1 day</t>
        </is>
      </c>
    </row>
    <row r="8">
      <c r="A8" s="4" t="inlineStr">
        <is>
          <t>Weighted average discount rate</t>
        </is>
      </c>
      <c r="B8" s="4" t="inlineStr">
        <is>
          <t>3.10%</t>
        </is>
      </c>
      <c r="C8"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9748</v>
      </c>
      <c r="C4" s="7" t="n">
        <v>66922</v>
      </c>
    </row>
    <row r="5">
      <c r="A5" s="3" t="inlineStr">
        <is>
          <t>Other comprehensive loss:</t>
        </is>
      </c>
    </row>
    <row r="6">
      <c r="A6" s="4" t="inlineStr">
        <is>
          <t>Currency translation adjustment</t>
        </is>
      </c>
      <c r="B6" s="6" t="n">
        <v>1018</v>
      </c>
      <c r="C6" s="6" t="n">
        <v>-222</v>
      </c>
    </row>
    <row r="7">
      <c r="A7" s="4" t="inlineStr">
        <is>
          <t>Unrealized loss on derivative instruments</t>
        </is>
      </c>
      <c r="B7" s="6" t="n">
        <v>-2298</v>
      </c>
      <c r="C7" s="6" t="n">
        <v>-3331</v>
      </c>
    </row>
    <row r="8">
      <c r="A8" s="4" t="inlineStr">
        <is>
          <t>Unrealized loss on derivative instruments at joint venture</t>
        </is>
      </c>
      <c r="B8" s="6" t="n">
        <v>-1121</v>
      </c>
      <c r="C8" s="6" t="n">
        <v>-774</v>
      </c>
    </row>
    <row r="9">
      <c r="A9" s="4" t="inlineStr">
        <is>
          <t>Net loss recognized in other comprehensive income</t>
        </is>
      </c>
      <c r="B9" s="6" t="n">
        <v>-2401</v>
      </c>
      <c r="C9" s="6" t="n">
        <v>-4327</v>
      </c>
    </row>
    <row r="10">
      <c r="A10" s="4" t="inlineStr">
        <is>
          <t>Tax benefit related to items of other comprehensive loss</t>
        </is>
      </c>
      <c r="B10" s="6" t="n">
        <v>532</v>
      </c>
      <c r="C10" s="6" t="n">
        <v>977</v>
      </c>
    </row>
    <row r="11">
      <c r="A11" s="4" t="inlineStr">
        <is>
          <t>Other comprehensive loss</t>
        </is>
      </c>
      <c r="B11" s="6" t="n">
        <v>-1869</v>
      </c>
      <c r="C11" s="6" t="n">
        <v>-3350</v>
      </c>
    </row>
    <row r="12">
      <c r="A12" s="4" t="inlineStr">
        <is>
          <t>Total comprehensive income</t>
        </is>
      </c>
      <c r="B12" s="7" t="n">
        <v>7879</v>
      </c>
      <c r="C12" s="7" t="n">
        <v>63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7" t="n">
        <v>1189</v>
      </c>
    </row>
    <row r="4">
      <c r="A4" s="4" t="inlineStr">
        <is>
          <t>2022</t>
        </is>
      </c>
      <c r="B4" s="6" t="n">
        <v>1033</v>
      </c>
    </row>
    <row r="5">
      <c r="A5" s="4" t="inlineStr">
        <is>
          <t>2023</t>
        </is>
      </c>
      <c r="B5" s="6" t="n">
        <v>708</v>
      </c>
    </row>
    <row r="6">
      <c r="A6" s="4" t="inlineStr">
        <is>
          <t>2024</t>
        </is>
      </c>
      <c r="B6" s="6" t="n">
        <v>394</v>
      </c>
    </row>
    <row r="7">
      <c r="A7" s="4" t="inlineStr">
        <is>
          <t>2025</t>
        </is>
      </c>
      <c r="B7" s="6" t="n">
        <v>394</v>
      </c>
    </row>
    <row r="8">
      <c r="A8" s="4" t="inlineStr">
        <is>
          <t>Thereafter</t>
        </is>
      </c>
      <c r="B8" s="6" t="n">
        <v>591</v>
      </c>
    </row>
    <row r="9">
      <c r="A9" s="4" t="inlineStr">
        <is>
          <t>Total lease payments</t>
        </is>
      </c>
      <c r="B9" s="6" t="n">
        <v>4309</v>
      </c>
    </row>
    <row r="10">
      <c r="A10" s="4" t="inlineStr">
        <is>
          <t>Less: interest</t>
        </is>
      </c>
      <c r="B10" s="6" t="n">
        <v>-436</v>
      </c>
    </row>
    <row r="11">
      <c r="A11" s="4" t="inlineStr">
        <is>
          <t>Total lease liabilities</t>
        </is>
      </c>
      <c r="B11" s="7" t="n">
        <v>3873</v>
      </c>
      <c r="C11" s="7" t="n">
        <v>3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ASU 840 (Details) $ in Thousands</t>
        </is>
      </c>
      <c r="B1" s="2" t="inlineStr">
        <is>
          <t>Dec. 31, 2020USD ($)</t>
        </is>
      </c>
    </row>
    <row r="2">
      <c r="A2" s="3" t="inlineStr">
        <is>
          <t>Leases [Abstract]</t>
        </is>
      </c>
    </row>
    <row r="3">
      <c r="A3" s="4" t="inlineStr">
        <is>
          <t>2021</t>
        </is>
      </c>
      <c r="B3" s="7" t="n">
        <v>1227</v>
      </c>
    </row>
    <row r="4">
      <c r="A4" s="4" t="inlineStr">
        <is>
          <t>2022</t>
        </is>
      </c>
      <c r="B4" s="6" t="n">
        <v>1055</v>
      </c>
    </row>
    <row r="5">
      <c r="A5" s="4" t="inlineStr">
        <is>
          <t>2023</t>
        </is>
      </c>
      <c r="B5" s="6" t="n">
        <v>688</v>
      </c>
    </row>
    <row r="6">
      <c r="A6" s="4" t="inlineStr">
        <is>
          <t>2024</t>
        </is>
      </c>
      <c r="B6" s="6" t="n">
        <v>394</v>
      </c>
    </row>
    <row r="7">
      <c r="A7" s="4" t="inlineStr">
        <is>
          <t>2025</t>
        </is>
      </c>
      <c r="B7" s="6" t="n">
        <v>394</v>
      </c>
    </row>
    <row r="8">
      <c r="A8" s="4" t="inlineStr">
        <is>
          <t>Thereafter</t>
        </is>
      </c>
      <c r="B8" s="6" t="n">
        <v>592</v>
      </c>
    </row>
    <row r="9">
      <c r="A9" s="4" t="inlineStr">
        <is>
          <t>Total</t>
        </is>
      </c>
      <c r="B9" s="7" t="n">
        <v>4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41</v>
      </c>
      <c r="C4" s="7" t="n">
        <v>1326</v>
      </c>
    </row>
    <row r="5">
      <c r="A5" s="4" t="inlineStr">
        <is>
          <t>Net lease cost</t>
        </is>
      </c>
      <c r="B5" s="6" t="n">
        <v>1141</v>
      </c>
      <c r="C5" s="6" t="n">
        <v>1326</v>
      </c>
    </row>
    <row r="6">
      <c r="A6" s="4" t="inlineStr">
        <is>
          <t>Cash paid for amounts included in the measurement of lease liabilities, operating leases</t>
        </is>
      </c>
      <c r="B6" s="6" t="n">
        <v>1083</v>
      </c>
      <c r="C6" s="6" t="n">
        <v>920</v>
      </c>
    </row>
    <row r="7">
      <c r="A7" s="4" t="inlineStr">
        <is>
          <t>Right-of-use assets obtained in exchange for lease obligations, operating leases</t>
        </is>
      </c>
      <c r="B7" s="7" t="n">
        <v>705</v>
      </c>
      <c r="C7" s="7" t="n">
        <v>4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from Contracts with Customers</t>
        </is>
      </c>
    </row>
    <row r="4">
      <c r="A4" s="4" t="inlineStr">
        <is>
          <t>Leasing and maintenance reserve revenue</t>
        </is>
      </c>
      <c r="J4" s="7" t="n">
        <v>142895</v>
      </c>
      <c r="K4" s="7" t="n">
        <v>190690</v>
      </c>
    </row>
    <row r="5">
      <c r="A5" s="4" t="inlineStr">
        <is>
          <t>Gain on sale of leased equipment</t>
        </is>
      </c>
      <c r="J5" s="6" t="n">
        <v>3391</v>
      </c>
      <c r="K5" s="6" t="n">
        <v>20044</v>
      </c>
    </row>
    <row r="6">
      <c r="A6" s="4" t="inlineStr">
        <is>
          <t>Revenue</t>
        </is>
      </c>
      <c r="B6" s="7" t="n">
        <v>61487</v>
      </c>
      <c r="C6" s="7" t="n">
        <v>70613</v>
      </c>
      <c r="D6" s="7" t="n">
        <v>74983</v>
      </c>
      <c r="E6" s="7" t="n">
        <v>81609</v>
      </c>
      <c r="F6" s="7" t="n">
        <v>89228</v>
      </c>
      <c r="G6" s="7" t="n">
        <v>120366</v>
      </c>
      <c r="H6" s="7" t="n">
        <v>95797</v>
      </c>
      <c r="I6" s="7" t="n">
        <v>103769</v>
      </c>
      <c r="J6" s="6" t="n">
        <v>288692</v>
      </c>
      <c r="K6" s="6" t="n">
        <v>409160</v>
      </c>
    </row>
    <row r="7">
      <c r="A7" s="4" t="inlineStr">
        <is>
          <t>Lease rent revenue</t>
        </is>
      </c>
    </row>
    <row r="8">
      <c r="A8" s="3" t="inlineStr">
        <is>
          <t>Revenue from Contracts with Customers</t>
        </is>
      </c>
    </row>
    <row r="9">
      <c r="A9" s="4" t="inlineStr">
        <is>
          <t>Leasing and maintenance reserve revenue</t>
        </is>
      </c>
      <c r="J9" s="6" t="n">
        <v>142895</v>
      </c>
      <c r="K9" s="6" t="n">
        <v>190690</v>
      </c>
    </row>
    <row r="10">
      <c r="A10" s="4" t="inlineStr">
        <is>
          <t>Maintenance reserve revenue</t>
        </is>
      </c>
    </row>
    <row r="11">
      <c r="A11" s="3" t="inlineStr">
        <is>
          <t>Revenue from Contracts with Customers</t>
        </is>
      </c>
    </row>
    <row r="12">
      <c r="A12" s="4" t="inlineStr">
        <is>
          <t>Leasing and maintenance reserve revenue</t>
        </is>
      </c>
      <c r="J12" s="6" t="n">
        <v>105365</v>
      </c>
      <c r="K12" s="6" t="n">
        <v>108998</v>
      </c>
    </row>
    <row r="13">
      <c r="A13" s="4" t="inlineStr">
        <is>
          <t>Spare parts and equipment sales</t>
        </is>
      </c>
    </row>
    <row r="14">
      <c r="A14" s="3" t="inlineStr">
        <is>
          <t>Revenue from Contracts with Customers</t>
        </is>
      </c>
    </row>
    <row r="15">
      <c r="A15" s="4" t="inlineStr">
        <is>
          <t>Spare parts, managed services, and other revenues</t>
        </is>
      </c>
      <c r="J15" s="6" t="n">
        <v>18625</v>
      </c>
      <c r="K15" s="6" t="n">
        <v>74651</v>
      </c>
    </row>
    <row r="16">
      <c r="A16" s="4" t="inlineStr">
        <is>
          <t>Managed services</t>
        </is>
      </c>
    </row>
    <row r="17">
      <c r="A17" s="3" t="inlineStr">
        <is>
          <t>Revenue from Contracts with Customers</t>
        </is>
      </c>
    </row>
    <row r="18">
      <c r="A18" s="4" t="inlineStr">
        <is>
          <t>Spare parts, managed services, and other revenues</t>
        </is>
      </c>
      <c r="J18" s="6" t="n">
        <v>8753</v>
      </c>
      <c r="K18" s="6" t="n">
        <v>10843</v>
      </c>
    </row>
    <row r="19">
      <c r="A19" s="4" t="inlineStr">
        <is>
          <t>Other revenue</t>
        </is>
      </c>
    </row>
    <row r="20">
      <c r="A20" s="3" t="inlineStr">
        <is>
          <t>Revenue from Contracts with Customers</t>
        </is>
      </c>
    </row>
    <row r="21">
      <c r="A21" s="4" t="inlineStr">
        <is>
          <t>Spare parts, managed services, and other revenues</t>
        </is>
      </c>
      <c r="J21" s="6" t="n">
        <v>9663</v>
      </c>
      <c r="K21" s="6" t="n">
        <v>3934</v>
      </c>
    </row>
    <row r="22">
      <c r="A22" s="4" t="inlineStr">
        <is>
          <t>Operating Segments | Leasing and  Related Operations</t>
        </is>
      </c>
    </row>
    <row r="23">
      <c r="A23" s="3" t="inlineStr">
        <is>
          <t>Revenue from Contracts with Customers</t>
        </is>
      </c>
    </row>
    <row r="24">
      <c r="A24" s="4" t="inlineStr">
        <is>
          <t>Gain on sale of leased equipment</t>
        </is>
      </c>
      <c r="J24" s="6" t="n">
        <v>3391</v>
      </c>
      <c r="K24" s="6" t="n">
        <v>20044</v>
      </c>
    </row>
    <row r="25">
      <c r="A25" s="4" t="inlineStr">
        <is>
          <t>Revenue</t>
        </is>
      </c>
      <c r="J25" s="6" t="n">
        <v>271569</v>
      </c>
      <c r="K25" s="6" t="n">
        <v>353154</v>
      </c>
    </row>
    <row r="26">
      <c r="A26" s="4" t="inlineStr">
        <is>
          <t>Operating Segments | Leasing and  Related Operations | Lease rent revenue</t>
        </is>
      </c>
    </row>
    <row r="27">
      <c r="A27" s="3" t="inlineStr">
        <is>
          <t>Revenue from Contracts with Customers</t>
        </is>
      </c>
    </row>
    <row r="28">
      <c r="A28" s="4" t="inlineStr">
        <is>
          <t>Leasing and maintenance reserve revenue</t>
        </is>
      </c>
      <c r="J28" s="6" t="n">
        <v>142895</v>
      </c>
      <c r="K28" s="6" t="n">
        <v>190690</v>
      </c>
    </row>
    <row r="29">
      <c r="A29" s="4" t="inlineStr">
        <is>
          <t>Operating Segments | Leasing and  Related Operations | Maintenance reserve revenue</t>
        </is>
      </c>
    </row>
    <row r="30">
      <c r="A30" s="3" t="inlineStr">
        <is>
          <t>Revenue from Contracts with Customers</t>
        </is>
      </c>
    </row>
    <row r="31">
      <c r="A31" s="4" t="inlineStr">
        <is>
          <t>Leasing and maintenance reserve revenue</t>
        </is>
      </c>
      <c r="J31" s="6" t="n">
        <v>105365</v>
      </c>
      <c r="K31" s="6" t="n">
        <v>108998</v>
      </c>
    </row>
    <row r="32">
      <c r="A32" s="4" t="inlineStr">
        <is>
          <t>Operating Segments | Leasing and  Related Operations | Spare parts and equipment sales</t>
        </is>
      </c>
    </row>
    <row r="33">
      <c r="A33" s="3" t="inlineStr">
        <is>
          <t>Revenue from Contracts with Customers</t>
        </is>
      </c>
    </row>
    <row r="34">
      <c r="A34" s="4" t="inlineStr">
        <is>
          <t>Spare parts, managed services, and other revenues</t>
        </is>
      </c>
      <c r="J34" s="6" t="n">
        <v>1514</v>
      </c>
      <c r="K34" s="6" t="n">
        <v>18684</v>
      </c>
    </row>
    <row r="35">
      <c r="A35" s="4" t="inlineStr">
        <is>
          <t>Operating Segments | Leasing and  Related Operations | Managed services</t>
        </is>
      </c>
    </row>
    <row r="36">
      <c r="A36" s="3" t="inlineStr">
        <is>
          <t>Revenue from Contracts with Customers</t>
        </is>
      </c>
    </row>
    <row r="37">
      <c r="A37" s="4" t="inlineStr">
        <is>
          <t>Spare parts, managed services, and other revenues</t>
        </is>
      </c>
      <c r="J37" s="6" t="n">
        <v>8753</v>
      </c>
      <c r="K37" s="6" t="n">
        <v>10843</v>
      </c>
    </row>
    <row r="38">
      <c r="A38" s="4" t="inlineStr">
        <is>
          <t>Operating Segments | Leasing and  Related Operations | Other revenue</t>
        </is>
      </c>
    </row>
    <row r="39">
      <c r="A39" s="3" t="inlineStr">
        <is>
          <t>Revenue from Contracts with Customers</t>
        </is>
      </c>
    </row>
    <row r="40">
      <c r="A40" s="4" t="inlineStr">
        <is>
          <t>Spare parts, managed services, and other revenues</t>
        </is>
      </c>
      <c r="J40" s="6" t="n">
        <v>9651</v>
      </c>
      <c r="K40" s="6" t="n">
        <v>3895</v>
      </c>
    </row>
    <row r="41">
      <c r="A41" s="4" t="inlineStr">
        <is>
          <t>Operating Segments | Spare Parts Sales</t>
        </is>
      </c>
    </row>
    <row r="42">
      <c r="A42" s="3" t="inlineStr">
        <is>
          <t>Revenue from Contracts with Customers</t>
        </is>
      </c>
    </row>
    <row r="43">
      <c r="A43" s="4" t="inlineStr">
        <is>
          <t>Gain on sale of leased equipment</t>
        </is>
      </c>
      <c r="J43" s="6" t="n">
        <v>0</v>
      </c>
      <c r="K43" s="6" t="n">
        <v>0</v>
      </c>
    </row>
    <row r="44">
      <c r="A44" s="4" t="inlineStr">
        <is>
          <t>Revenue</t>
        </is>
      </c>
      <c r="J44" s="6" t="n">
        <v>17841</v>
      </c>
      <c r="K44" s="6" t="n">
        <v>56244</v>
      </c>
    </row>
    <row r="45">
      <c r="A45" s="4" t="inlineStr">
        <is>
          <t>Operating Segments | Spare Parts Sales | Lease rent revenue</t>
        </is>
      </c>
    </row>
    <row r="46">
      <c r="A46" s="3" t="inlineStr">
        <is>
          <t>Revenue from Contracts with Customers</t>
        </is>
      </c>
    </row>
    <row r="47">
      <c r="A47" s="4" t="inlineStr">
        <is>
          <t>Leasing and maintenance reserve revenue</t>
        </is>
      </c>
      <c r="J47" s="6" t="n">
        <v>0</v>
      </c>
      <c r="K47" s="6" t="n">
        <v>0</v>
      </c>
    </row>
    <row r="48">
      <c r="A48" s="4" t="inlineStr">
        <is>
          <t>Operating Segments | Spare Parts Sales | Maintenance reserve revenue</t>
        </is>
      </c>
    </row>
    <row r="49">
      <c r="A49" s="3" t="inlineStr">
        <is>
          <t>Revenue from Contracts with Customers</t>
        </is>
      </c>
    </row>
    <row r="50">
      <c r="A50" s="4" t="inlineStr">
        <is>
          <t>Leasing and maintenance reserve revenue</t>
        </is>
      </c>
      <c r="J50" s="6" t="n">
        <v>0</v>
      </c>
      <c r="K50" s="6" t="n">
        <v>0</v>
      </c>
    </row>
    <row r="51">
      <c r="A51" s="4" t="inlineStr">
        <is>
          <t>Operating Segments | Spare Parts Sales | Spare parts and equipment sales</t>
        </is>
      </c>
    </row>
    <row r="52">
      <c r="A52" s="3" t="inlineStr">
        <is>
          <t>Revenue from Contracts with Customers</t>
        </is>
      </c>
    </row>
    <row r="53">
      <c r="A53" s="4" t="inlineStr">
        <is>
          <t>Spare parts, managed services, and other revenues</t>
        </is>
      </c>
      <c r="J53" s="6" t="n">
        <v>17514</v>
      </c>
      <c r="K53" s="6" t="n">
        <v>55967</v>
      </c>
    </row>
    <row r="54">
      <c r="A54" s="4" t="inlineStr">
        <is>
          <t>Operating Segments | Spare Parts Sales | Managed services</t>
        </is>
      </c>
    </row>
    <row r="55">
      <c r="A55" s="3" t="inlineStr">
        <is>
          <t>Revenue from Contracts with Customers</t>
        </is>
      </c>
    </row>
    <row r="56">
      <c r="A56" s="4" t="inlineStr">
        <is>
          <t>Spare parts, managed services, and other revenues</t>
        </is>
      </c>
      <c r="J56" s="6" t="n">
        <v>0</v>
      </c>
      <c r="K56" s="6" t="n">
        <v>0</v>
      </c>
    </row>
    <row r="57">
      <c r="A57" s="4" t="inlineStr">
        <is>
          <t>Operating Segments | Spare Parts Sales | Other revenue</t>
        </is>
      </c>
    </row>
    <row r="58">
      <c r="A58" s="3" t="inlineStr">
        <is>
          <t>Revenue from Contracts with Customers</t>
        </is>
      </c>
    </row>
    <row r="59">
      <c r="A59" s="4" t="inlineStr">
        <is>
          <t>Spare parts, managed services, and other revenues</t>
        </is>
      </c>
      <c r="J59" s="6" t="n">
        <v>327</v>
      </c>
      <c r="K59" s="6" t="n">
        <v>277</v>
      </c>
    </row>
    <row r="60">
      <c r="A60" s="4" t="inlineStr">
        <is>
          <t>Eliminations</t>
        </is>
      </c>
    </row>
    <row r="61">
      <c r="A61" s="3" t="inlineStr">
        <is>
          <t>Revenue from Contracts with Customers</t>
        </is>
      </c>
    </row>
    <row r="62">
      <c r="A62" s="4" t="inlineStr">
        <is>
          <t>Gain on sale of leased equipment</t>
        </is>
      </c>
      <c r="J62" s="6" t="n">
        <v>0</v>
      </c>
      <c r="K62" s="6" t="n">
        <v>0</v>
      </c>
    </row>
    <row r="63">
      <c r="A63" s="4" t="inlineStr">
        <is>
          <t>Revenue</t>
        </is>
      </c>
      <c r="J63" s="6" t="n">
        <v>-718</v>
      </c>
      <c r="K63" s="6" t="n">
        <v>-238</v>
      </c>
    </row>
    <row r="64">
      <c r="A64" s="4" t="inlineStr">
        <is>
          <t>Eliminations | Lease rent revenue</t>
        </is>
      </c>
    </row>
    <row r="65">
      <c r="A65" s="3" t="inlineStr">
        <is>
          <t>Revenue from Contracts with Customers</t>
        </is>
      </c>
    </row>
    <row r="66">
      <c r="A66" s="4" t="inlineStr">
        <is>
          <t>Leasing and maintenance reserve revenue</t>
        </is>
      </c>
      <c r="J66" s="6" t="n">
        <v>0</v>
      </c>
      <c r="K66" s="6" t="n">
        <v>0</v>
      </c>
    </row>
    <row r="67">
      <c r="A67" s="4" t="inlineStr">
        <is>
          <t>Eliminations | Maintenance reserve revenue</t>
        </is>
      </c>
    </row>
    <row r="68">
      <c r="A68" s="3" t="inlineStr">
        <is>
          <t>Revenue from Contracts with Customers</t>
        </is>
      </c>
    </row>
    <row r="69">
      <c r="A69" s="4" t="inlineStr">
        <is>
          <t>Leasing and maintenance reserve revenue</t>
        </is>
      </c>
      <c r="J69" s="6" t="n">
        <v>0</v>
      </c>
      <c r="K69" s="6" t="n">
        <v>0</v>
      </c>
    </row>
    <row r="70">
      <c r="A70" s="4" t="inlineStr">
        <is>
          <t>Eliminations | Spare parts and equipment sales</t>
        </is>
      </c>
    </row>
    <row r="71">
      <c r="A71" s="3" t="inlineStr">
        <is>
          <t>Revenue from Contracts with Customers</t>
        </is>
      </c>
    </row>
    <row r="72">
      <c r="A72" s="4" t="inlineStr">
        <is>
          <t>Spare parts, managed services, and other revenues</t>
        </is>
      </c>
      <c r="J72" s="6" t="n">
        <v>-403</v>
      </c>
      <c r="K72" s="6" t="n">
        <v>0</v>
      </c>
    </row>
    <row r="73">
      <c r="A73" s="4" t="inlineStr">
        <is>
          <t>Eliminations | Managed services</t>
        </is>
      </c>
    </row>
    <row r="74">
      <c r="A74" s="3" t="inlineStr">
        <is>
          <t>Revenue from Contracts with Customers</t>
        </is>
      </c>
    </row>
    <row r="75">
      <c r="A75" s="4" t="inlineStr">
        <is>
          <t>Spare parts, managed services, and other revenues</t>
        </is>
      </c>
      <c r="J75" s="6" t="n">
        <v>0</v>
      </c>
      <c r="K75" s="6" t="n">
        <v>0</v>
      </c>
    </row>
    <row r="76">
      <c r="A76" s="4" t="inlineStr">
        <is>
          <t>Eliminations | Other revenue</t>
        </is>
      </c>
    </row>
    <row r="77">
      <c r="A77" s="3" t="inlineStr">
        <is>
          <t>Revenue from Contracts with Customers</t>
        </is>
      </c>
    </row>
    <row r="78">
      <c r="A78" s="4" t="inlineStr">
        <is>
          <t>Spare parts, managed services, and other revenues</t>
        </is>
      </c>
      <c r="J78" s="7" t="n">
        <v>-315</v>
      </c>
      <c r="K78" s="7" t="n">
        <v>-238</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8" customWidth="1" min="2" max="2"/>
    <col width="20" customWidth="1" min="3" max="3"/>
    <col width="23" customWidth="1" min="4" max="4"/>
    <col width="20" customWidth="1" min="5" max="5"/>
    <col width="21" customWidth="1" min="6" max="6"/>
    <col width="20" customWidth="1" min="7" max="7"/>
    <col width="23" customWidth="1" min="8" max="8"/>
    <col width="26" customWidth="1" min="9" max="9"/>
  </cols>
  <sheetData>
    <row r="1">
      <c r="A1" s="1" t="inlineStr">
        <is>
          <t>Equipment Held for Operating Lease - Narrative (Details) $ in Thousands</t>
        </is>
      </c>
      <c r="B1" s="2" t="inlineStr">
        <is>
          <t>12 Months Ended</t>
        </is>
      </c>
    </row>
    <row r="2">
      <c r="B2" s="2" t="inlineStr">
        <is>
          <t>Dec. 31, 2020USD ($)regions</t>
        </is>
      </c>
      <c r="C2" s="2" t="inlineStr">
        <is>
          <t>Dec. 31, 2020engine</t>
        </is>
      </c>
      <c r="D2" s="2" t="inlineStr">
        <is>
          <t>Dec. 31, 2020aircraft.</t>
        </is>
      </c>
      <c r="E2" s="2" t="inlineStr">
        <is>
          <t>Dec. 31, 2020vessel</t>
        </is>
      </c>
      <c r="F2" s="2" t="inlineStr">
        <is>
          <t>Dec. 31, 2019USD ($)</t>
        </is>
      </c>
      <c r="G2" s="2" t="inlineStr">
        <is>
          <t>Dec. 31, 2019engine</t>
        </is>
      </c>
      <c r="H2" s="2" t="inlineStr">
        <is>
          <t>Dec. 31, 2019aircraft.</t>
        </is>
      </c>
      <c r="I2" s="2" t="inlineStr">
        <is>
          <t>Dec. 31, 2019marineVessel</t>
        </is>
      </c>
    </row>
    <row r="3">
      <c r="A3" s="3" t="inlineStr">
        <is>
          <t>Leases [Abstract]</t>
        </is>
      </c>
    </row>
    <row r="4">
      <c r="A4" s="4" t="inlineStr">
        <is>
          <t>Net book value of equipment held for operating lease</t>
        </is>
      </c>
      <c r="B4" s="7" t="n">
        <v>1886613</v>
      </c>
      <c r="F4" s="7" t="n">
        <v>1650918</v>
      </c>
    </row>
    <row r="5">
      <c r="A5" s="4" t="inlineStr">
        <is>
          <t>Net investment in lease, notes receivable</t>
        </is>
      </c>
      <c r="B5" s="7" t="n">
        <v>158700</v>
      </c>
      <c r="F5" s="7" t="n">
        <v>38100</v>
      </c>
    </row>
    <row r="6">
      <c r="A6" s="4" t="inlineStr">
        <is>
          <t>Number of equipment pieces held for lease</t>
        </is>
      </c>
      <c r="C6" s="6" t="n">
        <v>291</v>
      </c>
      <c r="D6" s="6" t="n">
        <v>8</v>
      </c>
      <c r="E6" s="6" t="n">
        <v>1</v>
      </c>
      <c r="G6" s="6" t="n">
        <v>263</v>
      </c>
      <c r="H6" s="6" t="n">
        <v>12</v>
      </c>
      <c r="I6" s="6" t="n">
        <v>1</v>
      </c>
    </row>
    <row r="7">
      <c r="A7" s="4" t="inlineStr">
        <is>
          <t>Number of geographic regions in which aircraft lessees are domiciled in | regions</t>
        </is>
      </c>
      <c r="B7" s="6" t="n">
        <v>8</v>
      </c>
    </row>
  </sheetData>
  <mergeCells count="3">
    <mergeCell ref="A1:A2"/>
    <mergeCell ref="C1:E1"/>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Held for Operating Lease - Lease Revenue by Geographic Region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Lease rent revenue</t>
        </is>
      </c>
      <c r="B4" s="7" t="n">
        <v>142895</v>
      </c>
      <c r="C4" s="7" t="n">
        <v>190690</v>
      </c>
    </row>
    <row r="5">
      <c r="A5" s="4" t="inlineStr">
        <is>
          <t>Europe</t>
        </is>
      </c>
    </row>
    <row r="6">
      <c r="A6" s="3" t="inlineStr">
        <is>
          <t>Lessor, Lease, Description [Line Items]</t>
        </is>
      </c>
    </row>
    <row r="7">
      <c r="A7" s="4" t="inlineStr">
        <is>
          <t>Lease rent revenue</t>
        </is>
      </c>
      <c r="B7" s="6" t="n">
        <v>57972</v>
      </c>
      <c r="C7" s="6" t="n">
        <v>84335</v>
      </c>
    </row>
    <row r="8">
      <c r="A8" s="4" t="inlineStr">
        <is>
          <t>United States</t>
        </is>
      </c>
    </row>
    <row r="9">
      <c r="A9" s="3" t="inlineStr">
        <is>
          <t>Lessor, Lease, Description [Line Items]</t>
        </is>
      </c>
    </row>
    <row r="10">
      <c r="A10" s="4" t="inlineStr">
        <is>
          <t>Lease rent revenue</t>
        </is>
      </c>
      <c r="B10" s="6" t="n">
        <v>33291</v>
      </c>
      <c r="C10" s="6" t="n">
        <v>39178</v>
      </c>
    </row>
    <row r="11">
      <c r="A11" s="4" t="inlineStr">
        <is>
          <t>Asia</t>
        </is>
      </c>
    </row>
    <row r="12">
      <c r="A12" s="3" t="inlineStr">
        <is>
          <t>Lessor, Lease, Description [Line Items]</t>
        </is>
      </c>
    </row>
    <row r="13">
      <c r="A13" s="4" t="inlineStr">
        <is>
          <t>Lease rent revenue</t>
        </is>
      </c>
      <c r="B13" s="6" t="n">
        <v>32198</v>
      </c>
      <c r="C13" s="6" t="n">
        <v>42127</v>
      </c>
    </row>
    <row r="14">
      <c r="A14" s="4" t="inlineStr">
        <is>
          <t>South America</t>
        </is>
      </c>
    </row>
    <row r="15">
      <c r="A15" s="3" t="inlineStr">
        <is>
          <t>Lessor, Lease, Description [Line Items]</t>
        </is>
      </c>
    </row>
    <row r="16">
      <c r="A16" s="4" t="inlineStr">
        <is>
          <t>Lease rent revenue</t>
        </is>
      </c>
      <c r="B16" s="6" t="n">
        <v>11686</v>
      </c>
      <c r="C16" s="6" t="n">
        <v>10030</v>
      </c>
    </row>
    <row r="17">
      <c r="A17" s="4" t="inlineStr">
        <is>
          <t>Mexico</t>
        </is>
      </c>
    </row>
    <row r="18">
      <c r="A18" s="3" t="inlineStr">
        <is>
          <t>Lessor, Lease, Description [Line Items]</t>
        </is>
      </c>
    </row>
    <row r="19">
      <c r="A19" s="4" t="inlineStr">
        <is>
          <t>Lease rent revenue</t>
        </is>
      </c>
      <c r="B19" s="6" t="n">
        <v>3670</v>
      </c>
      <c r="C19" s="6" t="n">
        <v>5284</v>
      </c>
    </row>
    <row r="20">
      <c r="A20" s="4" t="inlineStr">
        <is>
          <t>Middle East</t>
        </is>
      </c>
    </row>
    <row r="21">
      <c r="A21" s="3" t="inlineStr">
        <is>
          <t>Lessor, Lease, Description [Line Items]</t>
        </is>
      </c>
    </row>
    <row r="22">
      <c r="A22" s="4" t="inlineStr">
        <is>
          <t>Lease rent revenue</t>
        </is>
      </c>
      <c r="B22" s="6" t="n">
        <v>2067</v>
      </c>
      <c r="C22" s="6" t="n">
        <v>4117</v>
      </c>
    </row>
    <row r="23">
      <c r="A23" s="4" t="inlineStr">
        <is>
          <t>Canada</t>
        </is>
      </c>
    </row>
    <row r="24">
      <c r="A24" s="3" t="inlineStr">
        <is>
          <t>Lessor, Lease, Description [Line Items]</t>
        </is>
      </c>
    </row>
    <row r="25">
      <c r="A25" s="4" t="inlineStr">
        <is>
          <t>Lease rent revenue</t>
        </is>
      </c>
      <c r="B25" s="6" t="n">
        <v>2011</v>
      </c>
      <c r="C25" s="6" t="n">
        <v>3279</v>
      </c>
    </row>
    <row r="26">
      <c r="A26" s="4" t="inlineStr">
        <is>
          <t>Africa</t>
        </is>
      </c>
    </row>
    <row r="27">
      <c r="A27" s="3" t="inlineStr">
        <is>
          <t>Lessor, Lease, Description [Line Items]</t>
        </is>
      </c>
    </row>
    <row r="28">
      <c r="A28" s="4" t="inlineStr">
        <is>
          <t>Lease rent revenue</t>
        </is>
      </c>
      <c r="B28" s="7" t="n">
        <v>0</v>
      </c>
      <c r="C28" s="7" t="n">
        <v>23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 Leased Assets (Details) - USD ($) $ in Thousands</t>
        </is>
      </c>
      <c r="B1" s="2" t="inlineStr">
        <is>
          <t>Dec. 31, 2020</t>
        </is>
      </c>
      <c r="C1" s="2" t="inlineStr">
        <is>
          <t>Dec. 31, 2019</t>
        </is>
      </c>
    </row>
    <row r="2">
      <c r="A2" s="3" t="inlineStr">
        <is>
          <t>Lessor, Lease, Description [Line Items]</t>
        </is>
      </c>
    </row>
    <row r="3">
      <c r="A3" s="4" t="inlineStr">
        <is>
          <t>Net book value of equipment held for operating lease</t>
        </is>
      </c>
      <c r="B3" s="7" t="n">
        <v>1886613</v>
      </c>
      <c r="C3" s="7" t="n">
        <v>1650918</v>
      </c>
    </row>
    <row r="4">
      <c r="A4" s="4" t="inlineStr">
        <is>
          <t>Month-to-month leases</t>
        </is>
      </c>
    </row>
    <row r="5">
      <c r="A5" s="3" t="inlineStr">
        <is>
          <t>Lessor, Lease, Description [Line Items]</t>
        </is>
      </c>
    </row>
    <row r="6">
      <c r="A6" s="4" t="inlineStr">
        <is>
          <t>Net book value of equipment held for operating lease</t>
        </is>
      </c>
      <c r="B6" s="6" t="n">
        <v>339868</v>
      </c>
    </row>
    <row r="7">
      <c r="A7" s="4" t="inlineStr">
        <is>
          <t>Leases expiring 2021</t>
        </is>
      </c>
    </row>
    <row r="8">
      <c r="A8" s="3" t="inlineStr">
        <is>
          <t>Lessor, Lease, Description [Line Items]</t>
        </is>
      </c>
    </row>
    <row r="9">
      <c r="A9" s="4" t="inlineStr">
        <is>
          <t>Net book value of equipment held for operating lease</t>
        </is>
      </c>
      <c r="B9" s="6" t="n">
        <v>208302</v>
      </c>
    </row>
    <row r="10">
      <c r="A10" s="4" t="inlineStr">
        <is>
          <t>Lease expiring 2022</t>
        </is>
      </c>
    </row>
    <row r="11">
      <c r="A11" s="3" t="inlineStr">
        <is>
          <t>Lessor, Lease, Description [Line Items]</t>
        </is>
      </c>
    </row>
    <row r="12">
      <c r="A12" s="4" t="inlineStr">
        <is>
          <t>Net book value of equipment held for operating lease</t>
        </is>
      </c>
      <c r="B12" s="6" t="n">
        <v>526244</v>
      </c>
    </row>
    <row r="13">
      <c r="A13" s="4" t="inlineStr">
        <is>
          <t>Leases expiring 2023</t>
        </is>
      </c>
    </row>
    <row r="14">
      <c r="A14" s="3" t="inlineStr">
        <is>
          <t>Lessor, Lease, Description [Line Items]</t>
        </is>
      </c>
    </row>
    <row r="15">
      <c r="A15" s="4" t="inlineStr">
        <is>
          <t>Net book value of equipment held for operating lease</t>
        </is>
      </c>
      <c r="B15" s="6" t="n">
        <v>252186</v>
      </c>
    </row>
    <row r="16">
      <c r="A16" s="4" t="inlineStr">
        <is>
          <t>Leases expiring 2024</t>
        </is>
      </c>
    </row>
    <row r="17">
      <c r="A17" s="3" t="inlineStr">
        <is>
          <t>Lessor, Lease, Description [Line Items]</t>
        </is>
      </c>
    </row>
    <row r="18">
      <c r="A18" s="4" t="inlineStr">
        <is>
          <t>Net book value of equipment held for operating lease</t>
        </is>
      </c>
      <c r="B18" s="6" t="n">
        <v>78496</v>
      </c>
    </row>
    <row r="19">
      <c r="A19" s="4" t="inlineStr">
        <is>
          <t>Leases expiring 2025</t>
        </is>
      </c>
    </row>
    <row r="20">
      <c r="A20" s="3" t="inlineStr">
        <is>
          <t>Lessor, Lease, Description [Line Items]</t>
        </is>
      </c>
    </row>
    <row r="21">
      <c r="A21" s="4" t="inlineStr">
        <is>
          <t>Net book value of equipment held for operating lease</t>
        </is>
      </c>
      <c r="B21" s="6" t="n">
        <v>44430</v>
      </c>
    </row>
    <row r="22">
      <c r="A22" s="4" t="inlineStr">
        <is>
          <t>Leases expiring thereafter</t>
        </is>
      </c>
    </row>
    <row r="23">
      <c r="A23" s="3" t="inlineStr">
        <is>
          <t>Lessor, Lease, Description [Line Items]</t>
        </is>
      </c>
    </row>
    <row r="24">
      <c r="A24" s="4" t="inlineStr">
        <is>
          <t>Net book value of equipment held for operating lease</t>
        </is>
      </c>
      <c r="B24" s="6" t="n">
        <v>28218</v>
      </c>
    </row>
    <row r="25">
      <c r="A25" s="4" t="inlineStr">
        <is>
          <t>Off-lease and other</t>
        </is>
      </c>
    </row>
    <row r="26">
      <c r="A26" s="3" t="inlineStr">
        <is>
          <t>Lessor, Lease, Description [Line Items]</t>
        </is>
      </c>
    </row>
    <row r="27">
      <c r="A27" s="4" t="inlineStr">
        <is>
          <t>Net book value of equipment held for operating lease</t>
        </is>
      </c>
      <c r="B27" s="6" t="n">
        <v>408869</v>
      </c>
      <c r="C27" s="6" t="n">
        <v>214584</v>
      </c>
    </row>
    <row r="28">
      <c r="A28" s="4" t="inlineStr">
        <is>
          <t>Europe</t>
        </is>
      </c>
    </row>
    <row r="29">
      <c r="A29" s="3" t="inlineStr">
        <is>
          <t>Lessor, Lease, Description [Line Items]</t>
        </is>
      </c>
    </row>
    <row r="30">
      <c r="A30" s="4" t="inlineStr">
        <is>
          <t>Net book value of equipment held for operating lease</t>
        </is>
      </c>
      <c r="B30" s="6" t="n">
        <v>460664</v>
      </c>
      <c r="C30" s="6" t="n">
        <v>554529</v>
      </c>
    </row>
    <row r="31">
      <c r="A31" s="4" t="inlineStr">
        <is>
          <t>United States</t>
        </is>
      </c>
    </row>
    <row r="32">
      <c r="A32" s="3" t="inlineStr">
        <is>
          <t>Lessor, Lease, Description [Line Items]</t>
        </is>
      </c>
    </row>
    <row r="33">
      <c r="A33" s="4" t="inlineStr">
        <is>
          <t>Net book value of equipment held for operating lease</t>
        </is>
      </c>
      <c r="B33" s="6" t="n">
        <v>362471</v>
      </c>
      <c r="C33" s="6" t="n">
        <v>240454</v>
      </c>
    </row>
    <row r="34">
      <c r="A34" s="4" t="inlineStr">
        <is>
          <t>Asia</t>
        </is>
      </c>
    </row>
    <row r="35">
      <c r="A35" s="3" t="inlineStr">
        <is>
          <t>Lessor, Lease, Description [Line Items]</t>
        </is>
      </c>
    </row>
    <row r="36">
      <c r="A36" s="4" t="inlineStr">
        <is>
          <t>Net book value of equipment held for operating lease</t>
        </is>
      </c>
      <c r="B36" s="6" t="n">
        <v>324946</v>
      </c>
      <c r="C36" s="6" t="n">
        <v>427246</v>
      </c>
    </row>
    <row r="37">
      <c r="A37" s="4" t="inlineStr">
        <is>
          <t>Mexico</t>
        </is>
      </c>
    </row>
    <row r="38">
      <c r="A38" s="3" t="inlineStr">
        <is>
          <t>Lessor, Lease, Description [Line Items]</t>
        </is>
      </c>
    </row>
    <row r="39">
      <c r="A39" s="4" t="inlineStr">
        <is>
          <t>Net book value of equipment held for operating lease</t>
        </is>
      </c>
      <c r="B39" s="6" t="n">
        <v>168593</v>
      </c>
      <c r="C39" s="6" t="n">
        <v>51573</v>
      </c>
    </row>
    <row r="40">
      <c r="A40" s="4" t="inlineStr">
        <is>
          <t>South America</t>
        </is>
      </c>
    </row>
    <row r="41">
      <c r="A41" s="3" t="inlineStr">
        <is>
          <t>Lessor, Lease, Description [Line Items]</t>
        </is>
      </c>
    </row>
    <row r="42">
      <c r="A42" s="4" t="inlineStr">
        <is>
          <t>Net book value of equipment held for operating lease</t>
        </is>
      </c>
      <c r="B42" s="6" t="n">
        <v>104671</v>
      </c>
      <c r="C42" s="6" t="n">
        <v>110563</v>
      </c>
    </row>
    <row r="43">
      <c r="A43" s="4" t="inlineStr">
        <is>
          <t>Middle East</t>
        </is>
      </c>
    </row>
    <row r="44">
      <c r="A44" s="3" t="inlineStr">
        <is>
          <t>Lessor, Lease, Description [Line Items]</t>
        </is>
      </c>
    </row>
    <row r="45">
      <c r="A45" s="4" t="inlineStr">
        <is>
          <t>Net book value of equipment held for operating lease</t>
        </is>
      </c>
      <c r="B45" s="6" t="n">
        <v>47899</v>
      </c>
      <c r="C45" s="6" t="n">
        <v>26732</v>
      </c>
    </row>
    <row r="46">
      <c r="A46" s="4" t="inlineStr">
        <is>
          <t>Canada</t>
        </is>
      </c>
    </row>
    <row r="47">
      <c r="A47" s="3" t="inlineStr">
        <is>
          <t>Lessor, Lease, Description [Line Items]</t>
        </is>
      </c>
    </row>
    <row r="48">
      <c r="A48" s="4" t="inlineStr">
        <is>
          <t>Net book value of equipment held for operating lease</t>
        </is>
      </c>
      <c r="B48" s="6" t="n">
        <v>8500</v>
      </c>
      <c r="C48" s="6" t="n">
        <v>22640</v>
      </c>
    </row>
    <row r="49">
      <c r="A49" s="4" t="inlineStr">
        <is>
          <t>Africa</t>
        </is>
      </c>
    </row>
    <row r="50">
      <c r="A50" s="3" t="inlineStr">
        <is>
          <t>Lessor, Lease, Description [Line Items]</t>
        </is>
      </c>
    </row>
    <row r="51">
      <c r="A51" s="4" t="inlineStr">
        <is>
          <t>Net book value of equipment held for operating lease</t>
        </is>
      </c>
      <c r="B51" s="7" t="n">
        <v>0</v>
      </c>
      <c r="C51" s="7" t="n">
        <v>2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Held for Operating Lease - Payments to be Received, Maturity by Year (Details) $ in Thousands</t>
        </is>
      </c>
      <c r="B1" s="2" t="inlineStr">
        <is>
          <t>Dec. 31, 2020USD ($)</t>
        </is>
      </c>
    </row>
    <row r="2">
      <c r="A2" s="3" t="inlineStr">
        <is>
          <t>Leases [Abstract]</t>
        </is>
      </c>
    </row>
    <row r="3">
      <c r="A3" s="4" t="inlineStr">
        <is>
          <t>2021</t>
        </is>
      </c>
      <c r="B3" s="7" t="n">
        <v>120393</v>
      </c>
    </row>
    <row r="4">
      <c r="A4" s="4" t="inlineStr">
        <is>
          <t>2022</t>
        </is>
      </c>
      <c r="B4" s="6" t="n">
        <v>75835</v>
      </c>
    </row>
    <row r="5">
      <c r="A5" s="4" t="inlineStr">
        <is>
          <t>2023</t>
        </is>
      </c>
      <c r="B5" s="6" t="n">
        <v>28452</v>
      </c>
    </row>
    <row r="6">
      <c r="A6" s="4" t="inlineStr">
        <is>
          <t>2024</t>
        </is>
      </c>
      <c r="B6" s="6" t="n">
        <v>15091</v>
      </c>
    </row>
    <row r="7">
      <c r="A7" s="4" t="inlineStr">
        <is>
          <t>2025</t>
        </is>
      </c>
      <c r="B7" s="6" t="n">
        <v>5647</v>
      </c>
    </row>
    <row r="8">
      <c r="A8" s="4" t="inlineStr">
        <is>
          <t>Thereafter</t>
        </is>
      </c>
      <c r="B8" s="6" t="n">
        <v>8002</v>
      </c>
    </row>
    <row r="9">
      <c r="A9" s="4" t="inlineStr">
        <is>
          <t>Total operating lease payments to be received</t>
        </is>
      </c>
      <c r="B9" s="7" t="n">
        <v>2534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6" customWidth="1" min="2" max="2"/>
    <col width="21" customWidth="1" min="3" max="3"/>
  </cols>
  <sheetData>
    <row r="1">
      <c r="A1" s="1" t="inlineStr">
        <is>
          <t>Investments - Additional Information (Details) $ in Thousands</t>
        </is>
      </c>
      <c r="B1" s="2" t="inlineStr">
        <is>
          <t>12 Months Ended</t>
        </is>
      </c>
    </row>
    <row r="2">
      <c r="B2" s="2" t="inlineStr">
        <is>
          <t>Dec. 31, 2020USD ($)engineaircraft.</t>
        </is>
      </c>
      <c r="C2" s="2" t="inlineStr">
        <is>
          <t>Dec. 31, 2019USD ($)</t>
        </is>
      </c>
    </row>
    <row r="3">
      <c r="A3" s="3" t="inlineStr">
        <is>
          <t>Schedule of Equity Method Investments [Line Items]</t>
        </is>
      </c>
    </row>
    <row r="4">
      <c r="A4" s="4" t="inlineStr">
        <is>
          <t>Ownership interest</t>
        </is>
      </c>
      <c r="B4" s="4" t="inlineStr">
        <is>
          <t>50.00%</t>
        </is>
      </c>
    </row>
    <row r="5">
      <c r="A5" s="4" t="inlineStr">
        <is>
          <t>Net book value of equipment held for operating lease</t>
        </is>
      </c>
      <c r="B5" s="7" t="n">
        <v>31753</v>
      </c>
      <c r="C5" s="7" t="n">
        <v>31520</v>
      </c>
    </row>
    <row r="6">
      <c r="A6" s="4" t="inlineStr">
        <is>
          <t>Assets Leased to Others</t>
        </is>
      </c>
    </row>
    <row r="7">
      <c r="A7" s="3" t="inlineStr">
        <is>
          <t>Schedule of Equity Method Investments [Line Items]</t>
        </is>
      </c>
    </row>
    <row r="8">
      <c r="A8" s="4" t="inlineStr">
        <is>
          <t>Net book value of equipment held for operating lease</t>
        </is>
      </c>
      <c r="B8" s="7" t="n">
        <v>1886613</v>
      </c>
      <c r="C8" s="6" t="n">
        <v>1650918</v>
      </c>
    </row>
    <row r="9">
      <c r="A9" s="4" t="inlineStr">
        <is>
          <t>WMES</t>
        </is>
      </c>
    </row>
    <row r="10">
      <c r="A10" s="3" t="inlineStr">
        <is>
          <t>Schedule of Equity Method Investments [Line Items]</t>
        </is>
      </c>
    </row>
    <row r="11">
      <c r="A11" s="4" t="inlineStr">
        <is>
          <t>Ownership interest</t>
        </is>
      </c>
      <c r="B11" s="4" t="inlineStr">
        <is>
          <t>50.00%</t>
        </is>
      </c>
    </row>
    <row r="12">
      <c r="A12" s="4" t="inlineStr">
        <is>
          <t>Number of engines in lease portfolio | engine</t>
        </is>
      </c>
      <c r="B12" s="6" t="n">
        <v>36</v>
      </c>
    </row>
    <row r="13">
      <c r="A13" s="4" t="inlineStr">
        <is>
          <t>Number of aircraft in lease portfolio | aircraft.</t>
        </is>
      </c>
      <c r="B13" s="6" t="n">
        <v>5</v>
      </c>
    </row>
    <row r="14">
      <c r="A14" s="4" t="inlineStr">
        <is>
          <t>WMES | Other Revenue</t>
        </is>
      </c>
    </row>
    <row r="15">
      <c r="A15" s="3" t="inlineStr">
        <is>
          <t>Schedule of Equity Method Investments [Line Items]</t>
        </is>
      </c>
    </row>
    <row r="16">
      <c r="A16" s="4" t="inlineStr">
        <is>
          <t>Management fees earned</t>
        </is>
      </c>
      <c r="B16" s="7" t="n">
        <v>1600</v>
      </c>
      <c r="C16" s="7" t="n">
        <v>2900</v>
      </c>
    </row>
    <row r="17">
      <c r="A17" s="4" t="inlineStr">
        <is>
          <t>WMES | Assets Leased to Others</t>
        </is>
      </c>
    </row>
    <row r="18">
      <c r="A18" s="3" t="inlineStr">
        <is>
          <t>Schedule of Equity Method Investments [Line Items]</t>
        </is>
      </c>
    </row>
    <row r="19">
      <c r="A19" s="4" t="inlineStr">
        <is>
          <t>Net book value of equipment held for operating lease</t>
        </is>
      </c>
      <c r="B19" s="7" t="n">
        <v>289200</v>
      </c>
    </row>
    <row r="20">
      <c r="A20" s="4" t="inlineStr">
        <is>
          <t>CASC Willis</t>
        </is>
      </c>
    </row>
    <row r="21">
      <c r="A21" s="3" t="inlineStr">
        <is>
          <t>Schedule of Equity Method Investments [Line Items]</t>
        </is>
      </c>
    </row>
    <row r="22">
      <c r="A22" s="4" t="inlineStr">
        <is>
          <t>Ownership interest</t>
        </is>
      </c>
      <c r="B22" s="4" t="inlineStr">
        <is>
          <t>50.00%</t>
        </is>
      </c>
    </row>
    <row r="23">
      <c r="A23" s="4" t="inlineStr">
        <is>
          <t>Number of engines in lease portfolio | engine</t>
        </is>
      </c>
      <c r="B23" s="6" t="n">
        <v>4</v>
      </c>
    </row>
    <row r="24">
      <c r="A24" s="4" t="inlineStr">
        <is>
          <t>CASC Willis | Assets Leased to Others</t>
        </is>
      </c>
    </row>
    <row r="25">
      <c r="A25" s="3" t="inlineStr">
        <is>
          <t>Schedule of Equity Method Investments [Line Items]</t>
        </is>
      </c>
    </row>
    <row r="26">
      <c r="A26" s="4" t="inlineStr">
        <is>
          <t>Net book value of equipment held for operating lease</t>
        </is>
      </c>
      <c r="B26" s="7" t="n">
        <v>50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Schedule of Investments (Details) - USD ($) $ in Thousands</t>
        </is>
      </c>
      <c r="B1" s="2" t="inlineStr">
        <is>
          <t>12 Months Ended</t>
        </is>
      </c>
    </row>
    <row r="2">
      <c r="B2" s="2" t="inlineStr">
        <is>
          <t>Dec. 31, 2020</t>
        </is>
      </c>
      <c r="C2" s="2" t="inlineStr">
        <is>
          <t>Dec. 31, 2019</t>
        </is>
      </c>
    </row>
    <row r="3">
      <c r="A3" s="3" t="inlineStr">
        <is>
          <t>Equity Method Investment Balances [Roll Forward]</t>
        </is>
      </c>
    </row>
    <row r="4">
      <c r="A4" s="4" t="inlineStr">
        <is>
          <t>Investment in WMES joint ventures at beginning of the period</t>
        </is>
      </c>
      <c r="B4" s="7" t="n">
        <v>57936</v>
      </c>
      <c r="C4" s="7" t="n">
        <v>47941</v>
      </c>
    </row>
    <row r="5">
      <c r="A5" s="4" t="inlineStr">
        <is>
          <t>Earnings from joint ventures</t>
        </is>
      </c>
      <c r="B5" s="6" t="n">
        <v>2642</v>
      </c>
      <c r="C5" s="6" t="n">
        <v>8578</v>
      </c>
    </row>
    <row r="6">
      <c r="A6" s="4" t="inlineStr">
        <is>
          <t>Contribution</t>
        </is>
      </c>
      <c r="B6" s="6" t="n">
        <v>0</v>
      </c>
      <c r="C6" s="6" t="n">
        <v>5713</v>
      </c>
    </row>
    <row r="7">
      <c r="A7" s="4" t="inlineStr">
        <is>
          <t>Distribution</t>
        </is>
      </c>
      <c r="B7" s="6" t="n">
        <v>-7200</v>
      </c>
      <c r="C7" s="6" t="n">
        <v>-3300</v>
      </c>
    </row>
    <row r="8">
      <c r="A8" s="4" t="inlineStr">
        <is>
          <t>Foreign currency translation adjustment</t>
        </is>
      </c>
      <c r="B8" s="6" t="n">
        <v>-1018</v>
      </c>
      <c r="C8" s="6" t="n">
        <v>222</v>
      </c>
    </row>
    <row r="9">
      <c r="A9" s="4" t="inlineStr">
        <is>
          <t>Unrealized loss on derivative instruments at joint venture</t>
        </is>
      </c>
      <c r="B9" s="6" t="n">
        <v>-1121</v>
      </c>
      <c r="C9" s="6" t="n">
        <v>-774</v>
      </c>
    </row>
    <row r="10">
      <c r="A10" s="4" t="inlineStr">
        <is>
          <t>Investment in WMES joint ventures at end of the period</t>
        </is>
      </c>
      <c r="B10" s="6" t="n">
        <v>53275</v>
      </c>
      <c r="C10" s="6" t="n">
        <v>57936</v>
      </c>
    </row>
    <row r="11">
      <c r="A11" s="4" t="inlineStr">
        <is>
          <t>WMES</t>
        </is>
      </c>
    </row>
    <row r="12">
      <c r="A12" s="3" t="inlineStr">
        <is>
          <t>Equity Method Investment Balances [Roll Forward]</t>
        </is>
      </c>
    </row>
    <row r="13">
      <c r="A13" s="4" t="inlineStr">
        <is>
          <t>Investment in WMES joint ventures at beginning of the period</t>
        </is>
      </c>
      <c r="B13" s="6" t="n">
        <v>44134</v>
      </c>
      <c r="C13" s="6" t="n">
        <v>34183</v>
      </c>
    </row>
    <row r="14">
      <c r="A14" s="4" t="inlineStr">
        <is>
          <t>Earnings from joint ventures</t>
        </is>
      </c>
      <c r="B14" s="6" t="n">
        <v>1552</v>
      </c>
      <c r="C14" s="6" t="n">
        <v>8312</v>
      </c>
    </row>
    <row r="15">
      <c r="A15" s="4" t="inlineStr">
        <is>
          <t>Contribution</t>
        </is>
      </c>
      <c r="B15" s="6" t="n">
        <v>0</v>
      </c>
      <c r="C15" s="6" t="n">
        <v>5713</v>
      </c>
    </row>
    <row r="16">
      <c r="A16" s="4" t="inlineStr">
        <is>
          <t>Distribution</t>
        </is>
      </c>
      <c r="B16" s="6" t="n">
        <v>-7200</v>
      </c>
      <c r="C16" s="6" t="n">
        <v>-3300</v>
      </c>
    </row>
    <row r="17">
      <c r="A17" s="4" t="inlineStr">
        <is>
          <t>Foreign currency translation adjustment</t>
        </is>
      </c>
      <c r="B17" s="6" t="n">
        <v>0</v>
      </c>
      <c r="C17" s="6" t="n">
        <v>0</v>
      </c>
    </row>
    <row r="18">
      <c r="A18" s="4" t="inlineStr">
        <is>
          <t>Unrealized loss on derivative instruments at joint venture</t>
        </is>
      </c>
      <c r="B18" s="6" t="n">
        <v>-1121</v>
      </c>
      <c r="C18" s="6" t="n">
        <v>-774</v>
      </c>
    </row>
    <row r="19">
      <c r="A19" s="4" t="inlineStr">
        <is>
          <t>Investment in WMES joint ventures at end of the period</t>
        </is>
      </c>
      <c r="B19" s="6" t="n">
        <v>37365</v>
      </c>
      <c r="C19" s="6" t="n">
        <v>44134</v>
      </c>
    </row>
    <row r="20">
      <c r="A20" s="4" t="inlineStr">
        <is>
          <t>CASC Willis</t>
        </is>
      </c>
    </row>
    <row r="21">
      <c r="A21" s="3" t="inlineStr">
        <is>
          <t>Equity Method Investment Balances [Roll Forward]</t>
        </is>
      </c>
    </row>
    <row r="22">
      <c r="A22" s="4" t="inlineStr">
        <is>
          <t>Investment in WMES joint ventures at beginning of the period</t>
        </is>
      </c>
      <c r="B22" s="6" t="n">
        <v>13802</v>
      </c>
      <c r="C22" s="6" t="n">
        <v>13758</v>
      </c>
    </row>
    <row r="23">
      <c r="A23" s="4" t="inlineStr">
        <is>
          <t>Earnings from joint ventures</t>
        </is>
      </c>
      <c r="B23" s="6" t="n">
        <v>1090</v>
      </c>
      <c r="C23" s="6" t="n">
        <v>266</v>
      </c>
    </row>
    <row r="24">
      <c r="A24" s="4" t="inlineStr">
        <is>
          <t>Contribution</t>
        </is>
      </c>
      <c r="B24" s="6" t="n">
        <v>0</v>
      </c>
      <c r="C24" s="6" t="n">
        <v>0</v>
      </c>
    </row>
    <row r="25">
      <c r="A25" s="4" t="inlineStr">
        <is>
          <t>Distribution</t>
        </is>
      </c>
      <c r="B25" s="6" t="n">
        <v>0</v>
      </c>
      <c r="C25" s="6" t="n">
        <v>0</v>
      </c>
    </row>
    <row r="26">
      <c r="A26" s="4" t="inlineStr">
        <is>
          <t>Foreign currency translation adjustment</t>
        </is>
      </c>
      <c r="B26" s="6" t="n">
        <v>-1018</v>
      </c>
      <c r="C26" s="6" t="n">
        <v>222</v>
      </c>
    </row>
    <row r="27">
      <c r="A27" s="4" t="inlineStr">
        <is>
          <t>Unrealized loss on derivative instruments at joint venture</t>
        </is>
      </c>
      <c r="B27" s="6" t="n">
        <v>0</v>
      </c>
      <c r="C27" s="6" t="n">
        <v>0</v>
      </c>
    </row>
    <row r="28">
      <c r="A28" s="4" t="inlineStr">
        <is>
          <t>Investment in WMES joint ventures at end of the period</t>
        </is>
      </c>
      <c r="B28" s="7" t="n">
        <v>15910</v>
      </c>
      <c r="C28" s="7" t="n">
        <v>13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46" customWidth="1" min="9" max="9"/>
  </cols>
  <sheetData>
    <row r="1">
      <c r="A1" s="1" t="inlineStr">
        <is>
          <t>Consolidated Statements of Redeemable Preferred Stock and Share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Income/(Loss)</t>
        </is>
      </c>
    </row>
    <row r="2">
      <c r="A2" s="4" t="inlineStr">
        <is>
          <t>Balances, beginning of period (in shares) at Dec. 31, 2018</t>
        </is>
      </c>
      <c r="D2" s="6" t="n">
        <v>2500000</v>
      </c>
      <c r="E2" s="6" t="n">
        <v>6176000</v>
      </c>
    </row>
    <row r="3">
      <c r="A3" s="4" t="inlineStr">
        <is>
          <t>Balances, beginning of period at Dec. 31, 2018</t>
        </is>
      </c>
      <c r="B3" s="7" t="n">
        <v>286787</v>
      </c>
      <c r="C3" s="7" t="n">
        <v>233</v>
      </c>
      <c r="D3" s="7" t="n">
        <v>49554</v>
      </c>
      <c r="E3" s="7" t="n">
        <v>62</v>
      </c>
      <c r="F3" s="7" t="n">
        <v>0</v>
      </c>
      <c r="G3" s="7" t="n">
        <v>286623</v>
      </c>
      <c r="H3" s="7" t="n">
        <v>233</v>
      </c>
      <c r="I3" s="7" t="n">
        <v>102</v>
      </c>
    </row>
    <row r="4">
      <c r="A4" s="3" t="inlineStr">
        <is>
          <t>Increase (Decrease) in Shareholders' Equity</t>
        </is>
      </c>
    </row>
    <row r="5">
      <c r="A5" s="4" t="inlineStr">
        <is>
          <t>Net income</t>
        </is>
      </c>
      <c r="B5" s="6" t="n">
        <v>66922</v>
      </c>
      <c r="G5" s="6" t="n">
        <v>66922</v>
      </c>
    </row>
    <row r="6">
      <c r="A6" s="4" t="inlineStr">
        <is>
          <t>Net unrealized gain (loss) from currency translation adjustment, net of tax (benefit) expense</t>
        </is>
      </c>
      <c r="B6" s="6" t="n">
        <v>-172</v>
      </c>
      <c r="I6" s="6" t="n">
        <v>-172</v>
      </c>
    </row>
    <row r="7">
      <c r="A7" s="4" t="inlineStr">
        <is>
          <t>Net unrealized gain (loss) from derivative instruments, net of tax (benefit) expense</t>
        </is>
      </c>
      <c r="B7" s="6" t="n">
        <v>-3178</v>
      </c>
      <c r="I7" s="6" t="n">
        <v>-3178</v>
      </c>
    </row>
    <row r="8">
      <c r="A8" s="4" t="inlineStr">
        <is>
          <t>Shares repurchased (in shares)</t>
        </is>
      </c>
      <c r="E8" s="6" t="n">
        <v>-72324</v>
      </c>
    </row>
    <row r="9">
      <c r="A9" s="4" t="inlineStr">
        <is>
          <t>Shares repurchased</t>
        </is>
      </c>
      <c r="B9" s="6" t="n">
        <v>-3567</v>
      </c>
      <c r="E9" s="7" t="n">
        <v>-1</v>
      </c>
      <c r="F9" s="6" t="n">
        <v>-2087</v>
      </c>
      <c r="G9" s="6" t="n">
        <v>-1479</v>
      </c>
    </row>
    <row r="10">
      <c r="A10" s="4" t="inlineStr">
        <is>
          <t>Shares issued under stock compensation plans (in shares)</t>
        </is>
      </c>
      <c r="E10" s="6" t="n">
        <v>289000</v>
      </c>
    </row>
    <row r="11">
      <c r="A11" s="4" t="inlineStr">
        <is>
          <t>Shares issued under stock compensation plans</t>
        </is>
      </c>
      <c r="B11" s="6" t="n">
        <v>335</v>
      </c>
      <c r="E11" s="7" t="n">
        <v>3</v>
      </c>
      <c r="F11" s="6" t="n">
        <v>332</v>
      </c>
    </row>
    <row r="12">
      <c r="A12" s="4" t="inlineStr">
        <is>
          <t>Cancellation of restricted stock units in satisfaction of withholding tax (in shares)</t>
        </is>
      </c>
      <c r="E12" s="6" t="n">
        <v>-37000</v>
      </c>
    </row>
    <row r="13">
      <c r="A13" s="4" t="inlineStr">
        <is>
          <t>Cancellation of restricted stock units in satisfaction of withholding tax</t>
        </is>
      </c>
      <c r="B13" s="6" t="n">
        <v>-1475</v>
      </c>
      <c r="F13" s="6" t="n">
        <v>-1475</v>
      </c>
    </row>
    <row r="14">
      <c r="A14" s="4" t="inlineStr">
        <is>
          <t>Stock-based compensation, net of forfeitures</t>
        </is>
      </c>
      <c r="B14" s="6" t="n">
        <v>7787</v>
      </c>
      <c r="F14" s="6" t="n">
        <v>7787</v>
      </c>
    </row>
    <row r="15">
      <c r="A15" s="4" t="inlineStr">
        <is>
          <t>Accretion of preferred shares issuance costs</t>
        </is>
      </c>
      <c r="B15" s="6" t="n">
        <v>-84</v>
      </c>
      <c r="D15" s="7" t="n">
        <v>84</v>
      </c>
      <c r="G15" s="6" t="n">
        <v>-84</v>
      </c>
    </row>
    <row r="16">
      <c r="A16" s="4" t="inlineStr">
        <is>
          <t>Preferred stock dividends</t>
        </is>
      </c>
      <c r="B16" s="6" t="n">
        <v>-3250</v>
      </c>
      <c r="G16" s="6" t="n">
        <v>-3250</v>
      </c>
    </row>
    <row r="17">
      <c r="A17" s="4" t="inlineStr">
        <is>
          <t>Balances, end of period (in shares) at Dec. 31, 2019</t>
        </is>
      </c>
      <c r="D17" s="6" t="n">
        <v>2500000</v>
      </c>
      <c r="E17" s="6" t="n">
        <v>6356000</v>
      </c>
    </row>
    <row r="18">
      <c r="A18" s="4" t="inlineStr">
        <is>
          <t>Balances, end of period at Dec. 31, 2019</t>
        </is>
      </c>
      <c r="B18" s="6" t="n">
        <v>350338</v>
      </c>
      <c r="D18" s="7" t="n">
        <v>49638</v>
      </c>
      <c r="E18" s="7" t="n">
        <v>64</v>
      </c>
      <c r="F18" s="6" t="n">
        <v>4557</v>
      </c>
      <c r="G18" s="6" t="n">
        <v>348965</v>
      </c>
      <c r="I18" s="6" t="n">
        <v>-3248</v>
      </c>
    </row>
    <row r="19">
      <c r="A19" s="3" t="inlineStr">
        <is>
          <t>Increase (Decrease) in Shareholders' Equity</t>
        </is>
      </c>
    </row>
    <row r="20">
      <c r="A20" s="4" t="inlineStr">
        <is>
          <t>Net income</t>
        </is>
      </c>
      <c r="B20" s="6" t="n">
        <v>9748</v>
      </c>
      <c r="G20" s="6" t="n">
        <v>9748</v>
      </c>
    </row>
    <row r="21">
      <c r="A21" s="4" t="inlineStr">
        <is>
          <t>Net unrealized gain (loss) from currency translation adjustment, net of tax (benefit) expense</t>
        </is>
      </c>
      <c r="B21" s="6" t="n">
        <v>793</v>
      </c>
      <c r="I21" s="6" t="n">
        <v>793</v>
      </c>
    </row>
    <row r="22">
      <c r="A22" s="4" t="inlineStr">
        <is>
          <t>Net unrealized gain (loss) from derivative instruments, net of tax (benefit) expense</t>
        </is>
      </c>
      <c r="B22" s="6" t="n">
        <v>-2662</v>
      </c>
      <c r="I22" s="6" t="n">
        <v>-2662</v>
      </c>
    </row>
    <row r="23">
      <c r="A23" s="4" t="inlineStr">
        <is>
          <t>Shares repurchased (in shares)</t>
        </is>
      </c>
      <c r="E23" s="6" t="n">
        <v>-55426</v>
      </c>
    </row>
    <row r="24">
      <c r="A24" s="4" t="inlineStr">
        <is>
          <t>Shares repurchased</t>
        </is>
      </c>
      <c r="B24" s="6" t="n">
        <v>-1510</v>
      </c>
      <c r="E24" s="7" t="n">
        <v>0</v>
      </c>
      <c r="F24" s="6" t="n">
        <v>-1510</v>
      </c>
      <c r="G24" s="6" t="n">
        <v>0</v>
      </c>
    </row>
    <row r="25">
      <c r="A25" s="4" t="inlineStr">
        <is>
          <t>Shares issued under stock compensation plans (in shares)</t>
        </is>
      </c>
      <c r="E25" s="6" t="n">
        <v>331000</v>
      </c>
    </row>
    <row r="26">
      <c r="A26" s="4" t="inlineStr">
        <is>
          <t>Shares issued under stock compensation plans</t>
        </is>
      </c>
      <c r="B26" s="6" t="n">
        <v>428</v>
      </c>
      <c r="E26" s="7" t="n">
        <v>3</v>
      </c>
      <c r="F26" s="6" t="n">
        <v>425</v>
      </c>
    </row>
    <row r="27">
      <c r="A27" s="4" t="inlineStr">
        <is>
          <t>Cancellation of restricted stock units in satisfaction of withholding tax (in shares)</t>
        </is>
      </c>
      <c r="E27" s="6" t="n">
        <v>-61000</v>
      </c>
    </row>
    <row r="28">
      <c r="A28" s="4" t="inlineStr">
        <is>
          <t>Cancellation of restricted stock units in satisfaction of withholding tax</t>
        </is>
      </c>
      <c r="B28" s="6" t="n">
        <v>-1155</v>
      </c>
      <c r="E28" s="7" t="n">
        <v>-1</v>
      </c>
      <c r="F28" s="6" t="n">
        <v>-1154</v>
      </c>
    </row>
    <row r="29">
      <c r="A29" s="4" t="inlineStr">
        <is>
          <t>Stock-based compensation, net of forfeitures</t>
        </is>
      </c>
      <c r="B29" s="6" t="n">
        <v>11378</v>
      </c>
      <c r="F29" s="6" t="n">
        <v>11378</v>
      </c>
    </row>
    <row r="30">
      <c r="A30" s="4" t="inlineStr">
        <is>
          <t>Accretion of preferred shares issuance costs</t>
        </is>
      </c>
      <c r="B30" s="6" t="n">
        <v>-84</v>
      </c>
      <c r="D30" s="7" t="n">
        <v>84</v>
      </c>
      <c r="G30" s="6" t="n">
        <v>-84</v>
      </c>
    </row>
    <row r="31">
      <c r="A31" s="4" t="inlineStr">
        <is>
          <t>Preferred stock dividends</t>
        </is>
      </c>
      <c r="B31" s="6" t="n">
        <v>-3259</v>
      </c>
      <c r="G31" s="6" t="n">
        <v>-3259</v>
      </c>
    </row>
    <row r="32">
      <c r="A32" s="4" t="inlineStr">
        <is>
          <t>Balances, end of period (in shares) at Dec. 31, 2020</t>
        </is>
      </c>
      <c r="D32" s="6" t="n">
        <v>2500000</v>
      </c>
      <c r="E32" s="6" t="n">
        <v>6570000</v>
      </c>
    </row>
    <row r="33">
      <c r="A33" s="4" t="inlineStr">
        <is>
          <t>Balances, end of period at Dec. 31, 2020</t>
        </is>
      </c>
      <c r="B33" s="7" t="n">
        <v>364015</v>
      </c>
      <c r="D33" s="7" t="n">
        <v>49722</v>
      </c>
      <c r="E33" s="7" t="n">
        <v>66</v>
      </c>
      <c r="F33" s="7" t="n">
        <v>13696</v>
      </c>
      <c r="G33" s="7" t="n">
        <v>355370</v>
      </c>
      <c r="I33" s="7" t="n">
        <v>-5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s - Summarized Financial Information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nsolidated Statements of Income</t>
        </is>
      </c>
    </row>
    <row r="4">
      <c r="A4" s="4" t="inlineStr">
        <is>
          <t>Revenue</t>
        </is>
      </c>
      <c r="C4" s="7" t="n">
        <v>61487</v>
      </c>
      <c r="D4" s="7" t="n">
        <v>70613</v>
      </c>
      <c r="E4" s="7" t="n">
        <v>74983</v>
      </c>
      <c r="F4" s="7" t="n">
        <v>81609</v>
      </c>
      <c r="G4" s="7" t="n">
        <v>89228</v>
      </c>
      <c r="H4" s="7" t="n">
        <v>120366</v>
      </c>
      <c r="I4" s="7" t="n">
        <v>95797</v>
      </c>
      <c r="J4" s="7" t="n">
        <v>103769</v>
      </c>
      <c r="K4" s="7" t="n">
        <v>288692</v>
      </c>
      <c r="L4" s="7" t="n">
        <v>409160</v>
      </c>
    </row>
    <row r="5">
      <c r="A5" s="4" t="inlineStr">
        <is>
          <t>Expenses</t>
        </is>
      </c>
      <c r="K5" s="6" t="n">
        <v>273998</v>
      </c>
      <c r="L5" s="6" t="n">
        <v>328857</v>
      </c>
    </row>
    <row r="6">
      <c r="A6" s="4" t="inlineStr">
        <is>
          <t>Net income</t>
        </is>
      </c>
      <c r="K6" s="6" t="n">
        <v>9748</v>
      </c>
      <c r="L6" s="6" t="n">
        <v>66922</v>
      </c>
    </row>
    <row r="7">
      <c r="A7" s="3" t="inlineStr">
        <is>
          <t>Consolidated Balance Sheets</t>
        </is>
      </c>
    </row>
    <row r="8">
      <c r="A8" s="4" t="inlineStr">
        <is>
          <t>Total assets</t>
        </is>
      </c>
      <c r="B8" s="4" t="inlineStr">
        <is>
          <t>[1]</t>
        </is>
      </c>
      <c r="C8" s="6" t="n">
        <v>2364948</v>
      </c>
      <c r="G8" s="6" t="n">
        <v>1940608</v>
      </c>
      <c r="K8" s="6" t="n">
        <v>2364948</v>
      </c>
      <c r="L8" s="6" t="n">
        <v>1940608</v>
      </c>
    </row>
    <row r="9">
      <c r="A9" s="4" t="inlineStr">
        <is>
          <t>Total liabilities</t>
        </is>
      </c>
      <c r="B9" s="4" t="inlineStr">
        <is>
          <t>[2]</t>
        </is>
      </c>
      <c r="C9" s="6" t="n">
        <v>1951211</v>
      </c>
      <c r="G9" s="6" t="n">
        <v>1540632</v>
      </c>
      <c r="K9" s="6" t="n">
        <v>1951211</v>
      </c>
      <c r="L9" s="6" t="n">
        <v>1540632</v>
      </c>
    </row>
    <row r="10">
      <c r="A10" s="4" t="inlineStr">
        <is>
          <t>Total shareholders’ equity</t>
        </is>
      </c>
      <c r="C10" s="6" t="n">
        <v>364015</v>
      </c>
      <c r="G10" s="6" t="n">
        <v>350338</v>
      </c>
      <c r="K10" s="6" t="n">
        <v>364015</v>
      </c>
      <c r="L10" s="6" t="n">
        <v>350338</v>
      </c>
      <c r="M10" s="7" t="n">
        <v>286787</v>
      </c>
    </row>
    <row r="11">
      <c r="A11" s="4" t="inlineStr">
        <is>
          <t>WMES</t>
        </is>
      </c>
    </row>
    <row r="12">
      <c r="A12" s="3" t="inlineStr">
        <is>
          <t>Consolidated Statements of Income</t>
        </is>
      </c>
    </row>
    <row r="13">
      <c r="A13" s="4" t="inlineStr">
        <is>
          <t>Revenue</t>
        </is>
      </c>
      <c r="K13" s="6" t="n">
        <v>38086</v>
      </c>
      <c r="L13" s="6" t="n">
        <v>55770</v>
      </c>
    </row>
    <row r="14">
      <c r="A14" s="4" t="inlineStr">
        <is>
          <t>Expenses</t>
        </is>
      </c>
      <c r="K14" s="6" t="n">
        <v>35190</v>
      </c>
      <c r="L14" s="6" t="n">
        <v>41253</v>
      </c>
    </row>
    <row r="15">
      <c r="A15" s="4" t="inlineStr">
        <is>
          <t>Net income</t>
        </is>
      </c>
      <c r="K15" s="6" t="n">
        <v>2896</v>
      </c>
      <c r="L15" s="6" t="n">
        <v>14517</v>
      </c>
    </row>
    <row r="16">
      <c r="A16" s="3" t="inlineStr">
        <is>
          <t>Consolidated Balance Sheets</t>
        </is>
      </c>
    </row>
    <row r="17">
      <c r="A17" s="4" t="inlineStr">
        <is>
          <t>Total assets</t>
        </is>
      </c>
      <c r="C17" s="6" t="n">
        <v>303886</v>
      </c>
      <c r="G17" s="6" t="n">
        <v>322606</v>
      </c>
      <c r="K17" s="6" t="n">
        <v>303886</v>
      </c>
      <c r="L17" s="6" t="n">
        <v>322606</v>
      </c>
    </row>
    <row r="18">
      <c r="A18" s="4" t="inlineStr">
        <is>
          <t>Total liabilities</t>
        </is>
      </c>
      <c r="C18" s="6" t="n">
        <v>219836</v>
      </c>
      <c r="G18" s="6" t="n">
        <v>227052</v>
      </c>
      <c r="K18" s="6" t="n">
        <v>219836</v>
      </c>
      <c r="L18" s="6" t="n">
        <v>227052</v>
      </c>
    </row>
    <row r="19">
      <c r="A19" s="4" t="inlineStr">
        <is>
          <t>Total shareholders’ equity</t>
        </is>
      </c>
      <c r="C19" s="7" t="n">
        <v>84050</v>
      </c>
      <c r="G19" s="7" t="n">
        <v>95554</v>
      </c>
      <c r="K19" s="7" t="n">
        <v>84050</v>
      </c>
      <c r="L19" s="7" t="n">
        <v>95554</v>
      </c>
    </row>
    <row r="20"/>
    <row r="21">
      <c r="A21" s="4" t="inlineStr">
        <is>
          <t>[1]</t>
        </is>
      </c>
      <c r="B21" s="4" t="inlineStr">
        <is>
          <t>Total assets at December 31, 2020 and 2019 include the following assets of variable interest entity’s (“VIE’s”) that can only be used to settle the liabilities of the VIE’s: Cash, $0 and $134; Restricted Cash, $35,262 and $56,523, Equipment, $1,037,684 and $1,004,851; Maintenance Rights, $767 and $3,133; Inventory, $5,437 and $2,832; and Other, $558 and $668 respectively.</t>
        </is>
      </c>
    </row>
    <row r="22">
      <c r="A22" s="4" t="inlineStr">
        <is>
          <t>[2]</t>
        </is>
      </c>
      <c r="B22" s="4" t="inlineStr">
        <is>
          <t>Total liabilities at December 31, 2020 and 2019 include the following liabilities of VIE’s for which the VIE’s creditors do not have recourse to Willis Lease Finance Corporation: Debt obligations, $907,550 and $842,996, respectively.</t>
        </is>
      </c>
    </row>
  </sheetData>
  <mergeCells count="6">
    <mergeCell ref="A1:B2"/>
    <mergeCell ref="C1:J1"/>
    <mergeCell ref="K1:L1"/>
    <mergeCell ref="A20:L20"/>
    <mergeCell ref="B21:L21"/>
    <mergeCell ref="B22:L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7" customWidth="1" min="5" max="5"/>
    <col width="14" customWidth="1" min="6" max="6"/>
  </cols>
  <sheetData>
    <row r="1">
      <c r="A1" s="1" t="inlineStr">
        <is>
          <t>Debt Obligations - Schedule of Notes Payable (Details) - USD ($)</t>
        </is>
      </c>
      <c r="B1" s="2" t="inlineStr">
        <is>
          <t>12 Months Ended</t>
        </is>
      </c>
    </row>
    <row r="2">
      <c r="B2" s="2" t="inlineStr">
        <is>
          <t>Dec. 31, 2020</t>
        </is>
      </c>
      <c r="C2" s="2" t="inlineStr">
        <is>
          <t>Dec. 31, 2019</t>
        </is>
      </c>
      <c r="D2" s="2" t="inlineStr">
        <is>
          <t>Jul. 31, 2019</t>
        </is>
      </c>
      <c r="E2" s="2" t="inlineStr">
        <is>
          <t>Jun. 30, 2019</t>
        </is>
      </c>
      <c r="F2" s="2" t="inlineStr">
        <is>
          <t>Feb. 28, 2019</t>
        </is>
      </c>
    </row>
    <row r="3">
      <c r="A3" s="3" t="inlineStr">
        <is>
          <t>Long Term Debt [Line Items]</t>
        </is>
      </c>
    </row>
    <row r="4">
      <c r="A4" s="4" t="inlineStr">
        <is>
          <t>Long-term debt outstanding</t>
        </is>
      </c>
      <c r="B4" s="7" t="n">
        <v>1712886000</v>
      </c>
      <c r="C4" s="7" t="n">
        <v>1270469000</v>
      </c>
    </row>
    <row r="5">
      <c r="A5" s="4" t="inlineStr">
        <is>
          <t>Less: unamortized debt issuance costs</t>
        </is>
      </c>
      <c r="B5" s="6" t="n">
        <v>-19133000</v>
      </c>
      <c r="C5" s="6" t="n">
        <v>-19463000</v>
      </c>
    </row>
    <row r="6">
      <c r="A6" s="4" t="inlineStr">
        <is>
          <t>Total debt obligations</t>
        </is>
      </c>
      <c r="B6" s="6" t="n">
        <v>1693753000</v>
      </c>
      <c r="C6" s="6" t="n">
        <v>1251006000</v>
      </c>
    </row>
    <row r="7">
      <c r="A7" s="4" t="inlineStr">
        <is>
          <t>Credit facility at a floating rate of interest of one-month LIBOR plus 1.38% at December 31, 2020, secured by engines. The facility has a committed amount of $1.0 billion at December 31, 2020, which revolves until the maturity date of June 2024</t>
        </is>
      </c>
    </row>
    <row r="8">
      <c r="A8" s="3" t="inlineStr">
        <is>
          <t>Long Term Debt [Line Items]</t>
        </is>
      </c>
    </row>
    <row r="9">
      <c r="A9" s="4" t="inlineStr">
        <is>
          <t>Line of credit facility outstanding amount</t>
        </is>
      </c>
      <c r="B9" s="7" t="n">
        <v>777000000</v>
      </c>
      <c r="C9" s="6" t="n">
        <v>397000000</v>
      </c>
    </row>
    <row r="10">
      <c r="A10" s="4" t="inlineStr">
        <is>
          <t>WEST V Series A 2020 term notes payable at a fixed rate of interest of 3.23%, maturing in March 2045, secured by engines</t>
        </is>
      </c>
    </row>
    <row r="11">
      <c r="A11" s="3" t="inlineStr">
        <is>
          <t>Long Term Debt [Line Items]</t>
        </is>
      </c>
    </row>
    <row r="12">
      <c r="A12" s="4" t="inlineStr">
        <is>
          <t>Fixed rate</t>
        </is>
      </c>
      <c r="B12" s="4" t="inlineStr">
        <is>
          <t>3.23%</t>
        </is>
      </c>
    </row>
    <row r="13">
      <c r="A13" s="4" t="inlineStr">
        <is>
          <t>Long-term debt outstanding</t>
        </is>
      </c>
      <c r="B13" s="7" t="n">
        <v>286863000</v>
      </c>
      <c r="C13" s="6" t="n">
        <v>0</v>
      </c>
    </row>
    <row r="14">
      <c r="A14" s="4" t="inlineStr">
        <is>
          <t>WEST V Series B 2020 term notes payable at a fixed rate of interest of 4.21%, maturing in March 2045, secured by engines</t>
        </is>
      </c>
    </row>
    <row r="15">
      <c r="A15" s="3" t="inlineStr">
        <is>
          <t>Long Term Debt [Line Items]</t>
        </is>
      </c>
    </row>
    <row r="16">
      <c r="A16" s="4" t="inlineStr">
        <is>
          <t>Fixed rate</t>
        </is>
      </c>
      <c r="B16" s="4" t="inlineStr">
        <is>
          <t>4.21%</t>
        </is>
      </c>
    </row>
    <row r="17">
      <c r="A17" s="4" t="inlineStr">
        <is>
          <t>Long-term debt outstanding</t>
        </is>
      </c>
      <c r="B17" s="7" t="n">
        <v>39855000</v>
      </c>
      <c r="C17" s="6" t="n">
        <v>0</v>
      </c>
    </row>
    <row r="18">
      <c r="A18" s="4" t="inlineStr">
        <is>
          <t>WEST V Series C 2020 term notes payable at a fixed rate of interest of 6.66%, maturing in March 2045, secured by engines</t>
        </is>
      </c>
    </row>
    <row r="19">
      <c r="A19" s="3" t="inlineStr">
        <is>
          <t>Long Term Debt [Line Items]</t>
        </is>
      </c>
    </row>
    <row r="20">
      <c r="A20" s="4" t="inlineStr">
        <is>
          <t>Fixed rate</t>
        </is>
      </c>
      <c r="B20" s="4" t="inlineStr">
        <is>
          <t>6.66%</t>
        </is>
      </c>
    </row>
    <row r="21">
      <c r="A21" s="4" t="inlineStr">
        <is>
          <t>Long-term debt outstanding</t>
        </is>
      </c>
      <c r="B21" s="7" t="n">
        <v>19043000</v>
      </c>
      <c r="C21" s="6" t="n">
        <v>0</v>
      </c>
    </row>
    <row r="22">
      <c r="A22" s="4" t="inlineStr">
        <is>
          <t>WEST IV Series A 2018 term notes payable at a fixed rate of interest of 4.75%, maturing in September 2043, secured by engines</t>
        </is>
      </c>
    </row>
    <row r="23">
      <c r="A23" s="3" t="inlineStr">
        <is>
          <t>Long Term Debt [Line Items]</t>
        </is>
      </c>
    </row>
    <row r="24">
      <c r="A24" s="4" t="inlineStr">
        <is>
          <t>Fixed rate</t>
        </is>
      </c>
      <c r="B24" s="4" t="inlineStr">
        <is>
          <t>4.75%</t>
        </is>
      </c>
    </row>
    <row r="25">
      <c r="A25" s="4" t="inlineStr">
        <is>
          <t>Long-term debt outstanding</t>
        </is>
      </c>
      <c r="B25" s="7" t="n">
        <v>277481000</v>
      </c>
      <c r="C25" s="6" t="n">
        <v>307014000</v>
      </c>
    </row>
    <row r="26">
      <c r="A26" s="4" t="inlineStr">
        <is>
          <t>WEST IV Series B 2018 term notes payable at a fixed rate of interest of 5.44%, maturing in September 2043, secured by engines</t>
        </is>
      </c>
    </row>
    <row r="27">
      <c r="A27" s="3" t="inlineStr">
        <is>
          <t>Long Term Debt [Line Items]</t>
        </is>
      </c>
    </row>
    <row r="28">
      <c r="A28" s="4" t="inlineStr">
        <is>
          <t>Fixed rate</t>
        </is>
      </c>
      <c r="B28" s="4" t="inlineStr">
        <is>
          <t>5.44%</t>
        </is>
      </c>
    </row>
    <row r="29">
      <c r="A29" s="4" t="inlineStr">
        <is>
          <t>Long-term debt outstanding</t>
        </is>
      </c>
      <c r="B29" s="7" t="n">
        <v>39640000</v>
      </c>
      <c r="C29" s="6" t="n">
        <v>43859000</v>
      </c>
    </row>
    <row r="30">
      <c r="A30" s="4" t="inlineStr">
        <is>
          <t>WEST III Series A 2017 term notes payable at a fixed rate of interest of 4.69%, maturing in August 2042, secured by engines</t>
        </is>
      </c>
    </row>
    <row r="31">
      <c r="A31" s="3" t="inlineStr">
        <is>
          <t>Long Term Debt [Line Items]</t>
        </is>
      </c>
    </row>
    <row r="32">
      <c r="A32" s="4" t="inlineStr">
        <is>
          <t>Fixed rate</t>
        </is>
      </c>
      <c r="B32" s="4" t="inlineStr">
        <is>
          <t>4.69%</t>
        </is>
      </c>
    </row>
    <row r="33">
      <c r="A33" s="4" t="inlineStr">
        <is>
          <t>Long-term debt outstanding</t>
        </is>
      </c>
      <c r="B33" s="7" t="n">
        <v>227138000</v>
      </c>
      <c r="C33" s="6" t="n">
        <v>257754000</v>
      </c>
    </row>
    <row r="34">
      <c r="A34" s="4" t="inlineStr">
        <is>
          <t>WEST III Series B 2017 term notes payable at a fixed rate of interest of 6.36%, maturing in August 2042, secured by engines</t>
        </is>
      </c>
    </row>
    <row r="35">
      <c r="A35" s="3" t="inlineStr">
        <is>
          <t>Long Term Debt [Line Items]</t>
        </is>
      </c>
    </row>
    <row r="36">
      <c r="A36" s="4" t="inlineStr">
        <is>
          <t>Fixed rate</t>
        </is>
      </c>
      <c r="B36" s="4" t="inlineStr">
        <is>
          <t>6.36%</t>
        </is>
      </c>
    </row>
    <row r="37">
      <c r="A37" s="4" t="inlineStr">
        <is>
          <t>Long-term debt outstanding</t>
        </is>
      </c>
      <c r="B37" s="7" t="n">
        <v>32481000</v>
      </c>
      <c r="C37" s="7" t="n">
        <v>36860000</v>
      </c>
    </row>
    <row r="38">
      <c r="A38" s="4" t="inlineStr">
        <is>
          <t>WEST II Series A 2012 term notes payable at a fixed rate of interest of 5.50%, repaid in March 2020, secured by engines</t>
        </is>
      </c>
    </row>
    <row r="39">
      <c r="A39" s="3" t="inlineStr">
        <is>
          <t>Long Term Debt [Line Items]</t>
        </is>
      </c>
    </row>
    <row r="40">
      <c r="A40" s="4" t="inlineStr">
        <is>
          <t>Fixed rate</t>
        </is>
      </c>
      <c r="C40" s="4" t="inlineStr">
        <is>
          <t>5.50%</t>
        </is>
      </c>
    </row>
    <row r="41">
      <c r="A41" s="4" t="inlineStr">
        <is>
          <t>Long-term debt outstanding</t>
        </is>
      </c>
      <c r="B41" s="6" t="n">
        <v>0</v>
      </c>
      <c r="C41" s="7" t="n">
        <v>211572000</v>
      </c>
    </row>
    <row r="42">
      <c r="A42" s="4" t="inlineStr">
        <is>
          <t>Note payable at three-month LIBOR plus a margin ranging from 1.85% to 2.50% at December 31, 2020, maturing in July 2022, secured by engines</t>
        </is>
      </c>
    </row>
    <row r="43">
      <c r="A43" s="3" t="inlineStr">
        <is>
          <t>Long Term Debt [Line Items]</t>
        </is>
      </c>
    </row>
    <row r="44">
      <c r="A44" s="4" t="inlineStr">
        <is>
          <t>Long-term debt outstanding</t>
        </is>
      </c>
      <c r="B44" s="7" t="n">
        <v>6138000</v>
      </c>
      <c r="C44" s="6" t="n">
        <v>7286000</v>
      </c>
      <c r="F44" s="7" t="n">
        <v>8100000</v>
      </c>
    </row>
    <row r="45">
      <c r="A45" s="4" t="inlineStr">
        <is>
          <t>Note payable at a fixed rate of interest of 3.18%, maturing in July 2024, secured by an aircraft</t>
        </is>
      </c>
    </row>
    <row r="46">
      <c r="A46" s="3" t="inlineStr">
        <is>
          <t>Long Term Debt [Line Items]</t>
        </is>
      </c>
    </row>
    <row r="47">
      <c r="A47" s="4" t="inlineStr">
        <is>
          <t>Fixed rate</t>
        </is>
      </c>
      <c r="B47" s="4" t="inlineStr">
        <is>
          <t>3.18%</t>
        </is>
      </c>
    </row>
    <row r="48">
      <c r="A48" s="4" t="inlineStr">
        <is>
          <t>Long-term debt outstanding</t>
        </is>
      </c>
      <c r="B48" s="7" t="n">
        <v>7247000</v>
      </c>
      <c r="C48" s="7" t="n">
        <v>9124000</v>
      </c>
    </row>
    <row r="49">
      <c r="A49" s="4" t="inlineStr">
        <is>
          <t>Note payable at a fixed rate of interest of 3.18%, maturing in July 2024, secured by an aircraft | Maximum</t>
        </is>
      </c>
    </row>
    <row r="50">
      <c r="A50" s="3" t="inlineStr">
        <is>
          <t>Long Term Debt [Line Items]</t>
        </is>
      </c>
    </row>
    <row r="51">
      <c r="A51" s="4" t="inlineStr">
        <is>
          <t>Fixed rate</t>
        </is>
      </c>
      <c r="D51" s="4" t="inlineStr">
        <is>
          <t>3.18%</t>
        </is>
      </c>
    </row>
    <row r="52">
      <c r="A52" s="4" t="inlineStr">
        <is>
          <t>Revolving credit facility | Credit facility at a floating rate of interest of one-month LIBOR plus 1.38% at December 31, 2020, secured by engines. The facility has a committed amount of $1.0 billion at December 31, 2020, which revolves until the maturity date of June 2024</t>
        </is>
      </c>
    </row>
    <row r="53">
      <c r="A53" s="3" t="inlineStr">
        <is>
          <t>Long Term Debt [Line Items]</t>
        </is>
      </c>
    </row>
    <row r="54">
      <c r="A54" s="4" t="inlineStr">
        <is>
          <t>Line of credit facility, maximum borrowing capacity</t>
        </is>
      </c>
      <c r="E54" s="7" t="n">
        <v>1000000000</v>
      </c>
    </row>
    <row r="55">
      <c r="A55" s="4" t="inlineStr">
        <is>
          <t>LIBOR | Credit facility at a floating rate of interest of one-month LIBOR plus 1.38% at December 31, 2020, secured by engines. The facility has a committed amount of $1.0 billion at December 31, 2020, which revolves until the maturity date of June 2024</t>
        </is>
      </c>
    </row>
    <row r="56">
      <c r="A56" s="3" t="inlineStr">
        <is>
          <t>Long Term Debt [Line Items]</t>
        </is>
      </c>
    </row>
    <row r="57">
      <c r="A57" s="4" t="inlineStr">
        <is>
          <t>Variable rate spread</t>
        </is>
      </c>
      <c r="B57" s="4" t="inlineStr">
        <is>
          <t>1.38%</t>
        </is>
      </c>
    </row>
    <row r="58">
      <c r="A58" s="4" t="inlineStr">
        <is>
          <t>LIBOR | Note payable at three-month LIBOR plus a margin ranging from 1.85% to 2.50% at December 31, 2020, maturing in July 2022, secured by engines | Minimum</t>
        </is>
      </c>
    </row>
    <row r="59">
      <c r="A59" s="3" t="inlineStr">
        <is>
          <t>Long Term Debt [Line Items]</t>
        </is>
      </c>
    </row>
    <row r="60">
      <c r="A60" s="4" t="inlineStr">
        <is>
          <t>Variable rate spread</t>
        </is>
      </c>
      <c r="B60" s="4" t="inlineStr">
        <is>
          <t>1.85%</t>
        </is>
      </c>
    </row>
    <row r="61">
      <c r="A61" s="4" t="inlineStr">
        <is>
          <t>LIBOR | Note payable at three-month LIBOR plus a margin ranging from 1.85% to 2.50% at December 31, 2020, maturing in July 2022, secured by engines | Maximum</t>
        </is>
      </c>
    </row>
    <row r="62">
      <c r="A62" s="3" t="inlineStr">
        <is>
          <t>Long Term Debt [Line Items]</t>
        </is>
      </c>
    </row>
    <row r="63">
      <c r="A63" s="4" t="inlineStr">
        <is>
          <t>Variable rate spread</t>
        </is>
      </c>
      <c r="B63"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14" customWidth="1" min="6" max="6"/>
    <col width="20" customWidth="1" min="7" max="7"/>
    <col width="22" customWidth="1" min="8" max="8"/>
    <col width="14" customWidth="1" min="9" max="9"/>
    <col width="21" customWidth="1" min="10" max="10"/>
    <col width="21" customWidth="1" min="11" max="11"/>
    <col width="21" customWidth="1" min="12" max="12"/>
  </cols>
  <sheetData>
    <row r="1">
      <c r="A1" s="1" t="inlineStr">
        <is>
          <t>Debt Obligations - Narrative (Details)</t>
        </is>
      </c>
      <c r="B1" s="2" t="inlineStr">
        <is>
          <t>1 Months Ended</t>
        </is>
      </c>
      <c r="C1" s="2" t="inlineStr">
        <is>
          <t>12 Months Ended</t>
        </is>
      </c>
    </row>
    <row r="2">
      <c r="B2" s="2" t="inlineStr">
        <is>
          <t>Mar. 31, 2020USD ($)</t>
        </is>
      </c>
      <c r="C2" s="2" t="inlineStr">
        <is>
          <t>Dec. 31, 2020USD ($)engine</t>
        </is>
      </c>
      <c r="D2" s="2" t="inlineStr">
        <is>
          <t>Dec. 31, 2019USD ($)</t>
        </is>
      </c>
      <c r="E2" s="2" t="inlineStr">
        <is>
          <t>Mar. 31, 2020USD ($)</t>
        </is>
      </c>
      <c r="F2" s="2" t="inlineStr">
        <is>
          <t>Mar. 31, 2020</t>
        </is>
      </c>
      <c r="G2" s="2" t="inlineStr">
        <is>
          <t>Mar. 31, 2020engine</t>
        </is>
      </c>
      <c r="H2" s="2" t="inlineStr">
        <is>
          <t>Mar. 31, 2020airframe</t>
        </is>
      </c>
      <c r="I2" s="2" t="inlineStr">
        <is>
          <t>Jul. 31, 2019</t>
        </is>
      </c>
      <c r="J2" s="2" t="inlineStr">
        <is>
          <t>Jun. 30, 2019USD ($)</t>
        </is>
      </c>
      <c r="K2" s="2" t="inlineStr">
        <is>
          <t>Feb. 28, 2019USD ($)</t>
        </is>
      </c>
      <c r="L2" s="2" t="inlineStr">
        <is>
          <t>Dec. 31, 2018USD ($)</t>
        </is>
      </c>
    </row>
    <row r="3">
      <c r="A3" s="3" t="inlineStr">
        <is>
          <t>Long Term Debt [Line Items]</t>
        </is>
      </c>
    </row>
    <row r="4">
      <c r="A4" s="4" t="inlineStr">
        <is>
          <t>Loss on extinguishment of debt</t>
        </is>
      </c>
      <c r="C4" s="7" t="n">
        <v>4688000</v>
      </c>
      <c r="D4" s="7" t="n">
        <v>220000</v>
      </c>
    </row>
    <row r="5">
      <c r="A5" s="4" t="inlineStr">
        <is>
          <t>Long-term debt outstanding</t>
        </is>
      </c>
      <c r="C5" s="7" t="n">
        <v>1712886000</v>
      </c>
      <c r="D5" s="6" t="n">
        <v>1270469000</v>
      </c>
    </row>
    <row r="6">
      <c r="A6" s="4" t="inlineStr">
        <is>
          <t>WEST V</t>
        </is>
      </c>
    </row>
    <row r="7">
      <c r="A7" s="3" t="inlineStr">
        <is>
          <t>Long Term Debt [Line Items]</t>
        </is>
      </c>
    </row>
    <row r="8">
      <c r="A8" s="4" t="inlineStr">
        <is>
          <t>Number of assets used to secure debt</t>
        </is>
      </c>
      <c r="G8" s="6" t="n">
        <v>54</v>
      </c>
      <c r="H8" s="6" t="n">
        <v>3</v>
      </c>
    </row>
    <row r="9">
      <c r="A9" s="4" t="inlineStr">
        <is>
          <t>WEST V | Assets Under Purchase Agreement With WEST V [Member]</t>
        </is>
      </c>
    </row>
    <row r="10">
      <c r="A10" s="3" t="inlineStr">
        <is>
          <t>Long Term Debt [Line Items]</t>
        </is>
      </c>
    </row>
    <row r="11">
      <c r="A11" s="4" t="inlineStr">
        <is>
          <t>Number of assets used to secure debt</t>
        </is>
      </c>
      <c r="G11" s="6" t="n">
        <v>25</v>
      </c>
      <c r="H11" s="6" t="n">
        <v>3</v>
      </c>
    </row>
    <row r="12">
      <c r="A12" s="4" t="inlineStr">
        <is>
          <t>WEST V Notes | WEST V</t>
        </is>
      </c>
    </row>
    <row r="13">
      <c r="A13" s="3" t="inlineStr">
        <is>
          <t>Long Term Debt [Line Items]</t>
        </is>
      </c>
    </row>
    <row r="14">
      <c r="A14" s="4" t="inlineStr">
        <is>
          <t>Debt instrument, face amount</t>
        </is>
      </c>
      <c r="E14" s="7" t="n">
        <v>366200000</v>
      </c>
    </row>
    <row r="15">
      <c r="A15" s="4" t="inlineStr">
        <is>
          <t>WEST V Series A Notes</t>
        </is>
      </c>
    </row>
    <row r="16">
      <c r="A16" s="3" t="inlineStr">
        <is>
          <t>Long Term Debt [Line Items]</t>
        </is>
      </c>
    </row>
    <row r="17">
      <c r="A17" s="4" t="inlineStr">
        <is>
          <t>Fixed rate</t>
        </is>
      </c>
      <c r="C17" s="4" t="inlineStr">
        <is>
          <t>3.23%</t>
        </is>
      </c>
    </row>
    <row r="18">
      <c r="A18" s="4" t="inlineStr">
        <is>
          <t>Long-term debt outstanding</t>
        </is>
      </c>
      <c r="C18" s="7" t="n">
        <v>286863000</v>
      </c>
      <c r="D18" s="6" t="n">
        <v>0</v>
      </c>
    </row>
    <row r="19">
      <c r="A19" s="4" t="inlineStr">
        <is>
          <t>WEST V Series A Notes | WEST V</t>
        </is>
      </c>
    </row>
    <row r="20">
      <c r="A20" s="3" t="inlineStr">
        <is>
          <t>Long Term Debt [Line Items]</t>
        </is>
      </c>
    </row>
    <row r="21">
      <c r="A21" s="4" t="inlineStr">
        <is>
          <t>Debt instrument, face amount</t>
        </is>
      </c>
      <c r="E21" s="6" t="n">
        <v>303000000</v>
      </c>
    </row>
    <row r="22">
      <c r="A22" s="4" t="inlineStr">
        <is>
          <t>Fixed rate</t>
        </is>
      </c>
      <c r="F22" s="4" t="inlineStr">
        <is>
          <t>3.228%</t>
        </is>
      </c>
    </row>
    <row r="23">
      <c r="A23" s="4" t="inlineStr">
        <is>
          <t>Debt term</t>
        </is>
      </c>
      <c r="B23" s="4" t="inlineStr">
        <is>
          <t>8 years</t>
        </is>
      </c>
    </row>
    <row r="24">
      <c r="A24" s="4" t="inlineStr">
        <is>
          <t>Notes issue price, percentage of par</t>
        </is>
      </c>
      <c r="B24" s="4" t="inlineStr">
        <is>
          <t>99.99859%</t>
        </is>
      </c>
    </row>
    <row r="25">
      <c r="A25" s="4" t="inlineStr">
        <is>
          <t>WEST V Series B Notes</t>
        </is>
      </c>
    </row>
    <row r="26">
      <c r="A26" s="3" t="inlineStr">
        <is>
          <t>Long Term Debt [Line Items]</t>
        </is>
      </c>
    </row>
    <row r="27">
      <c r="A27" s="4" t="inlineStr">
        <is>
          <t>Fixed rate</t>
        </is>
      </c>
      <c r="C27" s="4" t="inlineStr">
        <is>
          <t>4.21%</t>
        </is>
      </c>
    </row>
    <row r="28">
      <c r="A28" s="4" t="inlineStr">
        <is>
          <t>Long-term debt outstanding</t>
        </is>
      </c>
      <c r="C28" s="7" t="n">
        <v>39855000</v>
      </c>
      <c r="D28" s="6" t="n">
        <v>0</v>
      </c>
    </row>
    <row r="29">
      <c r="A29" s="4" t="inlineStr">
        <is>
          <t>WEST V Series B Notes | WEST V</t>
        </is>
      </c>
    </row>
    <row r="30">
      <c r="A30" s="3" t="inlineStr">
        <is>
          <t>Long Term Debt [Line Items]</t>
        </is>
      </c>
    </row>
    <row r="31">
      <c r="A31" s="4" t="inlineStr">
        <is>
          <t>Debt instrument, face amount</t>
        </is>
      </c>
      <c r="E31" s="6" t="n">
        <v>42100000</v>
      </c>
    </row>
    <row r="32">
      <c r="A32" s="4" t="inlineStr">
        <is>
          <t>Fixed rate</t>
        </is>
      </c>
      <c r="F32" s="4" t="inlineStr">
        <is>
          <t>4.212%</t>
        </is>
      </c>
    </row>
    <row r="33">
      <c r="A33" s="4" t="inlineStr">
        <is>
          <t>Debt term</t>
        </is>
      </c>
      <c r="B33" s="4" t="inlineStr">
        <is>
          <t>8 years</t>
        </is>
      </c>
    </row>
    <row r="34">
      <c r="A34" s="4" t="inlineStr">
        <is>
          <t>Notes issue price, percentage of par</t>
        </is>
      </c>
      <c r="B34" s="4" t="inlineStr">
        <is>
          <t>99.99493%</t>
        </is>
      </c>
    </row>
    <row r="35">
      <c r="A35" s="4" t="inlineStr">
        <is>
          <t>WEST V Series C Notes</t>
        </is>
      </c>
    </row>
    <row r="36">
      <c r="A36" s="3" t="inlineStr">
        <is>
          <t>Long Term Debt [Line Items]</t>
        </is>
      </c>
    </row>
    <row r="37">
      <c r="A37" s="4" t="inlineStr">
        <is>
          <t>Fixed rate</t>
        </is>
      </c>
      <c r="C37" s="4" t="inlineStr">
        <is>
          <t>6.66%</t>
        </is>
      </c>
    </row>
    <row r="38">
      <c r="A38" s="4" t="inlineStr">
        <is>
          <t>Long-term debt outstanding</t>
        </is>
      </c>
      <c r="C38" s="7" t="n">
        <v>19043000</v>
      </c>
      <c r="D38" s="6" t="n">
        <v>0</v>
      </c>
    </row>
    <row r="39">
      <c r="A39" s="4" t="inlineStr">
        <is>
          <t>WEST V Series C Notes | WEST V</t>
        </is>
      </c>
    </row>
    <row r="40">
      <c r="A40" s="3" t="inlineStr">
        <is>
          <t>Long Term Debt [Line Items]</t>
        </is>
      </c>
    </row>
    <row r="41">
      <c r="A41" s="4" t="inlineStr">
        <is>
          <t>Debt instrument, face amount</t>
        </is>
      </c>
      <c r="E41" s="7" t="n">
        <v>21100000</v>
      </c>
    </row>
    <row r="42">
      <c r="A42" s="4" t="inlineStr">
        <is>
          <t>Fixed rate</t>
        </is>
      </c>
      <c r="F42" s="4" t="inlineStr">
        <is>
          <t>6.657%</t>
        </is>
      </c>
    </row>
    <row r="43">
      <c r="A43" s="4" t="inlineStr">
        <is>
          <t>Debt term</t>
        </is>
      </c>
      <c r="B43" s="4" t="inlineStr">
        <is>
          <t>8 years</t>
        </is>
      </c>
    </row>
    <row r="44">
      <c r="A44" s="4" t="inlineStr">
        <is>
          <t>Notes issue price, percentage of par</t>
        </is>
      </c>
      <c r="B44" s="4" t="inlineStr">
        <is>
          <t>99.99918%</t>
        </is>
      </c>
    </row>
    <row r="45">
      <c r="A45" s="4" t="inlineStr">
        <is>
          <t>WEST II Notes</t>
        </is>
      </c>
    </row>
    <row r="46">
      <c r="A46" s="3" t="inlineStr">
        <is>
          <t>Long Term Debt [Line Items]</t>
        </is>
      </c>
    </row>
    <row r="47">
      <c r="A47" s="4" t="inlineStr">
        <is>
          <t>Loss on extinguishment of debt</t>
        </is>
      </c>
      <c r="B47" s="7" t="n">
        <v>4700000</v>
      </c>
    </row>
    <row r="48">
      <c r="A48" s="4" t="inlineStr">
        <is>
          <t>Note payable at a fixed rate of interest of 3.18%, maturing in July 2024, secured by an aircraft</t>
        </is>
      </c>
    </row>
    <row r="49">
      <c r="A49" s="3" t="inlineStr">
        <is>
          <t>Long Term Debt [Line Items]</t>
        </is>
      </c>
    </row>
    <row r="50">
      <c r="A50" s="4" t="inlineStr">
        <is>
          <t>Fixed rate</t>
        </is>
      </c>
      <c r="C50" s="4" t="inlineStr">
        <is>
          <t>3.18%</t>
        </is>
      </c>
    </row>
    <row r="51">
      <c r="A51" s="4" t="inlineStr">
        <is>
          <t>Long-term debt outstanding</t>
        </is>
      </c>
      <c r="C51" s="7" t="n">
        <v>7247000</v>
      </c>
      <c r="D51" s="6" t="n">
        <v>9124000</v>
      </c>
    </row>
    <row r="52">
      <c r="A52" s="4" t="inlineStr">
        <is>
          <t>Note payable due July 2022</t>
        </is>
      </c>
    </row>
    <row r="53">
      <c r="A53" s="3" t="inlineStr">
        <is>
          <t>Long Term Debt [Line Items]</t>
        </is>
      </c>
    </row>
    <row r="54">
      <c r="A54" s="4" t="inlineStr">
        <is>
          <t>Number of assets used to secure debt | engine</t>
        </is>
      </c>
      <c r="C54" s="6" t="n">
        <v>2</v>
      </c>
    </row>
    <row r="55">
      <c r="A55" s="4" t="inlineStr">
        <is>
          <t>Long-term debt outstanding</t>
        </is>
      </c>
      <c r="C55" s="7" t="n">
        <v>6138000</v>
      </c>
      <c r="D55" s="6" t="n">
        <v>7286000</v>
      </c>
      <c r="K55" s="7" t="n">
        <v>8100000</v>
      </c>
    </row>
    <row r="56">
      <c r="A56" s="4" t="inlineStr">
        <is>
          <t>Maximum | Note payable at a fixed rate of interest of 3.18%, maturing in July 2024, secured by an aircraft</t>
        </is>
      </c>
    </row>
    <row r="57">
      <c r="A57" s="3" t="inlineStr">
        <is>
          <t>Long Term Debt [Line Items]</t>
        </is>
      </c>
    </row>
    <row r="58">
      <c r="A58" s="4" t="inlineStr">
        <is>
          <t>Fixed rate</t>
        </is>
      </c>
      <c r="I58" s="4" t="inlineStr">
        <is>
          <t>3.18%</t>
        </is>
      </c>
    </row>
    <row r="59">
      <c r="A59" s="4" t="inlineStr">
        <is>
          <t>LIBOR | Revolving credit facility</t>
        </is>
      </c>
    </row>
    <row r="60">
      <c r="A60" s="3" t="inlineStr">
        <is>
          <t>Long Term Debt [Line Items]</t>
        </is>
      </c>
    </row>
    <row r="61">
      <c r="A61" s="4" t="inlineStr">
        <is>
          <t>Variable rate spread</t>
        </is>
      </c>
      <c r="C61" s="4" t="inlineStr">
        <is>
          <t>1.38%</t>
        </is>
      </c>
    </row>
    <row r="62">
      <c r="A62" s="4" t="inlineStr">
        <is>
          <t>LIBOR | Minimum | Note payable due July 2022</t>
        </is>
      </c>
    </row>
    <row r="63">
      <c r="A63" s="3" t="inlineStr">
        <is>
          <t>Long Term Debt [Line Items]</t>
        </is>
      </c>
    </row>
    <row r="64">
      <c r="A64" s="4" t="inlineStr">
        <is>
          <t>Variable rate spread</t>
        </is>
      </c>
      <c r="C64" s="4" t="inlineStr">
        <is>
          <t>1.85%</t>
        </is>
      </c>
    </row>
    <row r="65">
      <c r="A65" s="4" t="inlineStr">
        <is>
          <t>LIBOR | Maximum | Note payable due July 2022</t>
        </is>
      </c>
    </row>
    <row r="66">
      <c r="A66" s="3" t="inlineStr">
        <is>
          <t>Long Term Debt [Line Items]</t>
        </is>
      </c>
    </row>
    <row r="67">
      <c r="A67" s="4" t="inlineStr">
        <is>
          <t>Variable rate spread</t>
        </is>
      </c>
      <c r="C67" s="4" t="inlineStr">
        <is>
          <t>2.50%</t>
        </is>
      </c>
    </row>
    <row r="68">
      <c r="A68" s="4" t="inlineStr">
        <is>
          <t>Revolving credit facility | Revolving credit facility</t>
        </is>
      </c>
    </row>
    <row r="69">
      <c r="A69" s="3" t="inlineStr">
        <is>
          <t>Long Term Debt [Line Items]</t>
        </is>
      </c>
    </row>
    <row r="70">
      <c r="A70" s="4" t="inlineStr">
        <is>
          <t>Line of credit facility maximum borrowing Capacity before amendment</t>
        </is>
      </c>
      <c r="L70" s="7" t="n">
        <v>890000000</v>
      </c>
    </row>
    <row r="71">
      <c r="A71" s="4" t="inlineStr">
        <is>
          <t>Line of credit facility, maximum borrowing capacity</t>
        </is>
      </c>
      <c r="J71" s="7" t="n">
        <v>1000000000</v>
      </c>
    </row>
    <row r="72">
      <c r="A72" s="4" t="inlineStr">
        <is>
          <t>Line of credit facility, maximum borrowing capacity under accordion feature</t>
        </is>
      </c>
      <c r="C72" s="7" t="n">
        <v>1300000000</v>
      </c>
    </row>
    <row r="73">
      <c r="A73" s="4" t="inlineStr">
        <is>
          <t>Debt issuance costs, line of credit</t>
        </is>
      </c>
      <c r="J73" s="7" t="n">
        <v>2800000</v>
      </c>
    </row>
    <row r="74">
      <c r="A74" s="4" t="inlineStr">
        <is>
          <t>Loss on extinguishment of debt</t>
        </is>
      </c>
      <c r="C74" s="6" t="n">
        <v>200000</v>
      </c>
    </row>
    <row r="75">
      <c r="A75" s="4" t="inlineStr">
        <is>
          <t>Line of credit facility, remaining borrowing capacity</t>
        </is>
      </c>
      <c r="C75" s="7" t="n">
        <v>223000000</v>
      </c>
      <c r="D75" s="7" t="n">
        <v>603000000</v>
      </c>
    </row>
  </sheetData>
  <mergeCells count="3">
    <mergeCell ref="A1:A2"/>
    <mergeCell ref="C1:D1"/>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Dec. 31, 2020</t>
        </is>
      </c>
      <c r="C1" s="2" t="inlineStr">
        <is>
          <t>Dec. 31, 2019</t>
        </is>
      </c>
    </row>
    <row r="2">
      <c r="A2" s="3" t="inlineStr">
        <is>
          <t>Debt Disclosure [Abstract]</t>
        </is>
      </c>
    </row>
    <row r="3">
      <c r="A3" s="4" t="inlineStr">
        <is>
          <t>2021</t>
        </is>
      </c>
      <c r="B3" s="7" t="n">
        <v>51497</v>
      </c>
    </row>
    <row r="4">
      <c r="A4" s="4" t="inlineStr">
        <is>
          <t>2022</t>
        </is>
      </c>
      <c r="B4" s="6" t="n">
        <v>57341</v>
      </c>
    </row>
    <row r="5">
      <c r="A5" s="4" t="inlineStr">
        <is>
          <t>2023</t>
        </is>
      </c>
      <c r="B5" s="6" t="n">
        <v>52469</v>
      </c>
    </row>
    <row r="6">
      <c r="A6" s="4" t="inlineStr">
        <is>
          <t>2024</t>
        </is>
      </c>
      <c r="B6" s="6" t="n">
        <v>828636</v>
      </c>
    </row>
    <row r="7">
      <c r="A7" s="4" t="inlineStr">
        <is>
          <t>2025</t>
        </is>
      </c>
      <c r="B7" s="6" t="n">
        <v>50401</v>
      </c>
    </row>
    <row r="8">
      <c r="A8" s="4" t="inlineStr">
        <is>
          <t>Thereafter</t>
        </is>
      </c>
      <c r="B8" s="6" t="n">
        <v>672542</v>
      </c>
    </row>
    <row r="9">
      <c r="A9" s="4" t="inlineStr">
        <is>
          <t>Total</t>
        </is>
      </c>
      <c r="B9" s="7" t="n">
        <v>1712886</v>
      </c>
      <c r="C9" s="7" t="n">
        <v>1270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30" customWidth="1" min="2" max="2"/>
    <col width="21" customWidth="1" min="3" max="3"/>
    <col width="30" customWidth="1" min="4" max="4"/>
    <col width="21" customWidth="1" min="5" max="5"/>
    <col width="21" customWidth="1" min="6" max="6"/>
  </cols>
  <sheetData>
    <row r="1">
      <c r="A1" s="1" t="inlineStr">
        <is>
          <t>Derivative Instruments - Interest rate swap agreement (Details) $ in Millions</t>
        </is>
      </c>
      <c r="B1" s="2" t="inlineStr">
        <is>
          <t>12 Months Ended</t>
        </is>
      </c>
    </row>
    <row r="2">
      <c r="B2" s="2" t="inlineStr">
        <is>
          <t>Dec. 31, 2020USD ($)agreement</t>
        </is>
      </c>
      <c r="C2" s="2" t="inlineStr">
        <is>
          <t>Dec. 31, 2019USD ($)</t>
        </is>
      </c>
      <c r="D2" s="2" t="inlineStr">
        <is>
          <t>Jan. 31, 2021USD ($)agreement</t>
        </is>
      </c>
      <c r="E2" s="2" t="inlineStr">
        <is>
          <t>Oct. 31, 2019USD ($)</t>
        </is>
      </c>
      <c r="F2" s="2" t="inlineStr">
        <is>
          <t>Dec. 31, 2016USD ($)</t>
        </is>
      </c>
    </row>
    <row r="3">
      <c r="A3" s="4" t="inlineStr">
        <is>
          <t>Interest rate contracts</t>
        </is>
      </c>
    </row>
    <row r="4">
      <c r="A4" s="3" t="inlineStr">
        <is>
          <t>Derivative instruments</t>
        </is>
      </c>
    </row>
    <row r="5">
      <c r="A5" s="4" t="inlineStr">
        <is>
          <t>Borrowings at variable interest rates</t>
        </is>
      </c>
      <c r="B5" s="5" t="n">
        <v>783.1</v>
      </c>
      <c r="C5" s="5" t="n">
        <v>404.3</v>
      </c>
    </row>
    <row r="6">
      <c r="A6" s="4" t="inlineStr">
        <is>
          <t>Number of interest rate swap agreements | agreement</t>
        </is>
      </c>
      <c r="B6" s="6" t="n">
        <v>2</v>
      </c>
    </row>
    <row r="7">
      <c r="A7" s="4" t="inlineStr">
        <is>
          <t>Notional amount outstanding</t>
        </is>
      </c>
      <c r="E7" s="7" t="n">
        <v>100</v>
      </c>
      <c r="F7" s="7" t="n">
        <v>100</v>
      </c>
    </row>
    <row r="8">
      <c r="A8" s="4" t="inlineStr">
        <is>
          <t>Net fair value of swap liability</t>
        </is>
      </c>
      <c r="B8" s="7" t="n">
        <v>4</v>
      </c>
      <c r="C8" s="9" t="n">
        <v>1.7</v>
      </c>
    </row>
    <row r="9">
      <c r="A9" s="4" t="inlineStr">
        <is>
          <t>Interest rate contracts | Subsequent Event</t>
        </is>
      </c>
    </row>
    <row r="10">
      <c r="A10" s="3" t="inlineStr">
        <is>
          <t>Derivative instruments</t>
        </is>
      </c>
    </row>
    <row r="11">
      <c r="A11" s="4" t="inlineStr">
        <is>
          <t>Number of interest rate swap agreements | agreement</t>
        </is>
      </c>
      <c r="D11" s="6" t="n">
        <v>4</v>
      </c>
    </row>
    <row r="12">
      <c r="A12" s="4" t="inlineStr">
        <is>
          <t>Notional amount outstanding</t>
        </is>
      </c>
      <c r="D12" s="7" t="n">
        <v>100</v>
      </c>
    </row>
    <row r="13">
      <c r="A13" s="4" t="inlineStr">
        <is>
          <t>Interest rate contracts | Level 2 | Fair Value, Recurring</t>
        </is>
      </c>
    </row>
    <row r="14">
      <c r="A14" s="3" t="inlineStr">
        <is>
          <t>Derivative instruments</t>
        </is>
      </c>
    </row>
    <row r="15">
      <c r="A15" s="4" t="inlineStr">
        <is>
          <t>Loss recorded to net finance costs</t>
        </is>
      </c>
      <c r="B15" s="7" t="n">
        <v>2</v>
      </c>
      <c r="C15" s="5" t="n">
        <v>-0.7</v>
      </c>
    </row>
    <row r="16">
      <c r="A16" s="4" t="inlineStr">
        <is>
          <t>2016 Swap Agreement</t>
        </is>
      </c>
    </row>
    <row r="17">
      <c r="A17" s="3" t="inlineStr">
        <is>
          <t>Derivative instruments</t>
        </is>
      </c>
    </row>
    <row r="18">
      <c r="A18" s="4" t="inlineStr">
        <is>
          <t>Remaining maturity term</t>
        </is>
      </c>
      <c r="B18" s="4" t="inlineStr">
        <is>
          <t>4 months</t>
        </is>
      </c>
    </row>
    <row r="19">
      <c r="A19" s="4" t="inlineStr">
        <is>
          <t>2019 Swap Agreement</t>
        </is>
      </c>
    </row>
    <row r="20">
      <c r="A20" s="3" t="inlineStr">
        <is>
          <t>Derivative instruments</t>
        </is>
      </c>
    </row>
    <row r="21">
      <c r="A21" s="4" t="inlineStr">
        <is>
          <t>Remaining maturity term</t>
        </is>
      </c>
      <c r="B21" s="4" t="inlineStr">
        <is>
          <t>42 months</t>
        </is>
      </c>
    </row>
    <row r="22">
      <c r="A22" s="4" t="inlineStr">
        <is>
          <t>Swap agreement maturing January 2024 | Subsequent Event</t>
        </is>
      </c>
    </row>
    <row r="23">
      <c r="A23" s="3" t="inlineStr">
        <is>
          <t>Derivative instruments</t>
        </is>
      </c>
    </row>
    <row r="24">
      <c r="A24" s="4" t="inlineStr">
        <is>
          <t>Number of interest rate swap agreements | agreement</t>
        </is>
      </c>
      <c r="D24" s="6" t="n">
        <v>2</v>
      </c>
    </row>
    <row r="25">
      <c r="A25" s="4" t="inlineStr">
        <is>
          <t>Swap agreement maturing January 2026 | Subsequent Event</t>
        </is>
      </c>
    </row>
    <row r="26">
      <c r="A26" s="3" t="inlineStr">
        <is>
          <t>Derivative instruments</t>
        </is>
      </c>
    </row>
    <row r="27">
      <c r="A27" s="4" t="inlineStr">
        <is>
          <t>Number of interest rate swap agreements | agreement</t>
        </is>
      </c>
      <c r="D27"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Instruments - Cash flow hedges (Details) - USD ($) $ in Thousands</t>
        </is>
      </c>
      <c r="B1" s="2" t="inlineStr">
        <is>
          <t>12 Months Ended</t>
        </is>
      </c>
    </row>
    <row r="2">
      <c r="B2" s="2" t="inlineStr">
        <is>
          <t>Dec. 31, 2020</t>
        </is>
      </c>
      <c r="C2" s="2" t="inlineStr">
        <is>
          <t>Dec. 31, 2019</t>
        </is>
      </c>
    </row>
    <row r="3">
      <c r="A3" s="3" t="inlineStr">
        <is>
          <t>Effects of derivative instruments</t>
        </is>
      </c>
    </row>
    <row r="4">
      <c r="A4" s="4" t="inlineStr">
        <is>
          <t>Unrealized loss on derivative instruments</t>
        </is>
      </c>
      <c r="B4" s="7" t="n">
        <v>-2298</v>
      </c>
      <c r="C4" s="7" t="n">
        <v>-3331</v>
      </c>
    </row>
    <row r="5">
      <c r="A5" s="4" t="inlineStr">
        <is>
          <t>Cash flow hedging</t>
        </is>
      </c>
    </row>
    <row r="6">
      <c r="A6" s="3" t="inlineStr">
        <is>
          <t>Effects of derivative instruments</t>
        </is>
      </c>
    </row>
    <row r="7">
      <c r="A7" s="4" t="inlineStr">
        <is>
          <t>Unrealized loss on derivative instruments</t>
        </is>
      </c>
      <c r="B7" s="6" t="n">
        <v>2298</v>
      </c>
      <c r="C7" s="6" t="n">
        <v>3331</v>
      </c>
    </row>
    <row r="8">
      <c r="A8" s="4" t="inlineStr">
        <is>
          <t>Cash flow hedging | Interest rate contracts | Interest expense</t>
        </is>
      </c>
    </row>
    <row r="9">
      <c r="A9" s="3" t="inlineStr">
        <is>
          <t>Effects of derivative instruments</t>
        </is>
      </c>
    </row>
    <row r="10">
      <c r="A10" s="4" t="inlineStr">
        <is>
          <t>Unrealized loss on derivative instruments</t>
        </is>
      </c>
      <c r="B10" s="7" t="n">
        <v>2298</v>
      </c>
      <c r="C10" s="7" t="n">
        <v>33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Taxes and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16990</v>
      </c>
      <c r="C4" s="7" t="n">
        <v>88182</v>
      </c>
    </row>
    <row r="5">
      <c r="A5" s="4" t="inlineStr">
        <is>
          <t>Foreign</t>
        </is>
      </c>
      <c r="B5" s="6" t="n">
        <v>346</v>
      </c>
      <c r="C5" s="6" t="n">
        <v>699</v>
      </c>
    </row>
    <row r="6">
      <c r="A6" s="4" t="inlineStr">
        <is>
          <t>Income before income taxes</t>
        </is>
      </c>
      <c r="B6" s="6" t="n">
        <v>17336</v>
      </c>
      <c r="C6" s="6" t="n">
        <v>88881</v>
      </c>
    </row>
    <row r="7">
      <c r="A7" s="3" t="inlineStr">
        <is>
          <t>Federal</t>
        </is>
      </c>
    </row>
    <row r="8">
      <c r="A8" s="4" t="inlineStr">
        <is>
          <t>Current</t>
        </is>
      </c>
      <c r="B8" s="6" t="n">
        <v>0</v>
      </c>
      <c r="C8" s="6" t="n">
        <v>0</v>
      </c>
    </row>
    <row r="9">
      <c r="A9" s="4" t="inlineStr">
        <is>
          <t>Deferred</t>
        </is>
      </c>
      <c r="B9" s="6" t="n">
        <v>6251</v>
      </c>
      <c r="C9" s="6" t="n">
        <v>20205</v>
      </c>
    </row>
    <row r="10">
      <c r="A10" s="4" t="inlineStr">
        <is>
          <t>Total</t>
        </is>
      </c>
      <c r="B10" s="6" t="n">
        <v>6251</v>
      </c>
      <c r="C10" s="6" t="n">
        <v>20205</v>
      </c>
    </row>
    <row r="11">
      <c r="A11" s="3" t="inlineStr">
        <is>
          <t>State</t>
        </is>
      </c>
    </row>
    <row r="12">
      <c r="A12" s="4" t="inlineStr">
        <is>
          <t>Current</t>
        </is>
      </c>
      <c r="B12" s="6" t="n">
        <v>-88</v>
      </c>
      <c r="C12" s="6" t="n">
        <v>722</v>
      </c>
    </row>
    <row r="13">
      <c r="A13" s="4" t="inlineStr">
        <is>
          <t>Deferred</t>
        </is>
      </c>
      <c r="B13" s="6" t="n">
        <v>702</v>
      </c>
      <c r="C13" s="6" t="n">
        <v>869</v>
      </c>
    </row>
    <row r="14">
      <c r="A14" s="4" t="inlineStr">
        <is>
          <t>Total</t>
        </is>
      </c>
      <c r="B14" s="6" t="n">
        <v>614</v>
      </c>
      <c r="C14" s="6" t="n">
        <v>1591</v>
      </c>
    </row>
    <row r="15">
      <c r="A15" s="3" t="inlineStr">
        <is>
          <t>Foreign</t>
        </is>
      </c>
    </row>
    <row r="16">
      <c r="A16" s="4" t="inlineStr">
        <is>
          <t>Current</t>
        </is>
      </c>
      <c r="B16" s="6" t="n">
        <v>723</v>
      </c>
      <c r="C16" s="6" t="n">
        <v>163</v>
      </c>
    </row>
    <row r="17">
      <c r="A17" s="4" t="inlineStr">
        <is>
          <t>Deferred</t>
        </is>
      </c>
      <c r="B17" s="6" t="n">
        <v>0</v>
      </c>
      <c r="C17" s="6" t="n">
        <v>0</v>
      </c>
    </row>
    <row r="18">
      <c r="A18" s="4" t="inlineStr">
        <is>
          <t>Total</t>
        </is>
      </c>
      <c r="B18" s="6" t="n">
        <v>723</v>
      </c>
      <c r="C18" s="6" t="n">
        <v>163</v>
      </c>
    </row>
    <row r="19">
      <c r="A19" s="3" t="inlineStr">
        <is>
          <t>Total</t>
        </is>
      </c>
    </row>
    <row r="20">
      <c r="A20" s="4" t="inlineStr">
        <is>
          <t>Current</t>
        </is>
      </c>
      <c r="B20" s="6" t="n">
        <v>635</v>
      </c>
      <c r="C20" s="6" t="n">
        <v>885</v>
      </c>
    </row>
    <row r="21">
      <c r="A21" s="4" t="inlineStr">
        <is>
          <t>Deferred</t>
        </is>
      </c>
      <c r="B21" s="6" t="n">
        <v>6953</v>
      </c>
      <c r="C21" s="6" t="n">
        <v>21074</v>
      </c>
    </row>
    <row r="22">
      <c r="A22" s="4" t="inlineStr">
        <is>
          <t>Effective income tax expense</t>
        </is>
      </c>
      <c r="B22" s="6" t="n">
        <v>7588</v>
      </c>
      <c r="C22" s="6" t="n">
        <v>21959</v>
      </c>
    </row>
    <row r="23">
      <c r="A23" s="3" t="inlineStr">
        <is>
          <t>Reconciliation of the federal income tax expense at the statutory rate to the effective income tax expense</t>
        </is>
      </c>
    </row>
    <row r="24">
      <c r="A24" s="4" t="inlineStr">
        <is>
          <t>Statutory federal income tax expense</t>
        </is>
      </c>
      <c r="B24" s="6" t="n">
        <v>3640</v>
      </c>
      <c r="C24" s="6" t="n">
        <v>18665</v>
      </c>
    </row>
    <row r="25">
      <c r="A25" s="4" t="inlineStr">
        <is>
          <t>State taxes, net of federal benefit</t>
        </is>
      </c>
      <c r="B25" s="6" t="n">
        <v>633</v>
      </c>
      <c r="C25" s="6" t="n">
        <v>1440</v>
      </c>
    </row>
    <row r="26">
      <c r="A26" s="4" t="inlineStr">
        <is>
          <t>Foreign tax paid</t>
        </is>
      </c>
      <c r="B26" s="6" t="n">
        <v>0</v>
      </c>
      <c r="C26" s="6" t="n">
        <v>0</v>
      </c>
    </row>
    <row r="27">
      <c r="A27" s="4" t="inlineStr">
        <is>
          <t>Foreign jurisdiction rate differential</t>
        </is>
      </c>
      <c r="B27" s="6" t="n">
        <v>508</v>
      </c>
      <c r="C27" s="6" t="n">
        <v>475</v>
      </c>
    </row>
    <row r="28">
      <c r="A28" s="4" t="inlineStr">
        <is>
          <t>Permanent differences-nondeductible executive compensation</t>
        </is>
      </c>
      <c r="B28" s="6" t="n">
        <v>2748</v>
      </c>
      <c r="C28" s="6" t="n">
        <v>2083</v>
      </c>
    </row>
    <row r="29">
      <c r="A29" s="4" t="inlineStr">
        <is>
          <t>Permanent differences and other</t>
        </is>
      </c>
      <c r="B29" s="6" t="n">
        <v>59</v>
      </c>
      <c r="C29" s="6" t="n">
        <v>-704</v>
      </c>
    </row>
    <row r="30">
      <c r="A30" s="4" t="inlineStr">
        <is>
          <t>Effective income tax expense</t>
        </is>
      </c>
      <c r="B30" s="7" t="n">
        <v>7588</v>
      </c>
      <c r="C30" s="7" t="n">
        <v>219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and Temporary Differences (Details) - USD ($) $ in Thousands</t>
        </is>
      </c>
      <c r="B1" s="2" t="inlineStr">
        <is>
          <t>12 Months Ended</t>
        </is>
      </c>
    </row>
    <row r="2">
      <c r="B2" s="2" t="inlineStr">
        <is>
          <t>Dec. 31, 2020</t>
        </is>
      </c>
      <c r="C2" s="2" t="inlineStr">
        <is>
          <t>Dec. 31, 2019</t>
        </is>
      </c>
    </row>
    <row r="3">
      <c r="A3" s="3" t="inlineStr">
        <is>
          <t>Unrecognized tax benefits</t>
        </is>
      </c>
    </row>
    <row r="4">
      <c r="A4" s="4" t="inlineStr">
        <is>
          <t>Balance at the beginning of the period</t>
        </is>
      </c>
      <c r="B4" s="7" t="n">
        <v>270</v>
      </c>
      <c r="C4" s="7" t="n">
        <v>182</v>
      </c>
    </row>
    <row r="5">
      <c r="A5" s="4" t="inlineStr">
        <is>
          <t>Increases related to current year tax positions</t>
        </is>
      </c>
      <c r="B5" s="6" t="n">
        <v>66</v>
      </c>
      <c r="C5" s="6" t="n">
        <v>250</v>
      </c>
    </row>
    <row r="6">
      <c r="A6" s="4" t="inlineStr">
        <is>
          <t>Decreases due to tax positions expired</t>
        </is>
      </c>
      <c r="B6" s="6" t="n">
        <v>-6</v>
      </c>
      <c r="C6" s="6" t="n">
        <v>-162</v>
      </c>
    </row>
    <row r="7">
      <c r="A7" s="4" t="inlineStr">
        <is>
          <t>Balance at the end of the period</t>
        </is>
      </c>
      <c r="B7" s="6" t="n">
        <v>330</v>
      </c>
      <c r="C7" s="6" t="n">
        <v>270</v>
      </c>
    </row>
    <row r="8">
      <c r="A8" s="4" t="inlineStr">
        <is>
          <t>Uncertain tax positions, reserved for tax exposure in Europe</t>
        </is>
      </c>
      <c r="B8" s="6" t="n">
        <v>300</v>
      </c>
      <c r="C8" s="6" t="n">
        <v>200</v>
      </c>
    </row>
    <row r="9">
      <c r="A9" s="3" t="inlineStr">
        <is>
          <t>Deferred tax assets:</t>
        </is>
      </c>
    </row>
    <row r="10">
      <c r="A10" s="4" t="inlineStr">
        <is>
          <t>Unearned lease revenue</t>
        </is>
      </c>
      <c r="B10" s="6" t="n">
        <v>2519</v>
      </c>
      <c r="C10" s="6" t="n">
        <v>1277</v>
      </c>
    </row>
    <row r="11">
      <c r="A11" s="4" t="inlineStr">
        <is>
          <t>State taxes</t>
        </is>
      </c>
      <c r="B11" s="6" t="n">
        <v>10</v>
      </c>
      <c r="C11" s="6" t="n">
        <v>152</v>
      </c>
    </row>
    <row r="12">
      <c r="A12" s="4" t="inlineStr">
        <is>
          <t>Inventory</t>
        </is>
      </c>
      <c r="B12" s="6" t="n">
        <v>2153</v>
      </c>
      <c r="C12" s="6" t="n">
        <v>0</v>
      </c>
    </row>
    <row r="13">
      <c r="A13" s="4" t="inlineStr">
        <is>
          <t>Reserves and allowances</t>
        </is>
      </c>
      <c r="B13" s="6" t="n">
        <v>4356</v>
      </c>
      <c r="C13" s="6" t="n">
        <v>1988</v>
      </c>
    </row>
    <row r="14">
      <c r="A14" s="4" t="inlineStr">
        <is>
          <t>Other accruals</t>
        </is>
      </c>
      <c r="B14" s="6" t="n">
        <v>1769</v>
      </c>
      <c r="C14" s="6" t="n">
        <v>4974</v>
      </c>
    </row>
    <row r="15">
      <c r="A15" s="4" t="inlineStr">
        <is>
          <t>Foreign tax credit</t>
        </is>
      </c>
      <c r="B15" s="6" t="n">
        <v>0</v>
      </c>
      <c r="C15" s="6" t="n">
        <v>19</v>
      </c>
    </row>
    <row r="16">
      <c r="A16" s="4" t="inlineStr">
        <is>
          <t>Lease liability</t>
        </is>
      </c>
      <c r="B16" s="6" t="n">
        <v>198</v>
      </c>
      <c r="C16" s="6" t="n">
        <v>271</v>
      </c>
    </row>
    <row r="17">
      <c r="A17" s="4" t="inlineStr">
        <is>
          <t>Net operating loss carry forward</t>
        </is>
      </c>
      <c r="B17" s="6" t="n">
        <v>74045</v>
      </c>
      <c r="C17" s="6" t="n">
        <v>12091</v>
      </c>
    </row>
    <row r="18">
      <c r="A18" s="4" t="inlineStr">
        <is>
          <t>California alternative minimum tax credit</t>
        </is>
      </c>
      <c r="B18" s="6" t="n">
        <v>33</v>
      </c>
      <c r="C18" s="6" t="n">
        <v>0</v>
      </c>
    </row>
    <row r="19">
      <c r="A19" s="4" t="inlineStr">
        <is>
          <t>Charitable contributions</t>
        </is>
      </c>
      <c r="B19" s="6" t="n">
        <v>65</v>
      </c>
      <c r="C19" s="6" t="n">
        <v>57</v>
      </c>
    </row>
    <row r="20">
      <c r="A20" s="4" t="inlineStr">
        <is>
          <t>Total deferred tax assets</t>
        </is>
      </c>
      <c r="B20" s="6" t="n">
        <v>85148</v>
      </c>
      <c r="C20" s="6" t="n">
        <v>20829</v>
      </c>
    </row>
    <row r="21">
      <c r="A21" s="4" t="inlineStr">
        <is>
          <t>Less: valuation allowance</t>
        </is>
      </c>
      <c r="B21" s="6" t="n">
        <v>-468</v>
      </c>
      <c r="C21" s="6" t="n">
        <v>-153</v>
      </c>
    </row>
    <row r="22">
      <c r="A22" s="4" t="inlineStr">
        <is>
          <t>Net deferred tax assets</t>
        </is>
      </c>
      <c r="B22" s="6" t="n">
        <v>84680</v>
      </c>
      <c r="C22" s="6" t="n">
        <v>20676</v>
      </c>
    </row>
    <row r="23">
      <c r="A23" s="3" t="inlineStr">
        <is>
          <t>Deferred tax liabilities:</t>
        </is>
      </c>
    </row>
    <row r="24">
      <c r="A24" s="4" t="inlineStr">
        <is>
          <t>Depreciation and impairment on aircraft engines and equipment</t>
        </is>
      </c>
      <c r="B24" s="6" t="n">
        <v>-163773</v>
      </c>
      <c r="C24" s="6" t="n">
        <v>-118595</v>
      </c>
    </row>
    <row r="25">
      <c r="A25" s="4" t="inlineStr">
        <is>
          <t>Inventory</t>
        </is>
      </c>
      <c r="B25" s="6" t="n">
        <v>0</v>
      </c>
      <c r="C25" s="6" t="n">
        <v>-2350</v>
      </c>
    </row>
    <row r="26">
      <c r="A26" s="4" t="inlineStr">
        <is>
          <t>Notes receivable</t>
        </is>
      </c>
      <c r="B26" s="6" t="n">
        <v>-34426</v>
      </c>
      <c r="C26" s="6" t="n">
        <v>-6640</v>
      </c>
    </row>
    <row r="27">
      <c r="A27" s="4" t="inlineStr">
        <is>
          <t>Right of use liability</t>
        </is>
      </c>
      <c r="B27" s="6" t="n">
        <v>-184</v>
      </c>
      <c r="C27" s="6" t="n">
        <v>-260</v>
      </c>
    </row>
    <row r="28">
      <c r="A28" s="4" t="inlineStr">
        <is>
          <t>Other deferred tax assets (liabilities)</t>
        </is>
      </c>
      <c r="B28" s="6" t="n">
        <v>-4616</v>
      </c>
      <c r="C28" s="6" t="n">
        <v>-4198</v>
      </c>
    </row>
    <row r="29">
      <c r="A29" s="4" t="inlineStr">
        <is>
          <t>Net deferred tax liabilities</t>
        </is>
      </c>
      <c r="B29" s="6" t="n">
        <v>-202999</v>
      </c>
      <c r="C29" s="6" t="n">
        <v>-132043</v>
      </c>
    </row>
    <row r="30">
      <c r="A30" s="4" t="inlineStr">
        <is>
          <t>Other comprehensive loss deferred tax liability</t>
        </is>
      </c>
      <c r="B30" s="6" t="n">
        <v>1481</v>
      </c>
      <c r="C30" s="6" t="n">
        <v>949</v>
      </c>
    </row>
    <row r="31">
      <c r="A31" s="4" t="inlineStr">
        <is>
          <t>Net deferred tax liabilities</t>
        </is>
      </c>
      <c r="B31" s="6" t="n">
        <v>-116838</v>
      </c>
      <c r="C31" s="7" t="n">
        <v>-110418</v>
      </c>
    </row>
    <row r="32">
      <c r="A32" s="4" t="inlineStr">
        <is>
          <t>Federal</t>
        </is>
      </c>
    </row>
    <row r="33">
      <c r="A33" s="3" t="inlineStr">
        <is>
          <t>Deferred tax liabilities:</t>
        </is>
      </c>
    </row>
    <row r="34">
      <c r="A34" s="4" t="inlineStr">
        <is>
          <t>Operating loss carryforwards</t>
        </is>
      </c>
      <c r="B34" s="6" t="n">
        <v>348000</v>
      </c>
    </row>
    <row r="35">
      <c r="A35" s="4" t="inlineStr">
        <is>
          <t>State</t>
        </is>
      </c>
    </row>
    <row r="36">
      <c r="A36" s="3" t="inlineStr">
        <is>
          <t>Deferred tax liabilities:</t>
        </is>
      </c>
    </row>
    <row r="37">
      <c r="A37" s="4" t="inlineStr">
        <is>
          <t>Operating loss carryforwards</t>
        </is>
      </c>
      <c r="B37" s="6" t="n">
        <v>1200</v>
      </c>
    </row>
    <row r="38">
      <c r="A38" s="4" t="inlineStr">
        <is>
          <t>State | California Franchise Tax Board</t>
        </is>
      </c>
    </row>
    <row r="39">
      <c r="A39" s="3" t="inlineStr">
        <is>
          <t>Deferred tax liabilities:</t>
        </is>
      </c>
    </row>
    <row r="40">
      <c r="A40" s="4" t="inlineStr">
        <is>
          <t>Valuation allowance of net operating loss</t>
        </is>
      </c>
      <c r="B40" s="6" t="n">
        <v>400</v>
      </c>
    </row>
    <row r="41">
      <c r="A41" s="4" t="inlineStr">
        <is>
          <t>State | Georgia Department of Revenue</t>
        </is>
      </c>
    </row>
    <row r="42">
      <c r="A42" s="3" t="inlineStr">
        <is>
          <t>Deferred tax liabilities:</t>
        </is>
      </c>
    </row>
    <row r="43">
      <c r="A43" s="4" t="inlineStr">
        <is>
          <t>Valuation allowance of net operating loss</t>
        </is>
      </c>
      <c r="B43" s="7"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Disclosures [Abstract]</t>
        </is>
      </c>
    </row>
    <row r="3">
      <c r="A3" s="4" t="inlineStr">
        <is>
          <t>Fair value of notes receivable</t>
        </is>
      </c>
      <c r="B3" s="5" t="n">
        <v>159.2</v>
      </c>
      <c r="C3" s="5" t="n">
        <v>39.7</v>
      </c>
    </row>
    <row r="4">
      <c r="A4" s="4" t="inlineStr">
        <is>
          <t>Fair value of notes payable</t>
        </is>
      </c>
      <c r="B4" s="7" t="n">
        <v>1691</v>
      </c>
      <c r="C4" s="5" t="n">
        <v>126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Basis (Details) - Fair Value, Recurring - Level 2 - USD ($) $ in Millions</t>
        </is>
      </c>
      <c r="B1" s="2" t="inlineStr">
        <is>
          <t>12 Months Ended</t>
        </is>
      </c>
    </row>
    <row r="2">
      <c r="B2" s="2" t="inlineStr">
        <is>
          <t>Dec. 31, 2020</t>
        </is>
      </c>
      <c r="C2" s="2" t="inlineStr">
        <is>
          <t>Dec. 31, 2019</t>
        </is>
      </c>
    </row>
    <row r="3">
      <c r="A3" s="3" t="inlineStr">
        <is>
          <t>Assets and (Liabilities) at Fair Value</t>
        </is>
      </c>
    </row>
    <row r="4">
      <c r="A4" s="4" t="inlineStr">
        <is>
          <t>Liabilities at fair value</t>
        </is>
      </c>
      <c r="B4" s="7" t="n">
        <v>4</v>
      </c>
      <c r="C4" s="5" t="n">
        <v>1.7</v>
      </c>
    </row>
    <row r="5">
      <c r="A5" s="4" t="inlineStr">
        <is>
          <t>Interest rate contracts</t>
        </is>
      </c>
    </row>
    <row r="6">
      <c r="A6" s="3" t="inlineStr">
        <is>
          <t>Assets and (Liabilities) at Fair Value</t>
        </is>
      </c>
    </row>
    <row r="7">
      <c r="A7" s="4" t="inlineStr">
        <is>
          <t>Loss recorded to net finance costs</t>
        </is>
      </c>
      <c r="B7" s="7" t="n">
        <v>2</v>
      </c>
      <c r="C7" s="5"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and Share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Net unrealized gain (loss) from currency translation adjustment, tax (benefit) expense</t>
        </is>
      </c>
      <c r="B4" s="7" t="n">
        <v>225</v>
      </c>
      <c r="C4" s="7" t="n">
        <v>-50</v>
      </c>
    </row>
    <row r="5">
      <c r="A5" s="4" t="inlineStr">
        <is>
          <t>Net unrealized gain (loss) from derivative instruments, tax benefit</t>
        </is>
      </c>
      <c r="B5" s="7" t="n">
        <v>757</v>
      </c>
      <c r="C5" s="7" t="n">
        <v>927</v>
      </c>
    </row>
    <row r="6">
      <c r="A6" s="4" t="inlineStr">
        <is>
          <t>Preferred stock, dividends (in dollars per share)</t>
        </is>
      </c>
      <c r="B6" s="8" t="n">
        <v>1.3</v>
      </c>
      <c r="C6" s="8"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7" customWidth="1" min="2" max="2"/>
    <col width="27" customWidth="1" min="3" max="3"/>
    <col width="36" customWidth="1" min="4" max="4"/>
    <col width="27" customWidth="1" min="5" max="5"/>
  </cols>
  <sheetData>
    <row r="1">
      <c r="A1" s="1" t="inlineStr">
        <is>
          <t>Fair Value Measurements - Nonrecurring Basis (Details) $ in Thousands</t>
        </is>
      </c>
      <c r="B1" s="2" t="inlineStr">
        <is>
          <t>12 Months Ended</t>
        </is>
      </c>
    </row>
    <row r="2">
      <c r="B2" s="2" t="inlineStr">
        <is>
          <t>Dec. 31, 2020USD ($)engine</t>
        </is>
      </c>
      <c r="C2" s="2" t="inlineStr">
        <is>
          <t>Dec. 31, 2020USD ($)engine</t>
        </is>
      </c>
      <c r="D2" s="2" t="inlineStr">
        <is>
          <t>Dec. 31, 2020USD ($)engineaircraft.</t>
        </is>
      </c>
      <c r="E2" s="2" t="inlineStr">
        <is>
          <t>Dec. 31, 2019USD ($)engine</t>
        </is>
      </c>
    </row>
    <row r="3">
      <c r="A3" s="3" t="inlineStr">
        <is>
          <t>Assets and (Liabilities) at Fair Value</t>
        </is>
      </c>
    </row>
    <row r="4">
      <c r="A4" s="4" t="inlineStr">
        <is>
          <t>Write-down of equipment</t>
        </is>
      </c>
      <c r="B4" s="7" t="n">
        <v>20540</v>
      </c>
      <c r="E4" s="7" t="n">
        <v>18220</v>
      </c>
    </row>
    <row r="5">
      <c r="A5" s="4" t="inlineStr">
        <is>
          <t>Net book value of equipment held for operating lease</t>
        </is>
      </c>
      <c r="B5" s="6" t="n">
        <v>31753</v>
      </c>
      <c r="C5" s="7" t="n">
        <v>31753</v>
      </c>
      <c r="D5" s="7" t="n">
        <v>31753</v>
      </c>
      <c r="E5" s="6" t="n">
        <v>31520</v>
      </c>
    </row>
    <row r="6">
      <c r="A6" s="4" t="inlineStr">
        <is>
          <t>Equipment held for lease</t>
        </is>
      </c>
    </row>
    <row r="7">
      <c r="A7" s="3" t="inlineStr">
        <is>
          <t>Assets and (Liabilities) at Fair Value</t>
        </is>
      </c>
    </row>
    <row r="8">
      <c r="A8" s="4" t="inlineStr">
        <is>
          <t>Write-down of equipment</t>
        </is>
      </c>
      <c r="B8" s="6" t="n">
        <v>4900</v>
      </c>
      <c r="E8" s="6" t="n">
        <v>6400</v>
      </c>
    </row>
    <row r="9">
      <c r="A9" s="4" t="inlineStr">
        <is>
          <t>Net book value of equipment held for operating lease</t>
        </is>
      </c>
      <c r="B9" s="6" t="n">
        <v>1886613</v>
      </c>
      <c r="C9" s="7" t="n">
        <v>1886613</v>
      </c>
      <c r="D9" s="7" t="n">
        <v>1886613</v>
      </c>
      <c r="E9" s="7" t="n">
        <v>1650918</v>
      </c>
    </row>
    <row r="10">
      <c r="A10" s="4" t="inlineStr">
        <is>
          <t>Assets To Be Sold Or Parted Out</t>
        </is>
      </c>
    </row>
    <row r="11">
      <c r="A11" s="3" t="inlineStr">
        <is>
          <t>Assets and (Liabilities) at Fair Value</t>
        </is>
      </c>
    </row>
    <row r="12">
      <c r="A12" s="4" t="inlineStr">
        <is>
          <t>Write-down of equipment</t>
        </is>
      </c>
      <c r="B12" s="6" t="n">
        <v>15200</v>
      </c>
    </row>
    <row r="13">
      <c r="A13" s="4" t="inlineStr">
        <is>
          <t>Number of assets impaired</t>
        </is>
      </c>
      <c r="C13" s="6" t="n">
        <v>10</v>
      </c>
      <c r="D13" s="6" t="n">
        <v>2</v>
      </c>
      <c r="E13" s="6" t="n">
        <v>11</v>
      </c>
    </row>
    <row r="14">
      <c r="A14" s="4" t="inlineStr">
        <is>
          <t>Assets To Be Sold Or Parted Out | Equipment held for lease</t>
        </is>
      </c>
    </row>
    <row r="15">
      <c r="A15" s="3" t="inlineStr">
        <is>
          <t>Assets and (Liabilities) at Fair Value</t>
        </is>
      </c>
    </row>
    <row r="16">
      <c r="A16" s="4" t="inlineStr">
        <is>
          <t>Net book value of equipment held for operating lease</t>
        </is>
      </c>
      <c r="B16" s="7" t="n">
        <v>37600</v>
      </c>
      <c r="C16" s="7" t="n">
        <v>37600</v>
      </c>
      <c r="D16" s="7" t="n">
        <v>37600</v>
      </c>
    </row>
    <row r="17">
      <c r="A17" s="4" t="inlineStr">
        <is>
          <t>Number of engines | engine</t>
        </is>
      </c>
      <c r="B17" s="6" t="n">
        <v>21</v>
      </c>
      <c r="C17" s="6" t="n">
        <v>21</v>
      </c>
      <c r="D17" s="6" t="n">
        <v>21</v>
      </c>
    </row>
    <row r="18">
      <c r="A18" s="4" t="inlineStr">
        <is>
          <t>Impaired Assets</t>
        </is>
      </c>
    </row>
    <row r="19">
      <c r="A19" s="3" t="inlineStr">
        <is>
          <t>Assets and (Liabilities) at Fair Value</t>
        </is>
      </c>
    </row>
    <row r="20">
      <c r="A20" s="4" t="inlineStr">
        <is>
          <t>Write-down of equipment</t>
        </is>
      </c>
      <c r="B20" s="7" t="n">
        <v>5300</v>
      </c>
    </row>
    <row r="21">
      <c r="A21" s="4" t="inlineStr">
        <is>
          <t>Number of assets impaired | engine</t>
        </is>
      </c>
      <c r="C21" s="6" t="n">
        <v>7</v>
      </c>
      <c r="E21" s="6" t="n">
        <v>7</v>
      </c>
    </row>
    <row r="22">
      <c r="A22" s="4" t="inlineStr">
        <is>
          <t>Nonrecurring</t>
        </is>
      </c>
    </row>
    <row r="23">
      <c r="A23" s="3" t="inlineStr">
        <is>
          <t>Assets and (Liabilities) at Fair Value</t>
        </is>
      </c>
    </row>
    <row r="24">
      <c r="A24" s="4" t="inlineStr">
        <is>
          <t>Equipment held for lease</t>
        </is>
      </c>
      <c r="B24" s="6" t="n">
        <v>20470</v>
      </c>
      <c r="E24" s="7" t="n">
        <v>18132</v>
      </c>
    </row>
    <row r="25">
      <c r="A25" s="4" t="inlineStr">
        <is>
          <t>Equipment held for sale</t>
        </is>
      </c>
      <c r="B25" s="6" t="n">
        <v>70</v>
      </c>
      <c r="E25" s="6" t="n">
        <v>88</v>
      </c>
    </row>
    <row r="26">
      <c r="A26" s="4" t="inlineStr">
        <is>
          <t>Total</t>
        </is>
      </c>
      <c r="B26" s="6" t="n">
        <v>20540</v>
      </c>
      <c r="E26" s="6" t="n">
        <v>18220</v>
      </c>
    </row>
    <row r="27">
      <c r="A27" s="4" t="inlineStr">
        <is>
          <t>Write-down of equipment</t>
        </is>
      </c>
      <c r="B27" s="7" t="n">
        <v>20500</v>
      </c>
      <c r="E27" s="6" t="n">
        <v>18200</v>
      </c>
    </row>
    <row r="28">
      <c r="A28" s="4" t="inlineStr">
        <is>
          <t>Nonrecurring | Assets To Be Sold Or Parted Out</t>
        </is>
      </c>
    </row>
    <row r="29">
      <c r="A29" s="3" t="inlineStr">
        <is>
          <t>Assets and (Liabilities) at Fair Value</t>
        </is>
      </c>
    </row>
    <row r="30">
      <c r="A30" s="4" t="inlineStr">
        <is>
          <t>Write-down of equipment</t>
        </is>
      </c>
      <c r="E30" s="6" t="n">
        <v>11800</v>
      </c>
    </row>
    <row r="31">
      <c r="A31" s="4" t="inlineStr">
        <is>
          <t>Nonrecurring | Impaired Assets</t>
        </is>
      </c>
    </row>
    <row r="32">
      <c r="A32" s="3" t="inlineStr">
        <is>
          <t>Assets and (Liabilities) at Fair Value</t>
        </is>
      </c>
    </row>
    <row r="33">
      <c r="A33" s="4" t="inlineStr">
        <is>
          <t>Write-down of equipment</t>
        </is>
      </c>
      <c r="E33" s="7" t="n">
        <v>64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Shares not included in computation of diluted weighted average earnings per common (in shares)</t>
        </is>
      </c>
      <c r="J4" s="6" t="n">
        <v>0</v>
      </c>
      <c r="K4" s="6" t="n">
        <v>0</v>
      </c>
    </row>
    <row r="5">
      <c r="A5" s="4" t="inlineStr">
        <is>
          <t>Net income attributable to common shareholders</t>
        </is>
      </c>
      <c r="B5" s="7" t="n">
        <v>-3734</v>
      </c>
      <c r="C5" s="7" t="n">
        <v>2144</v>
      </c>
      <c r="D5" s="7" t="n">
        <v>4540</v>
      </c>
      <c r="E5" s="7" t="n">
        <v>3455</v>
      </c>
      <c r="F5" s="7" t="n">
        <v>4156</v>
      </c>
      <c r="G5" s="7" t="n">
        <v>23232</v>
      </c>
      <c r="H5" s="7" t="n">
        <v>16144</v>
      </c>
      <c r="I5" s="7" t="n">
        <v>20056</v>
      </c>
      <c r="J5" s="7" t="n">
        <v>6405</v>
      </c>
      <c r="K5" s="7" t="n">
        <v>63588</v>
      </c>
    </row>
    <row r="6">
      <c r="A6" s="4" t="inlineStr">
        <is>
          <t>Basic weighted average common shares outstanding (in shares)</t>
        </is>
      </c>
      <c r="B6" s="6" t="n">
        <v>5988</v>
      </c>
      <c r="C6" s="6" t="n">
        <v>5985</v>
      </c>
      <c r="D6" s="6" t="n">
        <v>6016</v>
      </c>
      <c r="E6" s="6" t="n">
        <v>5860</v>
      </c>
      <c r="F6" s="6" t="n">
        <v>5850</v>
      </c>
      <c r="G6" s="6" t="n">
        <v>5847</v>
      </c>
      <c r="H6" s="6" t="n">
        <v>5866</v>
      </c>
      <c r="I6" s="6" t="n">
        <v>5779</v>
      </c>
      <c r="J6" s="6" t="n">
        <v>5963</v>
      </c>
      <c r="K6" s="6" t="n">
        <v>5836</v>
      </c>
    </row>
    <row r="7">
      <c r="A7" s="4" t="inlineStr">
        <is>
          <t>Potentially dilutive common shares (in shares)</t>
        </is>
      </c>
      <c r="J7" s="6" t="n">
        <v>165</v>
      </c>
      <c r="K7" s="6" t="n">
        <v>222</v>
      </c>
    </row>
    <row r="8">
      <c r="A8" s="4" t="inlineStr">
        <is>
          <t>Diluted weighted average common shares outstanding (in shares)</t>
        </is>
      </c>
      <c r="B8" s="6" t="n">
        <v>5988</v>
      </c>
      <c r="C8" s="6" t="n">
        <v>6084</v>
      </c>
      <c r="D8" s="6" t="n">
        <v>6103</v>
      </c>
      <c r="E8" s="6" t="n">
        <v>6124</v>
      </c>
      <c r="F8" s="6" t="n">
        <v>6099</v>
      </c>
      <c r="G8" s="6" t="n">
        <v>6094</v>
      </c>
      <c r="H8" s="6" t="n">
        <v>6061</v>
      </c>
      <c r="I8" s="6" t="n">
        <v>5978</v>
      </c>
      <c r="J8" s="6" t="n">
        <v>6128</v>
      </c>
      <c r="K8" s="6" t="n">
        <v>6058</v>
      </c>
    </row>
    <row r="9">
      <c r="A9" s="4" t="inlineStr">
        <is>
          <t>Basic weighted average earnings per common share (in dollars per share)</t>
        </is>
      </c>
      <c r="B9" s="8" t="n">
        <v>-0.62</v>
      </c>
      <c r="C9" s="8" t="n">
        <v>0.36</v>
      </c>
      <c r="D9" s="8" t="n">
        <v>0.75</v>
      </c>
      <c r="E9" s="8" t="n">
        <v>0.59</v>
      </c>
      <c r="F9" s="8" t="n">
        <v>0.71</v>
      </c>
      <c r="G9" s="8" t="n">
        <v>3.97</v>
      </c>
      <c r="H9" s="8" t="n">
        <v>2.75</v>
      </c>
      <c r="I9" s="8" t="n">
        <v>3.47</v>
      </c>
      <c r="J9" s="8" t="n">
        <v>1.07</v>
      </c>
      <c r="K9" s="8" t="n">
        <v>10.9</v>
      </c>
    </row>
    <row r="10">
      <c r="A10" s="4" t="inlineStr">
        <is>
          <t>Diluted weighted average earnings per common share (in dollars per share)</t>
        </is>
      </c>
      <c r="B10" s="8" t="n">
        <v>-0.62</v>
      </c>
      <c r="C10" s="8" t="n">
        <v>0.35</v>
      </c>
      <c r="D10" s="8" t="n">
        <v>0.74</v>
      </c>
      <c r="E10" s="8" t="n">
        <v>0.5600000000000001</v>
      </c>
      <c r="F10" s="8" t="n">
        <v>0.68</v>
      </c>
      <c r="G10" s="8" t="n">
        <v>3.81</v>
      </c>
      <c r="H10" s="8" t="n">
        <v>2.66</v>
      </c>
      <c r="I10" s="8" t="n">
        <v>3.35</v>
      </c>
      <c r="J10" s="8" t="n">
        <v>1.05</v>
      </c>
      <c r="K10" s="8" t="n">
        <v>10.5</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Commitments, Contingencies, Guarantees and Indemnities (Details) $ in Millions</t>
        </is>
      </c>
      <c r="B1" s="2" t="inlineStr">
        <is>
          <t>12 Months Ended</t>
        </is>
      </c>
    </row>
    <row r="2">
      <c r="B2" s="2" t="inlineStr">
        <is>
          <t>Dec. 31, 2020USD ($)modernEngine</t>
        </is>
      </c>
    </row>
    <row r="3">
      <c r="A3" s="3" t="inlineStr">
        <is>
          <t>Unrecorded Unconditional Purchase Obligation [Line Items]</t>
        </is>
      </c>
    </row>
    <row r="4">
      <c r="A4" s="4" t="inlineStr">
        <is>
          <t>Purchase commitments</t>
        </is>
      </c>
      <c r="B4" s="7" t="n">
        <v>471</v>
      </c>
    </row>
    <row r="5">
      <c r="A5" s="4" t="inlineStr">
        <is>
          <t>Purchase commitment, settlement period</t>
        </is>
      </c>
      <c r="B5" s="4" t="inlineStr">
        <is>
          <t>3 years</t>
        </is>
      </c>
    </row>
    <row r="6">
      <c r="A6" s="4" t="inlineStr">
        <is>
          <t>Capital Addition Purchase Commitments</t>
        </is>
      </c>
    </row>
    <row r="7">
      <c r="A7" s="3" t="inlineStr">
        <is>
          <t>Unrecorded Unconditional Purchase Obligation [Line Items]</t>
        </is>
      </c>
    </row>
    <row r="8">
      <c r="A8" s="4" t="inlineStr">
        <is>
          <t>Minimum quantity required under purchase obligation (in engines) | modernEngine</t>
        </is>
      </c>
      <c r="B8" s="6" t="n">
        <v>25</v>
      </c>
    </row>
    <row r="9">
      <c r="A9" s="4" t="inlineStr">
        <is>
          <t>Capital Addition Purchase Commitments | Minimum</t>
        </is>
      </c>
    </row>
    <row r="10">
      <c r="A10" s="3" t="inlineStr">
        <is>
          <t>Unrecorded Unconditional Purchase Obligation [Line Items]</t>
        </is>
      </c>
    </row>
    <row r="11">
      <c r="A11" s="4" t="inlineStr">
        <is>
          <t>Purchase commitments</t>
        </is>
      </c>
      <c r="B11" s="5" t="n">
        <v>67.09999999999999</v>
      </c>
    </row>
    <row r="12">
      <c r="A12" s="4" t="inlineStr">
        <is>
          <t>Capital Addition Purchase Commitments | Maximum</t>
        </is>
      </c>
    </row>
    <row r="13">
      <c r="A13" s="3" t="inlineStr">
        <is>
          <t>Unrecorded Unconditional Purchase Obligation [Line Items]</t>
        </is>
      </c>
    </row>
    <row r="14">
      <c r="A14" s="4" t="inlineStr">
        <is>
          <t>Purchase commitments</t>
        </is>
      </c>
      <c r="B14" s="7" t="n">
        <v>1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Equity (Details) - USD ($)</t>
        </is>
      </c>
      <c r="B1" s="2" t="inlineStr">
        <is>
          <t>1 Months Ended</t>
        </is>
      </c>
      <c r="D1" s="2" t="inlineStr">
        <is>
          <t>12 Months Ended</t>
        </is>
      </c>
    </row>
    <row r="2">
      <c r="B2" s="2" t="inlineStr">
        <is>
          <t>Sep. 30, 2017</t>
        </is>
      </c>
      <c r="C2" s="2" t="inlineStr">
        <is>
          <t>Oct. 31, 2016</t>
        </is>
      </c>
      <c r="D2" s="2" t="inlineStr">
        <is>
          <t>Dec. 31, 2020</t>
        </is>
      </c>
      <c r="E2" s="2" t="inlineStr">
        <is>
          <t>Dec. 31, 2019</t>
        </is>
      </c>
    </row>
    <row r="3">
      <c r="A3" s="3" t="inlineStr">
        <is>
          <t>Common Stock Repurchase</t>
        </is>
      </c>
    </row>
    <row r="4">
      <c r="A4" s="4" t="inlineStr">
        <is>
          <t>Repurchase of common stock authorized by Board of Directors</t>
        </is>
      </c>
      <c r="D4" s="7" t="n">
        <v>60000000</v>
      </c>
    </row>
    <row r="5">
      <c r="A5" s="4" t="inlineStr">
        <is>
          <t>Common stock repurchased, value</t>
        </is>
      </c>
      <c r="D5" s="7" t="n">
        <v>1510000</v>
      </c>
      <c r="E5" s="7" t="n">
        <v>3567000</v>
      </c>
    </row>
    <row r="6">
      <c r="A6" s="4" t="inlineStr">
        <is>
          <t>Weighted average price per share (in dollars per share)</t>
        </is>
      </c>
      <c r="D6" s="8" t="n">
        <v>27.24</v>
      </c>
      <c r="E6" s="8" t="n">
        <v>49.29</v>
      </c>
    </row>
    <row r="7">
      <c r="A7" s="4" t="inlineStr">
        <is>
          <t>Stock repurchase program, remaining authorized repurchase amount</t>
        </is>
      </c>
      <c r="D7" s="7" t="n">
        <v>54900000</v>
      </c>
    </row>
    <row r="8">
      <c r="A8" s="4" t="inlineStr">
        <is>
          <t>Redeemable preferred stock - shares issued (in shares)</t>
        </is>
      </c>
      <c r="D8" s="6" t="n">
        <v>2500000</v>
      </c>
      <c r="E8" s="6" t="n">
        <v>2500000</v>
      </c>
    </row>
    <row r="9">
      <c r="A9" s="4" t="inlineStr">
        <is>
          <t>Dividend rate</t>
        </is>
      </c>
      <c r="D9" s="4" t="inlineStr">
        <is>
          <t>6.50%</t>
        </is>
      </c>
    </row>
    <row r="10">
      <c r="A10" s="4" t="inlineStr">
        <is>
          <t>Redeemable preferred stock - par value (in dollars per share)</t>
        </is>
      </c>
      <c r="D10" s="8" t="n">
        <v>0.01</v>
      </c>
      <c r="E10" s="8" t="n">
        <v>0.01</v>
      </c>
    </row>
    <row r="11">
      <c r="A11" s="4" t="inlineStr">
        <is>
          <t>Liquidation preference (in dollars per share)</t>
        </is>
      </c>
      <c r="D11" s="6" t="n">
        <v>20</v>
      </c>
    </row>
    <row r="12">
      <c r="A12" s="4" t="inlineStr">
        <is>
          <t>Redemption price (in dollars per share)</t>
        </is>
      </c>
      <c r="D12" s="7" t="n">
        <v>20</v>
      </c>
    </row>
    <row r="13">
      <c r="A13" s="4" t="inlineStr">
        <is>
          <t>Common Stock</t>
        </is>
      </c>
    </row>
    <row r="14">
      <c r="A14" s="3" t="inlineStr">
        <is>
          <t>Common Stock Repurchase</t>
        </is>
      </c>
    </row>
    <row r="15">
      <c r="A15" s="4" t="inlineStr">
        <is>
          <t>Shares repurchased (in shares)</t>
        </is>
      </c>
      <c r="D15" s="6" t="n">
        <v>55426</v>
      </c>
      <c r="E15" s="6" t="n">
        <v>72324</v>
      </c>
    </row>
    <row r="16">
      <c r="A16" s="4" t="inlineStr">
        <is>
          <t>Common stock repurchased, value</t>
        </is>
      </c>
      <c r="D16" s="7" t="n">
        <v>0</v>
      </c>
      <c r="E16" s="7" t="n">
        <v>1000</v>
      </c>
    </row>
    <row r="17">
      <c r="A17" s="4" t="inlineStr">
        <is>
          <t>Series A-1 Preferred Stock</t>
        </is>
      </c>
    </row>
    <row r="18">
      <c r="A18" s="3" t="inlineStr">
        <is>
          <t>Common Stock Repurchase</t>
        </is>
      </c>
    </row>
    <row r="19">
      <c r="A19" s="4" t="inlineStr">
        <is>
          <t>Redeemable preferred stock - shares issued (in shares)</t>
        </is>
      </c>
      <c r="C19" s="6" t="n">
        <v>1000000</v>
      </c>
    </row>
    <row r="20">
      <c r="A20" s="4" t="inlineStr">
        <is>
          <t>Dividend rate</t>
        </is>
      </c>
      <c r="C20" s="4" t="inlineStr">
        <is>
          <t>6.50%</t>
        </is>
      </c>
    </row>
    <row r="21">
      <c r="A21" s="4" t="inlineStr">
        <is>
          <t>Redeemable preferred stock - par value (in dollars per share)</t>
        </is>
      </c>
      <c r="C21" s="8" t="n">
        <v>0.01</v>
      </c>
    </row>
    <row r="22">
      <c r="A22" s="4" t="inlineStr">
        <is>
          <t>Purchase price (in dollars per share)</t>
        </is>
      </c>
      <c r="C22" s="7" t="n">
        <v>20</v>
      </c>
    </row>
    <row r="23">
      <c r="A23" s="4" t="inlineStr">
        <is>
          <t>Net proceeds after deducting investor fees</t>
        </is>
      </c>
      <c r="C23" s="7" t="n">
        <v>19800000</v>
      </c>
    </row>
    <row r="24">
      <c r="A24" s="4" t="inlineStr">
        <is>
          <t>Preferred stock dividends</t>
        </is>
      </c>
      <c r="D24" s="7" t="n">
        <v>3300000</v>
      </c>
    </row>
    <row r="25">
      <c r="A25" s="4" t="inlineStr">
        <is>
          <t>Series A-2 Preferred Stock</t>
        </is>
      </c>
    </row>
    <row r="26">
      <c r="A26" s="3" t="inlineStr">
        <is>
          <t>Common Stock Repurchase</t>
        </is>
      </c>
    </row>
    <row r="27">
      <c r="A27" s="4" t="inlineStr">
        <is>
          <t>Redeemable preferred stock - shares issued (in shares)</t>
        </is>
      </c>
      <c r="B27" s="6" t="n">
        <v>1500000</v>
      </c>
    </row>
    <row r="28">
      <c r="A28" s="4" t="inlineStr">
        <is>
          <t>Dividend rate</t>
        </is>
      </c>
      <c r="B28" s="4" t="inlineStr">
        <is>
          <t>6.50%</t>
        </is>
      </c>
    </row>
    <row r="29">
      <c r="A29" s="4" t="inlineStr">
        <is>
          <t>Redeemable preferred stock - par value (in dollars per share)</t>
        </is>
      </c>
      <c r="B29" s="8" t="n">
        <v>0.01</v>
      </c>
    </row>
    <row r="30">
      <c r="A30" s="4" t="inlineStr">
        <is>
          <t>Purchase price (in dollars per share)</t>
        </is>
      </c>
      <c r="B30" s="7" t="n">
        <v>20</v>
      </c>
    </row>
    <row r="31">
      <c r="A31" s="4" t="inlineStr">
        <is>
          <t>Net proceeds after deducting investor fees</t>
        </is>
      </c>
      <c r="B31" s="7" t="n">
        <v>29700000</v>
      </c>
    </row>
    <row r="32">
      <c r="A32" s="4" t="inlineStr">
        <is>
          <t>Preferred stock dividends</t>
        </is>
      </c>
      <c r="E32" s="7" t="n">
        <v>33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compensation expense</t>
        </is>
      </c>
      <c r="B4" s="7" t="n">
        <v>11378</v>
      </c>
      <c r="C4" s="7" t="n">
        <v>7787</v>
      </c>
    </row>
    <row r="5">
      <c r="A5" s="4" t="inlineStr">
        <is>
          <t>2007 Stock Incentive Plan</t>
        </is>
      </c>
    </row>
    <row r="6">
      <c r="A6" s="3" t="inlineStr">
        <is>
          <t>Share-based Compensation Arrangement by Share-based Payment Award [Line Items]</t>
        </is>
      </c>
    </row>
    <row r="7">
      <c r="A7" s="4" t="inlineStr">
        <is>
          <t>Stock compensation expense</t>
        </is>
      </c>
      <c r="B7" s="6" t="n">
        <v>3142</v>
      </c>
      <c r="C7" s="6" t="n">
        <v>4584</v>
      </c>
    </row>
    <row r="8">
      <c r="A8" s="4" t="inlineStr">
        <is>
          <t>2018 Stock Incentive Plan</t>
        </is>
      </c>
    </row>
    <row r="9">
      <c r="A9" s="3" t="inlineStr">
        <is>
          <t>Share-based Compensation Arrangement by Share-based Payment Award [Line Items]</t>
        </is>
      </c>
    </row>
    <row r="10">
      <c r="A10" s="4" t="inlineStr">
        <is>
          <t>Stock compensation expense</t>
        </is>
      </c>
      <c r="B10" s="6" t="n">
        <v>7960</v>
      </c>
      <c r="C10" s="6" t="n">
        <v>3117</v>
      </c>
    </row>
    <row r="11">
      <c r="A11" s="4" t="inlineStr">
        <is>
          <t>Employee Stock Purchase Plan</t>
        </is>
      </c>
    </row>
    <row r="12">
      <c r="A12" s="3" t="inlineStr">
        <is>
          <t>Share-based Compensation Arrangement by Share-based Payment Award [Line Items]</t>
        </is>
      </c>
    </row>
    <row r="13">
      <c r="A13" s="4" t="inlineStr">
        <is>
          <t>Stock compensation expense</t>
        </is>
      </c>
      <c r="B13" s="7" t="n">
        <v>276</v>
      </c>
      <c r="C13" s="7" t="n">
        <v>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Stock-Based Compensation Plans - 2007 Stock Incentive Plan (Details) - shares</t>
        </is>
      </c>
      <c r="B1" s="2" t="inlineStr">
        <is>
          <t>12 Months Ended</t>
        </is>
      </c>
    </row>
    <row r="2">
      <c r="B2" s="2" t="inlineStr">
        <is>
          <t>Dec. 31, 2020</t>
        </is>
      </c>
      <c r="C2" s="2" t="inlineStr">
        <is>
          <t>May 31, 2018</t>
        </is>
      </c>
      <c r="D2" s="2" t="inlineStr">
        <is>
          <t>May 31, 2007</t>
        </is>
      </c>
    </row>
    <row r="3">
      <c r="A3" s="4" t="inlineStr">
        <is>
          <t>2007 Stock Incentive Plan</t>
        </is>
      </c>
    </row>
    <row r="4">
      <c r="A4" s="3" t="inlineStr">
        <is>
          <t>Stock-based compensation plans</t>
        </is>
      </c>
    </row>
    <row r="5">
      <c r="A5" s="4" t="inlineStr">
        <is>
          <t>Number of shares authorized (in shares)</t>
        </is>
      </c>
      <c r="D5" s="6" t="n">
        <v>2800000</v>
      </c>
    </row>
    <row r="6">
      <c r="A6" s="4" t="inlineStr">
        <is>
          <t>2018 Stock Incentive Plan</t>
        </is>
      </c>
    </row>
    <row r="7">
      <c r="A7" s="3" t="inlineStr">
        <is>
          <t>Stock-based compensation plans</t>
        </is>
      </c>
    </row>
    <row r="8">
      <c r="A8" s="4" t="inlineStr">
        <is>
          <t>Number of shares authorized (in shares)</t>
        </is>
      </c>
      <c r="C8" s="6" t="n">
        <v>800000</v>
      </c>
    </row>
    <row r="9">
      <c r="A9" s="4" t="inlineStr">
        <is>
          <t>Restricted Stock | 2018 Stock Incentive Plan</t>
        </is>
      </c>
    </row>
    <row r="10">
      <c r="A10" s="3" t="inlineStr">
        <is>
          <t>Stock-based compensation plans</t>
        </is>
      </c>
    </row>
    <row r="11">
      <c r="A11" s="4" t="inlineStr">
        <is>
          <t>Number of shares awarded (in shares)</t>
        </is>
      </c>
      <c r="B11" s="6" t="n">
        <v>598750</v>
      </c>
    </row>
    <row r="12">
      <c r="A12" s="4" t="inlineStr">
        <is>
          <t>Number of shares available (in shares)</t>
        </is>
      </c>
      <c r="B12" s="6" t="n">
        <v>295846</v>
      </c>
    </row>
    <row r="13">
      <c r="A13" s="4" t="inlineStr">
        <is>
          <t>Equity Options | 2007 Stock Incentive Plan</t>
        </is>
      </c>
    </row>
    <row r="14">
      <c r="A14" s="3" t="inlineStr">
        <is>
          <t>Stock-based compensation plans</t>
        </is>
      </c>
    </row>
    <row r="15">
      <c r="A15" s="4" t="inlineStr">
        <is>
          <t>Stock options outstanding (in shares)</t>
        </is>
      </c>
      <c r="B15" s="6" t="n">
        <v>0</v>
      </c>
    </row>
    <row r="16">
      <c r="A16" s="4" t="inlineStr">
        <is>
          <t>Minimum | 2007 Stock Incentive Plan</t>
        </is>
      </c>
    </row>
    <row r="17">
      <c r="A17" s="3" t="inlineStr">
        <is>
          <t>Stock-based compensation plans</t>
        </is>
      </c>
    </row>
    <row r="18">
      <c r="A18" s="4" t="inlineStr">
        <is>
          <t>Vesting period</t>
        </is>
      </c>
      <c r="B18" s="4" t="inlineStr">
        <is>
          <t>1 year</t>
        </is>
      </c>
    </row>
    <row r="19">
      <c r="A19" s="4" t="inlineStr">
        <is>
          <t>Minimum | 2018 Stock Incentive Plan</t>
        </is>
      </c>
    </row>
    <row r="20">
      <c r="A20" s="3" t="inlineStr">
        <is>
          <t>Stock-based compensation plans</t>
        </is>
      </c>
    </row>
    <row r="21">
      <c r="A21" s="4" t="inlineStr">
        <is>
          <t>Vesting period</t>
        </is>
      </c>
      <c r="B21" s="4" t="inlineStr">
        <is>
          <t>1 year</t>
        </is>
      </c>
    </row>
    <row r="22">
      <c r="A22" s="4" t="inlineStr">
        <is>
          <t>Maximum | 2007 Stock Incentive Plan</t>
        </is>
      </c>
    </row>
    <row r="23">
      <c r="A23" s="3" t="inlineStr">
        <is>
          <t>Stock-based compensation plans</t>
        </is>
      </c>
    </row>
    <row r="24">
      <c r="A24" s="4" t="inlineStr">
        <is>
          <t>Vesting period</t>
        </is>
      </c>
      <c r="B24" s="4" t="inlineStr">
        <is>
          <t>4 years</t>
        </is>
      </c>
    </row>
    <row r="25">
      <c r="A25" s="4" t="inlineStr">
        <is>
          <t>Maximum | 2018 Stock Incentive Plan</t>
        </is>
      </c>
    </row>
    <row r="26">
      <c r="A26" s="3" t="inlineStr">
        <is>
          <t>Stock-based compensation plans</t>
        </is>
      </c>
    </row>
    <row r="27">
      <c r="A27" s="4" t="inlineStr">
        <is>
          <t>Vesting period</t>
        </is>
      </c>
      <c r="B27" s="4" t="inlineStr">
        <is>
          <t>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Plans - Restricted Stock Activity (Details) - USD ($)</t>
        </is>
      </c>
      <c r="B1" s="2" t="inlineStr">
        <is>
          <t>12 Months Ended</t>
        </is>
      </c>
    </row>
    <row r="2">
      <c r="B2" s="2" t="inlineStr">
        <is>
          <t>Dec. 31, 2020</t>
        </is>
      </c>
      <c r="C2" s="2" t="inlineStr">
        <is>
          <t>Dec. 31, 2019</t>
        </is>
      </c>
      <c r="D2" s="2" t="inlineStr">
        <is>
          <t>Apr. 01, 2018</t>
        </is>
      </c>
      <c r="E2" s="2" t="inlineStr">
        <is>
          <t>May 31, 2007</t>
        </is>
      </c>
    </row>
    <row r="3">
      <c r="A3" s="4" t="inlineStr">
        <is>
          <t>2007 Stock Incentive Plan</t>
        </is>
      </c>
    </row>
    <row r="4">
      <c r="A4" s="3" t="inlineStr">
        <is>
          <t>Aggregate Grant Date Fair Value</t>
        </is>
      </c>
    </row>
    <row r="5">
      <c r="A5" s="4" t="inlineStr">
        <is>
          <t>Number of shares authorized (in shares)</t>
        </is>
      </c>
      <c r="E5" s="6" t="n">
        <v>2800000</v>
      </c>
    </row>
    <row r="6">
      <c r="A6" s="4" t="inlineStr">
        <is>
          <t>Employee Stock Purchase Plan</t>
        </is>
      </c>
    </row>
    <row r="7">
      <c r="A7" s="3" t="inlineStr">
        <is>
          <t>Aggregate Grant Date Fair Value</t>
        </is>
      </c>
    </row>
    <row r="8">
      <c r="A8" s="4" t="inlineStr">
        <is>
          <t>Number of shares authorized (in shares)</t>
        </is>
      </c>
      <c r="D8" s="6" t="n">
        <v>325000</v>
      </c>
    </row>
    <row r="9">
      <c r="A9" s="4" t="inlineStr">
        <is>
          <t>Maximum percentage of cash compensation allowed to be deducted for the purchase of common stock by eligible employees</t>
        </is>
      </c>
      <c r="B9" s="4" t="inlineStr">
        <is>
          <t>10.00%</t>
        </is>
      </c>
    </row>
    <row r="10">
      <c r="A10" s="4" t="inlineStr">
        <is>
          <t>Maximum number of shares to be purchased by employee in one calendar year (in shares)</t>
        </is>
      </c>
      <c r="B10" s="6" t="n">
        <v>1000</v>
      </c>
    </row>
    <row r="11">
      <c r="A11" s="4" t="inlineStr">
        <is>
          <t>Maximum amount of shares to be purchased by employee in one calendar year</t>
        </is>
      </c>
      <c r="B11" s="7" t="n">
        <v>25000</v>
      </c>
    </row>
    <row r="12">
      <c r="A12" s="4" t="inlineStr">
        <is>
          <t>Purchase price expressed as a percentage of the market price of the common stock on the purchase date or on the date of entry</t>
        </is>
      </c>
      <c r="B12" s="4" t="inlineStr">
        <is>
          <t>85.00%</t>
        </is>
      </c>
    </row>
    <row r="13">
      <c r="A13" s="4" t="inlineStr">
        <is>
          <t>Shares issued (in shares)</t>
        </is>
      </c>
      <c r="B13" s="6" t="n">
        <v>11394</v>
      </c>
      <c r="C13" s="6" t="n">
        <v>13193</v>
      </c>
    </row>
    <row r="14">
      <c r="A14" s="4" t="inlineStr">
        <is>
          <t>Restricted Stock</t>
        </is>
      </c>
    </row>
    <row r="15">
      <c r="A15" s="3" t="inlineStr">
        <is>
          <t>Number Outstanding</t>
        </is>
      </c>
    </row>
    <row r="16">
      <c r="A16" s="4" t="inlineStr">
        <is>
          <t>Balance at the beginning of the period (in shares)</t>
        </is>
      </c>
      <c r="B16" s="6" t="n">
        <v>505467</v>
      </c>
      <c r="C16" s="6" t="n">
        <v>417890</v>
      </c>
    </row>
    <row r="17">
      <c r="A17" s="4" t="inlineStr">
        <is>
          <t>Shares granted (in shares)</t>
        </is>
      </c>
      <c r="B17" s="6" t="n">
        <v>319350</v>
      </c>
      <c r="C17" s="6" t="n">
        <v>279400</v>
      </c>
    </row>
    <row r="18">
      <c r="A18" s="4" t="inlineStr">
        <is>
          <t>Shares forfeited (in shares)</t>
        </is>
      </c>
      <c r="B18" s="6" t="n">
        <v>0</v>
      </c>
      <c r="C18" s="6" t="n">
        <v>-3866</v>
      </c>
    </row>
    <row r="19">
      <c r="A19" s="4" t="inlineStr">
        <is>
          <t>Shares vested (in shares)</t>
        </is>
      </c>
      <c r="B19" s="6" t="n">
        <v>-243102</v>
      </c>
      <c r="C19" s="6" t="n">
        <v>-187957</v>
      </c>
    </row>
    <row r="20">
      <c r="A20" s="4" t="inlineStr">
        <is>
          <t>Balance at the end of the period (in shares)</t>
        </is>
      </c>
      <c r="B20" s="6" t="n">
        <v>581715</v>
      </c>
      <c r="C20" s="6" t="n">
        <v>505467</v>
      </c>
    </row>
    <row r="21">
      <c r="A21" s="3" t="inlineStr">
        <is>
          <t>Weighted Average Grant Date Fair Value</t>
        </is>
      </c>
    </row>
    <row r="22">
      <c r="A22" s="4" t="inlineStr">
        <is>
          <t>Balance at the beginning of the period (in dollars per share)</t>
        </is>
      </c>
      <c r="B22" s="8" t="n">
        <v>37.7</v>
      </c>
      <c r="C22" s="8" t="n">
        <v>30.54</v>
      </c>
    </row>
    <row r="23">
      <c r="A23" s="4" t="inlineStr">
        <is>
          <t>Shares granted (in dollars per share)</t>
        </is>
      </c>
      <c r="B23" s="6" t="n">
        <v>19</v>
      </c>
      <c r="C23" s="10" t="n">
        <v>42.28</v>
      </c>
    </row>
    <row r="24">
      <c r="A24" s="4" t="inlineStr">
        <is>
          <t>Shares cancelled (in dollars per share)</t>
        </is>
      </c>
      <c r="B24" s="6" t="n">
        <v>0</v>
      </c>
      <c r="C24" s="10" t="n">
        <v>30.43</v>
      </c>
    </row>
    <row r="25">
      <c r="A25" s="4" t="inlineStr">
        <is>
          <t>Shares vested (in dollars per share)</t>
        </is>
      </c>
      <c r="B25" s="10" t="n">
        <v>28.35</v>
      </c>
      <c r="C25" s="10" t="n">
        <v>28.74</v>
      </c>
    </row>
    <row r="26">
      <c r="A26" s="4" t="inlineStr">
        <is>
          <t>Balance at the end of the period (in dollars per share)</t>
        </is>
      </c>
      <c r="B26" s="8" t="n">
        <v>31.34</v>
      </c>
      <c r="C26" s="8" t="n">
        <v>37.7</v>
      </c>
    </row>
    <row r="27">
      <c r="A27" s="3" t="inlineStr">
        <is>
          <t>Aggregate Grant Date Fair Value</t>
        </is>
      </c>
    </row>
    <row r="28">
      <c r="A28" s="4" t="inlineStr">
        <is>
          <t>Balance at beginning of period</t>
        </is>
      </c>
      <c r="B28" s="7" t="n">
        <v>19056000</v>
      </c>
      <c r="C28" s="7" t="n">
        <v>12763000</v>
      </c>
    </row>
    <row r="29">
      <c r="A29" s="4" t="inlineStr">
        <is>
          <t>Granted</t>
        </is>
      </c>
      <c r="B29" s="6" t="n">
        <v>6068000</v>
      </c>
      <c r="C29" s="6" t="n">
        <v>11813000</v>
      </c>
    </row>
    <row r="30">
      <c r="A30" s="4" t="inlineStr">
        <is>
          <t>Forfeited</t>
        </is>
      </c>
      <c r="B30" s="6" t="n">
        <v>0</v>
      </c>
      <c r="C30" s="6" t="n">
        <v>-118000</v>
      </c>
    </row>
    <row r="31">
      <c r="A31" s="4" t="inlineStr">
        <is>
          <t>Vested</t>
        </is>
      </c>
      <c r="B31" s="6" t="n">
        <v>-6892000</v>
      </c>
      <c r="C31" s="6" t="n">
        <v>-5402000</v>
      </c>
    </row>
    <row r="32">
      <c r="A32" s="4" t="inlineStr">
        <is>
          <t>Balance at end of period</t>
        </is>
      </c>
      <c r="B32" s="7" t="n">
        <v>18232000</v>
      </c>
      <c r="C32" s="7" t="n">
        <v>19056000</v>
      </c>
    </row>
    <row r="33">
      <c r="A33" s="4" t="inlineStr">
        <is>
          <t>Restricted Stock | 2007 Stock Incentive Plan</t>
        </is>
      </c>
    </row>
    <row r="34">
      <c r="A34" s="3" t="inlineStr">
        <is>
          <t>Aggregate Grant Date Fair Value</t>
        </is>
      </c>
    </row>
    <row r="35">
      <c r="A35" s="4" t="inlineStr">
        <is>
          <t>Remaining average vesting period for recognition of unrecognized compensation expense</t>
        </is>
      </c>
      <c r="B35" s="4" t="inlineStr">
        <is>
          <t>1 year 3 months 18 days</t>
        </is>
      </c>
    </row>
    <row r="36">
      <c r="A36" s="4" t="inlineStr">
        <is>
          <t>Unrecognized compensation expense</t>
        </is>
      </c>
      <c r="B36" s="7" t="n">
        <v>9200000</v>
      </c>
    </row>
    <row r="37">
      <c r="A37" s="4" t="inlineStr">
        <is>
          <t>Intrinsic value of unvested shares</t>
        </is>
      </c>
      <c r="B37" s="7" t="n">
        <v>17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401(k) Plan (Details) - USD ($)</t>
        </is>
      </c>
      <c r="B1" s="2" t="inlineStr">
        <is>
          <t>12 Months Ended</t>
        </is>
      </c>
    </row>
    <row r="2">
      <c r="B2" s="2" t="inlineStr">
        <is>
          <t>Dec. 31, 2020</t>
        </is>
      </c>
      <c r="C2" s="2" t="inlineStr">
        <is>
          <t>Dec. 31, 2019</t>
        </is>
      </c>
    </row>
    <row r="3">
      <c r="A3" s="3" t="inlineStr">
        <is>
          <t>Retirement Benefits [Abstract]</t>
        </is>
      </c>
    </row>
    <row r="4">
      <c r="A4" s="4" t="inlineStr">
        <is>
          <t>Maximum percentage of pretax salary, which can be deferred by employees</t>
        </is>
      </c>
      <c r="B4" s="4" t="inlineStr">
        <is>
          <t>75.00%</t>
        </is>
      </c>
    </row>
    <row r="5">
      <c r="A5" s="4" t="inlineStr">
        <is>
          <t>Maximum amount of wages, which can be deferred by employees</t>
        </is>
      </c>
      <c r="B5" s="7" t="n">
        <v>19500</v>
      </c>
    </row>
    <row r="6">
      <c r="A6" s="4" t="inlineStr">
        <is>
          <t>Maximum amount of wages, which can be deferred by employees at least 50 years of age</t>
        </is>
      </c>
      <c r="B6" s="7" t="n">
        <v>26000</v>
      </c>
    </row>
    <row r="7">
      <c r="A7" s="4" t="inlineStr">
        <is>
          <t>Minimum age of employees for a specified contribution amount of wages</t>
        </is>
      </c>
      <c r="B7" s="4" t="inlineStr">
        <is>
          <t>50 years</t>
        </is>
      </c>
    </row>
    <row r="8">
      <c r="A8" s="4" t="inlineStr">
        <is>
          <t>Percentage of employee's salary for which the company contributes a matching contribution</t>
        </is>
      </c>
      <c r="B8" s="4" t="inlineStr">
        <is>
          <t>50.00%</t>
        </is>
      </c>
    </row>
    <row r="9">
      <c r="A9" s="4" t="inlineStr">
        <is>
          <t>Maximum amount of employee's salary for which the company contributes a matching contribution</t>
        </is>
      </c>
      <c r="B9" s="7" t="n">
        <v>13000000</v>
      </c>
    </row>
    <row r="10">
      <c r="A10" s="4" t="inlineStr">
        <is>
          <t>Amount of employer contribution</t>
        </is>
      </c>
      <c r="B10" s="7" t="n">
        <v>800000</v>
      </c>
      <c r="C10" s="7" t="n">
        <v>5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solidated Financial Information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B4" s="7" t="n">
        <v>61487</v>
      </c>
      <c r="C4" s="7" t="n">
        <v>70613</v>
      </c>
      <c r="D4" s="7" t="n">
        <v>74983</v>
      </c>
      <c r="E4" s="7" t="n">
        <v>81609</v>
      </c>
      <c r="F4" s="7" t="n">
        <v>89228</v>
      </c>
      <c r="G4" s="7" t="n">
        <v>120366</v>
      </c>
      <c r="H4" s="7" t="n">
        <v>95797</v>
      </c>
      <c r="I4" s="7" t="n">
        <v>103769</v>
      </c>
      <c r="J4" s="7" t="n">
        <v>288692</v>
      </c>
      <c r="K4" s="7" t="n">
        <v>409160</v>
      </c>
    </row>
    <row r="5">
      <c r="A5" s="4" t="inlineStr">
        <is>
          <t>Net income attributable to common shareholders</t>
        </is>
      </c>
      <c r="B5" s="7" t="n">
        <v>-3734</v>
      </c>
      <c r="C5" s="7" t="n">
        <v>2144</v>
      </c>
      <c r="D5" s="7" t="n">
        <v>4540</v>
      </c>
      <c r="E5" s="7" t="n">
        <v>3455</v>
      </c>
      <c r="F5" s="7" t="n">
        <v>4156</v>
      </c>
      <c r="G5" s="7" t="n">
        <v>23232</v>
      </c>
      <c r="H5" s="7" t="n">
        <v>16144</v>
      </c>
      <c r="I5" s="7" t="n">
        <v>20056</v>
      </c>
      <c r="J5" s="7" t="n">
        <v>6405</v>
      </c>
      <c r="K5" s="7" t="n">
        <v>63588</v>
      </c>
    </row>
    <row r="6">
      <c r="A6" s="4" t="inlineStr">
        <is>
          <t>Basic earnings per common share (in dollars per share)</t>
        </is>
      </c>
      <c r="B6" s="8" t="n">
        <v>-0.62</v>
      </c>
      <c r="C6" s="8" t="n">
        <v>0.36</v>
      </c>
      <c r="D6" s="8" t="n">
        <v>0.75</v>
      </c>
      <c r="E6" s="8" t="n">
        <v>0.59</v>
      </c>
      <c r="F6" s="8" t="n">
        <v>0.71</v>
      </c>
      <c r="G6" s="8" t="n">
        <v>3.97</v>
      </c>
      <c r="H6" s="8" t="n">
        <v>2.75</v>
      </c>
      <c r="I6" s="8" t="n">
        <v>3.47</v>
      </c>
      <c r="J6" s="8" t="n">
        <v>1.07</v>
      </c>
      <c r="K6" s="8" t="n">
        <v>10.9</v>
      </c>
    </row>
    <row r="7">
      <c r="A7" s="4" t="inlineStr">
        <is>
          <t>Diluted earnings common share (in dollars per share)</t>
        </is>
      </c>
      <c r="B7" s="8" t="n">
        <v>-0.62</v>
      </c>
      <c r="C7" s="8" t="n">
        <v>0.35</v>
      </c>
      <c r="D7" s="8" t="n">
        <v>0.74</v>
      </c>
      <c r="E7" s="8" t="n">
        <v>0.5600000000000001</v>
      </c>
      <c r="F7" s="8" t="n">
        <v>0.68</v>
      </c>
      <c r="G7" s="8" t="n">
        <v>3.81</v>
      </c>
      <c r="H7" s="8" t="n">
        <v>2.66</v>
      </c>
      <c r="I7" s="8" t="n">
        <v>3.35</v>
      </c>
      <c r="J7" s="8" t="n">
        <v>1.05</v>
      </c>
      <c r="K7" s="8" t="n">
        <v>10.5</v>
      </c>
    </row>
    <row r="8">
      <c r="A8" s="4" t="inlineStr">
        <is>
          <t>Basic weighted average common shares outstanding (in shares)</t>
        </is>
      </c>
      <c r="B8" s="6" t="n">
        <v>5988</v>
      </c>
      <c r="C8" s="6" t="n">
        <v>5985</v>
      </c>
      <c r="D8" s="6" t="n">
        <v>6016</v>
      </c>
      <c r="E8" s="6" t="n">
        <v>5860</v>
      </c>
      <c r="F8" s="6" t="n">
        <v>5850</v>
      </c>
      <c r="G8" s="6" t="n">
        <v>5847</v>
      </c>
      <c r="H8" s="6" t="n">
        <v>5866</v>
      </c>
      <c r="I8" s="6" t="n">
        <v>5779</v>
      </c>
      <c r="J8" s="6" t="n">
        <v>5963</v>
      </c>
      <c r="K8" s="6" t="n">
        <v>5836</v>
      </c>
    </row>
    <row r="9">
      <c r="A9" s="4" t="inlineStr">
        <is>
          <t>Diluted weighted average common shares outstanding (in shares)</t>
        </is>
      </c>
      <c r="B9" s="6" t="n">
        <v>5988</v>
      </c>
      <c r="C9" s="6" t="n">
        <v>6084</v>
      </c>
      <c r="D9" s="6" t="n">
        <v>6103</v>
      </c>
      <c r="E9" s="6" t="n">
        <v>6124</v>
      </c>
      <c r="F9" s="6" t="n">
        <v>6099</v>
      </c>
      <c r="G9" s="6" t="n">
        <v>6094</v>
      </c>
      <c r="H9" s="6" t="n">
        <v>6061</v>
      </c>
      <c r="I9" s="6" t="n">
        <v>5978</v>
      </c>
      <c r="J9" s="6" t="n">
        <v>6128</v>
      </c>
      <c r="K9" s="6" t="n">
        <v>6058</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7" customWidth="1" min="1" max="1"/>
    <col width="21" customWidth="1" min="2" max="2"/>
    <col width="21" customWidth="1" min="3" max="3"/>
    <col width="20" customWidth="1" min="4" max="4"/>
    <col width="21" customWidth="1" min="5" max="5"/>
    <col width="28" customWidth="1" min="6" max="6"/>
    <col width="23" customWidth="1" min="7" max="7"/>
    <col width="20" customWidth="1" min="8" max="8"/>
    <col width="21" customWidth="1" min="9" max="9"/>
    <col width="23" customWidth="1" min="10" max="10"/>
  </cols>
  <sheetData>
    <row r="1">
      <c r="A1" s="1" t="inlineStr">
        <is>
          <t>Related Party Transactions (Details)</t>
        </is>
      </c>
      <c r="B1" s="2" t="inlineStr">
        <is>
          <t>1 Months Ended</t>
        </is>
      </c>
      <c r="C1" s="2" t="inlineStr">
        <is>
          <t>2 Months Ended</t>
        </is>
      </c>
      <c r="D1" s="2" t="inlineStr">
        <is>
          <t>12 Months Ended</t>
        </is>
      </c>
    </row>
    <row r="2">
      <c r="B2" s="2" t="inlineStr">
        <is>
          <t>Jan. 31, 2019USD ($)</t>
        </is>
      </c>
      <c r="C2" s="2" t="inlineStr">
        <is>
          <t>Mar. 11, 2021USD ($)</t>
        </is>
      </c>
      <c r="D2" s="2" t="inlineStr">
        <is>
          <t>Dec. 31, 2020engine</t>
        </is>
      </c>
      <c r="E2" s="2" t="inlineStr">
        <is>
          <t>Dec. 31, 2020USD ($)</t>
        </is>
      </c>
      <c r="F2" s="2" t="inlineStr">
        <is>
          <t>Dec. 31, 2020noteReceivable</t>
        </is>
      </c>
      <c r="G2" s="2" t="inlineStr">
        <is>
          <t>Dec. 31, 2020aircraft.</t>
        </is>
      </c>
      <c r="H2" s="2" t="inlineStr">
        <is>
          <t>Dec. 31, 2019engine</t>
        </is>
      </c>
      <c r="I2" s="2" t="inlineStr">
        <is>
          <t>Dec. 31, 2019USD ($)</t>
        </is>
      </c>
      <c r="J2" s="2" t="inlineStr">
        <is>
          <t>Dec. 31, 2019aircraft.</t>
        </is>
      </c>
    </row>
    <row r="3">
      <c r="A3" s="3" t="inlineStr">
        <is>
          <t>Related Party and Similar Transactions</t>
        </is>
      </c>
    </row>
    <row r="4">
      <c r="A4" s="4" t="inlineStr">
        <is>
          <t>Proceeds from sale of assets</t>
        </is>
      </c>
      <c r="I4" s="7" t="n">
        <v>2600000</v>
      </c>
    </row>
    <row r="5">
      <c r="A5" s="4" t="inlineStr">
        <is>
          <t>WMES</t>
        </is>
      </c>
    </row>
    <row r="6">
      <c r="A6" s="3" t="inlineStr">
        <is>
          <t>Related Party and Similar Transactions</t>
        </is>
      </c>
    </row>
    <row r="7">
      <c r="A7" s="4" t="inlineStr">
        <is>
          <t>Number of assets sold</t>
        </is>
      </c>
      <c r="F7" s="6" t="n">
        <v>1</v>
      </c>
      <c r="J7" s="6" t="n">
        <v>5</v>
      </c>
    </row>
    <row r="8">
      <c r="A8" s="4" t="inlineStr">
        <is>
          <t>Proceeds from sale of assets</t>
        </is>
      </c>
      <c r="E8" s="7" t="n">
        <v>8400000</v>
      </c>
      <c r="I8" s="6" t="n">
        <v>76400000</v>
      </c>
    </row>
    <row r="9">
      <c r="A9" s="4" t="inlineStr">
        <is>
          <t>WMES | Other Revenue</t>
        </is>
      </c>
    </row>
    <row r="10">
      <c r="A10" s="3" t="inlineStr">
        <is>
          <t>Related Party and Similar Transactions</t>
        </is>
      </c>
    </row>
    <row r="11">
      <c r="A11" s="4" t="inlineStr">
        <is>
          <t>Spare parts, managed services, and other revenues</t>
        </is>
      </c>
      <c r="E11" s="6" t="n">
        <v>1600000</v>
      </c>
      <c r="I11" s="6" t="n">
        <v>2900000</v>
      </c>
    </row>
    <row r="12">
      <c r="A12" s="4" t="inlineStr">
        <is>
          <t>Willis Aeronautical Services, Inc.</t>
        </is>
      </c>
    </row>
    <row r="13">
      <c r="A13" s="3" t="inlineStr">
        <is>
          <t>Related Party and Similar Transactions</t>
        </is>
      </c>
    </row>
    <row r="14">
      <c r="A14" s="4" t="inlineStr">
        <is>
          <t>Number of assets sold | engine</t>
        </is>
      </c>
      <c r="H14" s="6" t="n">
        <v>1</v>
      </c>
    </row>
    <row r="15">
      <c r="A15" s="4" t="inlineStr">
        <is>
          <t>CASC Willis</t>
        </is>
      </c>
    </row>
    <row r="16">
      <c r="A16" s="3" t="inlineStr">
        <is>
          <t>Related Party and Similar Transactions</t>
        </is>
      </c>
    </row>
    <row r="17">
      <c r="A17" s="4" t="inlineStr">
        <is>
          <t>Number of assets sold</t>
        </is>
      </c>
      <c r="D17" s="6" t="n">
        <v>0</v>
      </c>
      <c r="G17" s="6" t="n">
        <v>0</v>
      </c>
      <c r="H17" s="6" t="n">
        <v>0</v>
      </c>
      <c r="J17" s="6" t="n">
        <v>0</v>
      </c>
    </row>
    <row r="18">
      <c r="A18" s="4" t="inlineStr">
        <is>
          <t>Chief Executive Officer</t>
        </is>
      </c>
    </row>
    <row r="19">
      <c r="A19" s="3" t="inlineStr">
        <is>
          <t>Related Party and Similar Transactions</t>
        </is>
      </c>
    </row>
    <row r="20">
      <c r="A20" s="4" t="inlineStr">
        <is>
          <t>Daily lease payment made to related party</t>
        </is>
      </c>
      <c r="E20" s="6" t="n">
        <v>500</v>
      </c>
    </row>
    <row r="21">
      <c r="A21" s="4" t="inlineStr">
        <is>
          <t>Annual insurance premium</t>
        </is>
      </c>
      <c r="E21" s="6" t="n">
        <v>6800</v>
      </c>
    </row>
    <row r="22">
      <c r="A22" s="4" t="inlineStr">
        <is>
          <t>One-time subscriber fee</t>
        </is>
      </c>
      <c r="E22" s="6" t="n">
        <v>695</v>
      </c>
    </row>
    <row r="23">
      <c r="A23" s="4" t="inlineStr">
        <is>
          <t>Aggregate lease payment made to related party</t>
        </is>
      </c>
      <c r="E23" s="6" t="n">
        <v>9750</v>
      </c>
    </row>
    <row r="24">
      <c r="A24" s="4" t="inlineStr">
        <is>
          <t>Payment received for use of vessel</t>
        </is>
      </c>
      <c r="E24" s="6" t="n">
        <v>4000</v>
      </c>
    </row>
    <row r="25">
      <c r="A25" s="4" t="inlineStr">
        <is>
          <t>Related party transaction, proceeds from sale of artwork</t>
        </is>
      </c>
      <c r="E25" s="7" t="n">
        <v>9100</v>
      </c>
    </row>
    <row r="26">
      <c r="A26" s="4" t="inlineStr">
        <is>
          <t>Chief Executive Officer | Subsequent Event</t>
        </is>
      </c>
    </row>
    <row r="27">
      <c r="A27" s="3" t="inlineStr">
        <is>
          <t>Related Party and Similar Transactions</t>
        </is>
      </c>
    </row>
    <row r="28">
      <c r="A28" s="4" t="inlineStr">
        <is>
          <t>Daily lease payment made to related party</t>
        </is>
      </c>
      <c r="C28" s="7" t="n">
        <v>750</v>
      </c>
    </row>
    <row r="29">
      <c r="A29" s="4" t="inlineStr">
        <is>
          <t>Mikchalk Lake LLC</t>
        </is>
      </c>
    </row>
    <row r="30">
      <c r="A30" s="3" t="inlineStr">
        <is>
          <t>Related Party and Similar Transactions</t>
        </is>
      </c>
    </row>
    <row r="31">
      <c r="A31" s="4" t="inlineStr">
        <is>
          <t>Expenses paid</t>
        </is>
      </c>
      <c r="I31" s="6" t="n">
        <v>36000</v>
      </c>
    </row>
    <row r="32">
      <c r="A32" s="4" t="inlineStr">
        <is>
          <t>Sale of Vehicle | Chief Executive Officer</t>
        </is>
      </c>
    </row>
    <row r="33">
      <c r="A33" s="3" t="inlineStr">
        <is>
          <t>Related Party and Similar Transactions</t>
        </is>
      </c>
    </row>
    <row r="34">
      <c r="A34" s="4" t="inlineStr">
        <is>
          <t>Amounts related party transaction</t>
        </is>
      </c>
      <c r="B34" s="7" t="n">
        <v>100000</v>
      </c>
    </row>
    <row r="35">
      <c r="A35" s="4" t="inlineStr">
        <is>
          <t>Use of Marine Vessel | Chief Executive Officer</t>
        </is>
      </c>
    </row>
    <row r="36">
      <c r="A36" s="3" t="inlineStr">
        <is>
          <t>Related Party and Similar Transactions</t>
        </is>
      </c>
    </row>
    <row r="37">
      <c r="A37" s="4" t="inlineStr">
        <is>
          <t>Amounts related party transaction</t>
        </is>
      </c>
      <c r="I37" s="7" t="n">
        <v>200000</v>
      </c>
    </row>
  </sheetData>
  <mergeCells count="2">
    <mergeCell ref="A1:A2"/>
    <mergeCell ref="D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9748</v>
      </c>
      <c r="C4" s="7" t="n">
        <v>66922</v>
      </c>
    </row>
    <row r="5">
      <c r="A5" s="3" t="inlineStr">
        <is>
          <t>Adjustments to reconcile net income to net cash provided by operating activities:</t>
        </is>
      </c>
    </row>
    <row r="6">
      <c r="A6" s="4" t="inlineStr">
        <is>
          <t>Depreciation and amortization expense</t>
        </is>
      </c>
      <c r="B6" s="6" t="n">
        <v>94541</v>
      </c>
      <c r="C6" s="6" t="n">
        <v>86236</v>
      </c>
    </row>
    <row r="7">
      <c r="A7" s="4" t="inlineStr">
        <is>
          <t>Write-down of equipment</t>
        </is>
      </c>
      <c r="B7" s="6" t="n">
        <v>20540</v>
      </c>
      <c r="C7" s="6" t="n">
        <v>18220</v>
      </c>
    </row>
    <row r="8">
      <c r="A8" s="4" t="inlineStr">
        <is>
          <t>Stock-based compensation expenses</t>
        </is>
      </c>
      <c r="B8" s="6" t="n">
        <v>11378</v>
      </c>
      <c r="C8" s="6" t="n">
        <v>7787</v>
      </c>
    </row>
    <row r="9">
      <c r="A9" s="4" t="inlineStr">
        <is>
          <t>Amortization of deferred costs</t>
        </is>
      </c>
      <c r="B9" s="6" t="n">
        <v>5140</v>
      </c>
      <c r="C9" s="6" t="n">
        <v>6364</v>
      </c>
    </row>
    <row r="10">
      <c r="A10" s="4" t="inlineStr">
        <is>
          <t>Allowances and provisions</t>
        </is>
      </c>
      <c r="B10" s="6" t="n">
        <v>5</v>
      </c>
      <c r="C10" s="6" t="n">
        <v>-272</v>
      </c>
    </row>
    <row r="11">
      <c r="A11" s="4" t="inlineStr">
        <is>
          <t>Gain on sale of leased equipment</t>
        </is>
      </c>
      <c r="B11" s="6" t="n">
        <v>-3391</v>
      </c>
      <c r="C11" s="6" t="n">
        <v>-20044</v>
      </c>
    </row>
    <row r="12">
      <c r="A12" s="4" t="inlineStr">
        <is>
          <t>Income from joint ventures</t>
        </is>
      </c>
      <c r="B12" s="6" t="n">
        <v>-2642</v>
      </c>
      <c r="C12" s="6" t="n">
        <v>-8578</v>
      </c>
    </row>
    <row r="13">
      <c r="A13" s="4" t="inlineStr">
        <is>
          <t>Loss on sale of note receivable</t>
        </is>
      </c>
      <c r="B13" s="6" t="n">
        <v>79</v>
      </c>
      <c r="C13" s="6" t="n">
        <v>0</v>
      </c>
    </row>
    <row r="14">
      <c r="A14" s="4" t="inlineStr">
        <is>
          <t>(Gain) Loss on disposal of property, equipment and furnishings</t>
        </is>
      </c>
      <c r="B14" s="6" t="n">
        <v>-9</v>
      </c>
      <c r="C14" s="6" t="n">
        <v>42</v>
      </c>
    </row>
    <row r="15">
      <c r="A15" s="4" t="inlineStr">
        <is>
          <t>Loss on debt extinguishment</t>
        </is>
      </c>
      <c r="B15" s="6" t="n">
        <v>4688</v>
      </c>
      <c r="C15" s="6" t="n">
        <v>220</v>
      </c>
    </row>
    <row r="16">
      <c r="A16" s="4" t="inlineStr">
        <is>
          <t>Deferred income taxes</t>
        </is>
      </c>
      <c r="B16" s="6" t="n">
        <v>6953</v>
      </c>
      <c r="C16" s="6" t="n">
        <v>21074</v>
      </c>
    </row>
    <row r="17">
      <c r="A17" s="3" t="inlineStr">
        <is>
          <t>Changes in assets and liabilities:</t>
        </is>
      </c>
    </row>
    <row r="18">
      <c r="A18" s="4" t="inlineStr">
        <is>
          <t>Receivables</t>
        </is>
      </c>
      <c r="B18" s="6" t="n">
        <v>-4215</v>
      </c>
      <c r="C18" s="6" t="n">
        <v>-517</v>
      </c>
    </row>
    <row r="19">
      <c r="A19" s="4" t="inlineStr">
        <is>
          <t>Distributions received from joint ventures</t>
        </is>
      </c>
      <c r="B19" s="6" t="n">
        <v>7200</v>
      </c>
      <c r="C19" s="6" t="n">
        <v>3300</v>
      </c>
    </row>
    <row r="20">
      <c r="A20" s="4" t="inlineStr">
        <is>
          <t>Inventory</t>
        </is>
      </c>
      <c r="B20" s="6" t="n">
        <v>7026</v>
      </c>
      <c r="C20" s="6" t="n">
        <v>29114</v>
      </c>
    </row>
    <row r="21">
      <c r="A21" s="4" t="inlineStr">
        <is>
          <t>Other assets</t>
        </is>
      </c>
      <c r="B21" s="6" t="n">
        <v>-16252</v>
      </c>
      <c r="C21" s="6" t="n">
        <v>-2519</v>
      </c>
    </row>
    <row r="22">
      <c r="A22" s="4" t="inlineStr">
        <is>
          <t>Accounts payable and accrued expenses</t>
        </is>
      </c>
      <c r="B22" s="6" t="n">
        <v>-18441</v>
      </c>
      <c r="C22" s="6" t="n">
        <v>2131</v>
      </c>
    </row>
    <row r="23">
      <c r="A23" s="4" t="inlineStr">
        <is>
          <t>Maintenance reserves</t>
        </is>
      </c>
      <c r="B23" s="6" t="n">
        <v>-24386</v>
      </c>
      <c r="C23" s="6" t="n">
        <v>22282</v>
      </c>
    </row>
    <row r="24">
      <c r="A24" s="4" t="inlineStr">
        <is>
          <t>Security deposits</t>
        </is>
      </c>
      <c r="B24" s="6" t="n">
        <v>-1166</v>
      </c>
      <c r="C24" s="6" t="n">
        <v>-2108</v>
      </c>
    </row>
    <row r="25">
      <c r="A25" s="4" t="inlineStr">
        <is>
          <t>Unearned revenue</t>
        </is>
      </c>
      <c r="B25" s="6" t="n">
        <v>-3352</v>
      </c>
      <c r="C25" s="6" t="n">
        <v>661</v>
      </c>
    </row>
    <row r="26">
      <c r="A26" s="4" t="inlineStr">
        <is>
          <t>Net cash provided by operating activities</t>
        </is>
      </c>
      <c r="B26" s="6" t="n">
        <v>93444</v>
      </c>
      <c r="C26" s="6" t="n">
        <v>230315</v>
      </c>
    </row>
    <row r="27">
      <c r="A27" s="3" t="inlineStr">
        <is>
          <t>Cash flows from investing activities:</t>
        </is>
      </c>
    </row>
    <row r="28">
      <c r="A28" s="4" t="inlineStr">
        <is>
          <t>Proceeds from sale of equipment (net of selling expenses)</t>
        </is>
      </c>
      <c r="B28" s="6" t="n">
        <v>26078</v>
      </c>
      <c r="C28" s="6" t="n">
        <v>191891</v>
      </c>
    </row>
    <row r="29">
      <c r="A29" s="4" t="inlineStr">
        <is>
          <t>Proceeds from sale of note receivable (net of selling expenses)</t>
        </is>
      </c>
      <c r="B29" s="6" t="n">
        <v>8431</v>
      </c>
      <c r="C29" s="6" t="n">
        <v>0</v>
      </c>
    </row>
    <row r="30">
      <c r="A30" s="4" t="inlineStr">
        <is>
          <t>Issuance of notes receivable</t>
        </is>
      </c>
      <c r="B30" s="6" t="n">
        <v>-136583</v>
      </c>
      <c r="C30" s="6" t="n">
        <v>-42857</v>
      </c>
    </row>
    <row r="31">
      <c r="A31" s="4" t="inlineStr">
        <is>
          <t>Payments received on notes receivable</t>
        </is>
      </c>
      <c r="B31" s="6" t="n">
        <v>7630</v>
      </c>
      <c r="C31" s="6" t="n">
        <v>4950</v>
      </c>
    </row>
    <row r="32">
      <c r="A32" s="4" t="inlineStr">
        <is>
          <t>Capital contributions to joint ventures</t>
        </is>
      </c>
      <c r="B32" s="6" t="n">
        <v>0</v>
      </c>
      <c r="C32" s="6" t="n">
        <v>-5713</v>
      </c>
    </row>
    <row r="33">
      <c r="A33" s="4" t="inlineStr">
        <is>
          <t>Purchase of equipment held for operating lease</t>
        </is>
      </c>
      <c r="B33" s="6" t="n">
        <v>-409250</v>
      </c>
      <c r="C33" s="6" t="n">
        <v>-289385</v>
      </c>
    </row>
    <row r="34">
      <c r="A34" s="4" t="inlineStr">
        <is>
          <t>Purchase of property, equipment and furnishings</t>
        </is>
      </c>
      <c r="B34" s="6" t="n">
        <v>-2976</v>
      </c>
      <c r="C34" s="6" t="n">
        <v>-6330</v>
      </c>
    </row>
    <row r="35">
      <c r="A35" s="4" t="inlineStr">
        <is>
          <t>Net cash used in investing activities</t>
        </is>
      </c>
      <c r="B35" s="6" t="n">
        <v>-506670</v>
      </c>
      <c r="C35" s="6" t="n">
        <v>-147444</v>
      </c>
    </row>
    <row r="36">
      <c r="A36" s="3" t="inlineStr">
        <is>
          <t>Cash flows from financing activities:</t>
        </is>
      </c>
    </row>
    <row r="37">
      <c r="A37" s="4" t="inlineStr">
        <is>
          <t>Proceeds from issuance of debt obligations</t>
        </is>
      </c>
      <c r="B37" s="6" t="n">
        <v>973200</v>
      </c>
      <c r="C37" s="6" t="n">
        <v>340120</v>
      </c>
    </row>
    <row r="38">
      <c r="A38" s="4" t="inlineStr">
        <is>
          <t>Debt issuance costs</t>
        </is>
      </c>
      <c r="B38" s="6" t="n">
        <v>-6065</v>
      </c>
      <c r="C38" s="6" t="n">
        <v>-3142</v>
      </c>
    </row>
    <row r="39">
      <c r="A39" s="4" t="inlineStr">
        <is>
          <t>Principal payments on debt obligations</t>
        </is>
      </c>
      <c r="B39" s="6" t="n">
        <v>-530783</v>
      </c>
      <c r="C39" s="6" t="n">
        <v>-428081</v>
      </c>
    </row>
    <row r="40">
      <c r="A40" s="4" t="inlineStr">
        <is>
          <t>Interest bearing security deposits</t>
        </is>
      </c>
      <c r="B40" s="6" t="n">
        <v>0</v>
      </c>
      <c r="C40" s="6" t="n">
        <v>-2092</v>
      </c>
    </row>
    <row r="41">
      <c r="A41" s="4" t="inlineStr">
        <is>
          <t>Debt prepayment costs</t>
        </is>
      </c>
      <c r="B41" s="6" t="n">
        <v>-2373</v>
      </c>
      <c r="C41" s="6" t="n">
        <v>0</v>
      </c>
    </row>
    <row r="42">
      <c r="A42" s="4" t="inlineStr">
        <is>
          <t>Proceeds from shares issued under stock compensation plans</t>
        </is>
      </c>
      <c r="B42" s="6" t="n">
        <v>428</v>
      </c>
      <c r="C42" s="6" t="n">
        <v>335</v>
      </c>
    </row>
    <row r="43">
      <c r="A43" s="4" t="inlineStr">
        <is>
          <t>Repurchase of common stock</t>
        </is>
      </c>
      <c r="B43" s="6" t="n">
        <v>-1510</v>
      </c>
      <c r="C43" s="6" t="n">
        <v>-3567</v>
      </c>
    </row>
    <row r="44">
      <c r="A44" s="4" t="inlineStr">
        <is>
          <t>Preferred stock dividends</t>
        </is>
      </c>
      <c r="B44" s="6" t="n">
        <v>-3259</v>
      </c>
      <c r="C44" s="6" t="n">
        <v>-3250</v>
      </c>
    </row>
    <row r="45">
      <c r="A45" s="4" t="inlineStr">
        <is>
          <t>Cancellation of restricted stock units in satisfaction of withholding tax</t>
        </is>
      </c>
      <c r="B45" s="6" t="n">
        <v>-1155</v>
      </c>
      <c r="C45" s="6" t="n">
        <v>-1475</v>
      </c>
    </row>
    <row r="46">
      <c r="A46" s="4" t="inlineStr">
        <is>
          <t>Net cash provided by (used in) financing activities</t>
        </is>
      </c>
      <c r="B46" s="6" t="n">
        <v>428483</v>
      </c>
      <c r="C46" s="6" t="n">
        <v>-101152</v>
      </c>
    </row>
    <row r="47">
      <c r="A47" s="4" t="inlineStr">
        <is>
          <t>Increase/(Decrease) in cash, cash equivalents and restricted cash</t>
        </is>
      </c>
      <c r="B47" s="6" t="n">
        <v>15257</v>
      </c>
      <c r="C47" s="6" t="n">
        <v>-18281</v>
      </c>
    </row>
    <row r="48">
      <c r="A48" s="4" t="inlineStr">
        <is>
          <t>Cash, cash equivalents and restricted cash at beginning of period</t>
        </is>
      </c>
      <c r="B48" s="6" t="n">
        <v>63668</v>
      </c>
      <c r="C48" s="6" t="n">
        <v>81949</v>
      </c>
    </row>
    <row r="49">
      <c r="A49" s="4" t="inlineStr">
        <is>
          <t>Cash, cash equivalents and restricted cash at end of period</t>
        </is>
      </c>
      <c r="B49" s="6" t="n">
        <v>78925</v>
      </c>
      <c r="C49" s="6" t="n">
        <v>63668</v>
      </c>
    </row>
    <row r="50">
      <c r="A50" s="3" t="inlineStr">
        <is>
          <t>Net cash paid for:</t>
        </is>
      </c>
    </row>
    <row r="51">
      <c r="A51" s="4" t="inlineStr">
        <is>
          <t>Interest</t>
        </is>
      </c>
      <c r="B51" s="6" t="n">
        <v>54339</v>
      </c>
      <c r="C51" s="6" t="n">
        <v>63585</v>
      </c>
    </row>
    <row r="52">
      <c r="A52" s="4" t="inlineStr">
        <is>
          <t>Income Taxes</t>
        </is>
      </c>
      <c r="B52" s="6" t="n">
        <v>510</v>
      </c>
      <c r="C52" s="6" t="n">
        <v>222</v>
      </c>
    </row>
    <row r="53">
      <c r="A53" s="3" t="inlineStr">
        <is>
          <t>Supplemental disclosures of non-cash activities:</t>
        </is>
      </c>
    </row>
    <row r="54">
      <c r="A54" s="4" t="inlineStr">
        <is>
          <t>Liabilities assumed in purchase of equipment held for operating lease</t>
        </is>
      </c>
      <c r="B54" s="6" t="n">
        <v>8868</v>
      </c>
      <c r="C54" s="6" t="n">
        <v>2515</v>
      </c>
    </row>
    <row r="55">
      <c r="A55" s="4" t="inlineStr">
        <is>
          <t>Transfers from Equipment held for operating lease to Equipment held for sale</t>
        </is>
      </c>
      <c r="B55" s="6" t="n">
        <v>2800</v>
      </c>
      <c r="C55" s="6" t="n">
        <v>10131</v>
      </c>
    </row>
    <row r="56">
      <c r="A56" s="4" t="inlineStr">
        <is>
          <t>Transfers from Equipment held for operating lease to Spare parts inventory</t>
        </is>
      </c>
      <c r="B56" s="6" t="n">
        <v>24702</v>
      </c>
      <c r="C56" s="6" t="n">
        <v>23931</v>
      </c>
    </row>
    <row r="57">
      <c r="A57" s="4" t="inlineStr">
        <is>
          <t>Transfers from Equipment held for sale to Spare parts inventory</t>
        </is>
      </c>
      <c r="B57" s="6" t="n">
        <v>0</v>
      </c>
      <c r="C57" s="6" t="n">
        <v>422</v>
      </c>
    </row>
    <row r="58">
      <c r="A58" s="4" t="inlineStr">
        <is>
          <t>Accretion of preferred stock issuance costs</t>
        </is>
      </c>
      <c r="B58" s="7" t="n">
        <v>84</v>
      </c>
      <c r="C58" s="7" t="n">
        <v>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1" customWidth="1" min="12" max="12"/>
  </cols>
  <sheetData>
    <row r="1">
      <c r="A1" s="1" t="inlineStr">
        <is>
          <t>Reportable Segments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row>
    <row r="3">
      <c r="A3" s="3" t="inlineStr">
        <is>
          <t>Reportable Segments</t>
        </is>
      </c>
    </row>
    <row r="4">
      <c r="A4" s="4" t="inlineStr">
        <is>
          <t>Number of operating segments | segment.</t>
        </is>
      </c>
      <c r="K4" s="6" t="n">
        <v>2</v>
      </c>
    </row>
    <row r="5">
      <c r="A5" s="3" t="inlineStr">
        <is>
          <t>Revenue:</t>
        </is>
      </c>
    </row>
    <row r="6">
      <c r="A6" s="4" t="inlineStr">
        <is>
          <t>Lease rent revenue</t>
        </is>
      </c>
      <c r="K6" s="7" t="n">
        <v>142895</v>
      </c>
      <c r="L6" s="7" t="n">
        <v>190690</v>
      </c>
    </row>
    <row r="7">
      <c r="A7" s="4" t="inlineStr">
        <is>
          <t>Gain on sale of leased equipment</t>
        </is>
      </c>
      <c r="K7" s="6" t="n">
        <v>3391</v>
      </c>
      <c r="L7" s="6" t="n">
        <v>20044</v>
      </c>
    </row>
    <row r="8">
      <c r="A8" s="4" t="inlineStr">
        <is>
          <t>Total revenue</t>
        </is>
      </c>
      <c r="C8" s="7" t="n">
        <v>61487</v>
      </c>
      <c r="D8" s="7" t="n">
        <v>70613</v>
      </c>
      <c r="E8" s="7" t="n">
        <v>74983</v>
      </c>
      <c r="F8" s="7" t="n">
        <v>81609</v>
      </c>
      <c r="G8" s="7" t="n">
        <v>89228</v>
      </c>
      <c r="H8" s="7" t="n">
        <v>120366</v>
      </c>
      <c r="I8" s="7" t="n">
        <v>95797</v>
      </c>
      <c r="J8" s="7" t="n">
        <v>103769</v>
      </c>
      <c r="K8" s="6" t="n">
        <v>288692</v>
      </c>
      <c r="L8" s="6" t="n">
        <v>409160</v>
      </c>
    </row>
    <row r="9">
      <c r="A9" s="3" t="inlineStr">
        <is>
          <t>Expenses:</t>
        </is>
      </c>
    </row>
    <row r="10">
      <c r="A10" s="4" t="inlineStr">
        <is>
          <t>Depreciation and amortization expense</t>
        </is>
      </c>
      <c r="K10" s="6" t="n">
        <v>94541</v>
      </c>
      <c r="L10" s="6" t="n">
        <v>86236</v>
      </c>
    </row>
    <row r="11">
      <c r="A11" s="4" t="inlineStr">
        <is>
          <t>Cost of spare parts and equipment sales</t>
        </is>
      </c>
      <c r="K11" s="6" t="n">
        <v>16762</v>
      </c>
      <c r="L11" s="6" t="n">
        <v>62647</v>
      </c>
    </row>
    <row r="12">
      <c r="A12" s="4" t="inlineStr">
        <is>
          <t>Write-down of equipment</t>
        </is>
      </c>
      <c r="K12" s="6" t="n">
        <v>20540</v>
      </c>
      <c r="L12" s="6" t="n">
        <v>18220</v>
      </c>
    </row>
    <row r="13">
      <c r="A13" s="4" t="inlineStr">
        <is>
          <t>General and administrative</t>
        </is>
      </c>
      <c r="K13" s="6" t="n">
        <v>67910</v>
      </c>
      <c r="L13" s="6" t="n">
        <v>86523</v>
      </c>
    </row>
    <row r="14">
      <c r="A14" s="4" t="inlineStr">
        <is>
          <t>Technical expense</t>
        </is>
      </c>
      <c r="K14" s="6" t="n">
        <v>6533</v>
      </c>
      <c r="L14" s="6" t="n">
        <v>8122</v>
      </c>
    </row>
    <row r="15">
      <c r="A15" s="4" t="inlineStr">
        <is>
          <t>Interest expense</t>
        </is>
      </c>
      <c r="K15" s="6" t="n">
        <v>63024</v>
      </c>
      <c r="L15" s="6" t="n">
        <v>66889</v>
      </c>
    </row>
    <row r="16">
      <c r="A16" s="4" t="inlineStr">
        <is>
          <t>Loss on extinguishment of debt</t>
        </is>
      </c>
      <c r="K16" s="6" t="n">
        <v>4688</v>
      </c>
      <c r="L16" s="6" t="n">
        <v>220</v>
      </c>
    </row>
    <row r="17">
      <c r="A17" s="4" t="inlineStr">
        <is>
          <t>Net finance costs</t>
        </is>
      </c>
      <c r="K17" s="6" t="n">
        <v>67712</v>
      </c>
      <c r="L17" s="6" t="n">
        <v>67109</v>
      </c>
    </row>
    <row r="18">
      <c r="A18" s="4" t="inlineStr">
        <is>
          <t>Total expenses</t>
        </is>
      </c>
      <c r="K18" s="6" t="n">
        <v>273998</v>
      </c>
      <c r="L18" s="6" t="n">
        <v>328857</v>
      </c>
    </row>
    <row r="19">
      <c r="A19" s="4" t="inlineStr">
        <is>
          <t>Earnings from operations</t>
        </is>
      </c>
      <c r="K19" s="6" t="n">
        <v>14694</v>
      </c>
      <c r="L19" s="6" t="n">
        <v>80303</v>
      </c>
    </row>
    <row r="20">
      <c r="A20" s="4" t="inlineStr">
        <is>
          <t>Total assets</t>
        </is>
      </c>
      <c r="B20" s="4" t="inlineStr">
        <is>
          <t>[1]</t>
        </is>
      </c>
      <c r="C20" s="6" t="n">
        <v>2364948</v>
      </c>
      <c r="G20" s="6" t="n">
        <v>1940608</v>
      </c>
      <c r="K20" s="6" t="n">
        <v>2364948</v>
      </c>
      <c r="L20" s="6" t="n">
        <v>1940608</v>
      </c>
    </row>
    <row r="21">
      <c r="A21" s="4" t="inlineStr">
        <is>
          <t>Eliminations</t>
        </is>
      </c>
    </row>
    <row r="22">
      <c r="A22" s="3" t="inlineStr">
        <is>
          <t>Revenue:</t>
        </is>
      </c>
    </row>
    <row r="23">
      <c r="A23" s="4" t="inlineStr">
        <is>
          <t>Gain on sale of leased equipment</t>
        </is>
      </c>
      <c r="K23" s="6" t="n">
        <v>0</v>
      </c>
      <c r="L23" s="6" t="n">
        <v>0</v>
      </c>
    </row>
    <row r="24">
      <c r="A24" s="4" t="inlineStr">
        <is>
          <t>Total revenue</t>
        </is>
      </c>
      <c r="K24" s="6" t="n">
        <v>-718</v>
      </c>
      <c r="L24" s="6" t="n">
        <v>-238</v>
      </c>
    </row>
    <row r="25">
      <c r="A25" s="3" t="inlineStr">
        <is>
          <t>Expenses:</t>
        </is>
      </c>
    </row>
    <row r="26">
      <c r="A26" s="4" t="inlineStr">
        <is>
          <t>Depreciation and amortization expense</t>
        </is>
      </c>
      <c r="K26" s="6" t="n">
        <v>0</v>
      </c>
      <c r="L26" s="6" t="n">
        <v>0</v>
      </c>
    </row>
    <row r="27">
      <c r="A27" s="4" t="inlineStr">
        <is>
          <t>Cost of spare parts and equipment sales</t>
        </is>
      </c>
      <c r="K27" s="6" t="n">
        <v>0</v>
      </c>
      <c r="L27" s="6" t="n">
        <v>0</v>
      </c>
    </row>
    <row r="28">
      <c r="A28" s="4" t="inlineStr">
        <is>
          <t>Write-down of equipment</t>
        </is>
      </c>
      <c r="K28" s="6" t="n">
        <v>0</v>
      </c>
      <c r="L28" s="6" t="n">
        <v>0</v>
      </c>
    </row>
    <row r="29">
      <c r="A29" s="4" t="inlineStr">
        <is>
          <t>General and administrative</t>
        </is>
      </c>
      <c r="K29" s="6" t="n">
        <v>403</v>
      </c>
      <c r="L29" s="6" t="n">
        <v>0</v>
      </c>
    </row>
    <row r="30">
      <c r="A30" s="4" t="inlineStr">
        <is>
          <t>Technical expense</t>
        </is>
      </c>
      <c r="K30" s="6" t="n">
        <v>0</v>
      </c>
      <c r="L30" s="6" t="n">
        <v>0</v>
      </c>
    </row>
    <row r="31">
      <c r="A31" s="4" t="inlineStr">
        <is>
          <t>Interest expense</t>
        </is>
      </c>
      <c r="K31" s="6" t="n">
        <v>0</v>
      </c>
      <c r="L31" s="6" t="n">
        <v>0</v>
      </c>
    </row>
    <row r="32">
      <c r="A32" s="4" t="inlineStr">
        <is>
          <t>Loss on extinguishment of debt</t>
        </is>
      </c>
      <c r="K32" s="6" t="n">
        <v>0</v>
      </c>
      <c r="L32" s="4" t="inlineStr">
        <is>
          <t xml:space="preserve"> </t>
        </is>
      </c>
    </row>
    <row r="33">
      <c r="A33" s="4" t="inlineStr">
        <is>
          <t>Net finance costs</t>
        </is>
      </c>
      <c r="K33" s="6" t="n">
        <v>0</v>
      </c>
      <c r="L33" s="6" t="n">
        <v>0</v>
      </c>
    </row>
    <row r="34">
      <c r="A34" s="4" t="inlineStr">
        <is>
          <t>Total expenses</t>
        </is>
      </c>
      <c r="K34" s="6" t="n">
        <v>403</v>
      </c>
      <c r="L34" s="6" t="n">
        <v>0</v>
      </c>
    </row>
    <row r="35">
      <c r="A35" s="4" t="inlineStr">
        <is>
          <t>Earnings from operations</t>
        </is>
      </c>
      <c r="K35" s="6" t="n">
        <v>-1121</v>
      </c>
      <c r="L35" s="6" t="n">
        <v>-238</v>
      </c>
    </row>
    <row r="36">
      <c r="A36" s="4" t="inlineStr">
        <is>
          <t>Total assets</t>
        </is>
      </c>
      <c r="C36" s="6" t="n">
        <v>0</v>
      </c>
      <c r="G36" s="6" t="n">
        <v>0</v>
      </c>
      <c r="K36" s="6" t="n">
        <v>0</v>
      </c>
      <c r="L36" s="6" t="n">
        <v>0</v>
      </c>
    </row>
    <row r="37">
      <c r="A37" s="4" t="inlineStr">
        <is>
          <t>Leasing and  Related Operations | Operating Segments</t>
        </is>
      </c>
    </row>
    <row r="38">
      <c r="A38" s="3" t="inlineStr">
        <is>
          <t>Revenue:</t>
        </is>
      </c>
    </row>
    <row r="39">
      <c r="A39" s="4" t="inlineStr">
        <is>
          <t>Gain on sale of leased equipment</t>
        </is>
      </c>
      <c r="K39" s="6" t="n">
        <v>3391</v>
      </c>
      <c r="L39" s="6" t="n">
        <v>20044</v>
      </c>
    </row>
    <row r="40">
      <c r="A40" s="4" t="inlineStr">
        <is>
          <t>Total revenue</t>
        </is>
      </c>
      <c r="K40" s="6" t="n">
        <v>271569</v>
      </c>
      <c r="L40" s="6" t="n">
        <v>353154</v>
      </c>
    </row>
    <row r="41">
      <c r="A41" s="3" t="inlineStr">
        <is>
          <t>Expenses:</t>
        </is>
      </c>
    </row>
    <row r="42">
      <c r="A42" s="4" t="inlineStr">
        <is>
          <t>Depreciation and amortization expense</t>
        </is>
      </c>
      <c r="K42" s="6" t="n">
        <v>94442</v>
      </c>
      <c r="L42" s="6" t="n">
        <v>86159</v>
      </c>
    </row>
    <row r="43">
      <c r="A43" s="4" t="inlineStr">
        <is>
          <t>Cost of spare parts and equipment sales</t>
        </is>
      </c>
      <c r="K43" s="6" t="n">
        <v>156</v>
      </c>
      <c r="L43" s="6" t="n">
        <v>15241</v>
      </c>
    </row>
    <row r="44">
      <c r="A44" s="4" t="inlineStr">
        <is>
          <t>Write-down of equipment</t>
        </is>
      </c>
      <c r="K44" s="6" t="n">
        <v>20540</v>
      </c>
      <c r="L44" s="6" t="n">
        <v>18220</v>
      </c>
    </row>
    <row r="45">
      <c r="A45" s="4" t="inlineStr">
        <is>
          <t>General and administrative</t>
        </is>
      </c>
      <c r="K45" s="6" t="n">
        <v>63993</v>
      </c>
      <c r="L45" s="6" t="n">
        <v>81302</v>
      </c>
    </row>
    <row r="46">
      <c r="A46" s="4" t="inlineStr">
        <is>
          <t>Technical expense</t>
        </is>
      </c>
      <c r="K46" s="6" t="n">
        <v>6533</v>
      </c>
      <c r="L46" s="6" t="n">
        <v>8122</v>
      </c>
    </row>
    <row r="47">
      <c r="A47" s="4" t="inlineStr">
        <is>
          <t>Interest expense</t>
        </is>
      </c>
      <c r="K47" s="6" t="n">
        <v>63024</v>
      </c>
      <c r="L47" s="6" t="n">
        <v>66889</v>
      </c>
    </row>
    <row r="48">
      <c r="A48" s="4" t="inlineStr">
        <is>
          <t>Loss on extinguishment of debt</t>
        </is>
      </c>
      <c r="K48" s="6" t="n">
        <v>4688</v>
      </c>
      <c r="L48" s="6" t="n">
        <v>220</v>
      </c>
    </row>
    <row r="49">
      <c r="A49" s="4" t="inlineStr">
        <is>
          <t>Net finance costs</t>
        </is>
      </c>
      <c r="K49" s="6" t="n">
        <v>67712</v>
      </c>
      <c r="L49" s="6" t="n">
        <v>67109</v>
      </c>
    </row>
    <row r="50">
      <c r="A50" s="4" t="inlineStr">
        <is>
          <t>Total expenses</t>
        </is>
      </c>
      <c r="K50" s="6" t="n">
        <v>253376</v>
      </c>
      <c r="L50" s="6" t="n">
        <v>276153</v>
      </c>
    </row>
    <row r="51">
      <c r="A51" s="4" t="inlineStr">
        <is>
          <t>Earnings from operations</t>
        </is>
      </c>
      <c r="K51" s="6" t="n">
        <v>18193</v>
      </c>
      <c r="L51" s="6" t="n">
        <v>77001</v>
      </c>
    </row>
    <row r="52">
      <c r="A52" s="4" t="inlineStr">
        <is>
          <t>Total assets</t>
        </is>
      </c>
      <c r="C52" s="6" t="n">
        <v>2312172</v>
      </c>
      <c r="G52" s="6" t="n">
        <v>1898313</v>
      </c>
      <c r="K52" s="6" t="n">
        <v>2312172</v>
      </c>
      <c r="L52" s="6" t="n">
        <v>1898313</v>
      </c>
    </row>
    <row r="53">
      <c r="A53" s="4" t="inlineStr">
        <is>
          <t>Spare Parts Sales | Operating Segments</t>
        </is>
      </c>
    </row>
    <row r="54">
      <c r="A54" s="3" t="inlineStr">
        <is>
          <t>Revenue:</t>
        </is>
      </c>
    </row>
    <row r="55">
      <c r="A55" s="4" t="inlineStr">
        <is>
          <t>Gain on sale of leased equipment</t>
        </is>
      </c>
      <c r="K55" s="6" t="n">
        <v>0</v>
      </c>
      <c r="L55" s="6" t="n">
        <v>0</v>
      </c>
    </row>
    <row r="56">
      <c r="A56" s="4" t="inlineStr">
        <is>
          <t>Total revenue</t>
        </is>
      </c>
      <c r="K56" s="6" t="n">
        <v>17841</v>
      </c>
      <c r="L56" s="6" t="n">
        <v>56244</v>
      </c>
    </row>
    <row r="57">
      <c r="A57" s="3" t="inlineStr">
        <is>
          <t>Expenses:</t>
        </is>
      </c>
    </row>
    <row r="58">
      <c r="A58" s="4" t="inlineStr">
        <is>
          <t>Depreciation and amortization expense</t>
        </is>
      </c>
      <c r="K58" s="6" t="n">
        <v>99</v>
      </c>
      <c r="L58" s="6" t="n">
        <v>77</v>
      </c>
    </row>
    <row r="59">
      <c r="A59" s="4" t="inlineStr">
        <is>
          <t>Cost of spare parts and equipment sales</t>
        </is>
      </c>
      <c r="K59" s="6" t="n">
        <v>16606</v>
      </c>
      <c r="L59" s="6" t="n">
        <v>47406</v>
      </c>
    </row>
    <row r="60">
      <c r="A60" s="4" t="inlineStr">
        <is>
          <t>Write-down of equipment</t>
        </is>
      </c>
      <c r="K60" s="6" t="n">
        <v>0</v>
      </c>
      <c r="L60" s="6" t="n">
        <v>0</v>
      </c>
    </row>
    <row r="61">
      <c r="A61" s="4" t="inlineStr">
        <is>
          <t>General and administrative</t>
        </is>
      </c>
      <c r="K61" s="6" t="n">
        <v>3514</v>
      </c>
      <c r="L61" s="6" t="n">
        <v>5221</v>
      </c>
    </row>
    <row r="62">
      <c r="A62" s="4" t="inlineStr">
        <is>
          <t>Technical expense</t>
        </is>
      </c>
      <c r="K62" s="6" t="n">
        <v>0</v>
      </c>
      <c r="L62" s="6" t="n">
        <v>0</v>
      </c>
    </row>
    <row r="63">
      <c r="A63" s="4" t="inlineStr">
        <is>
          <t>Interest expense</t>
        </is>
      </c>
      <c r="K63" s="6" t="n">
        <v>0</v>
      </c>
      <c r="L63" s="6" t="n">
        <v>0</v>
      </c>
    </row>
    <row r="64">
      <c r="A64" s="4" t="inlineStr">
        <is>
          <t>Loss on extinguishment of debt</t>
        </is>
      </c>
      <c r="K64" s="6" t="n">
        <v>0</v>
      </c>
      <c r="L64" s="4" t="inlineStr">
        <is>
          <t xml:space="preserve"> </t>
        </is>
      </c>
    </row>
    <row r="65">
      <c r="A65" s="4" t="inlineStr">
        <is>
          <t>Net finance costs</t>
        </is>
      </c>
      <c r="K65" s="6" t="n">
        <v>0</v>
      </c>
      <c r="L65" s="6" t="n">
        <v>0</v>
      </c>
    </row>
    <row r="66">
      <c r="A66" s="4" t="inlineStr">
        <is>
          <t>Total expenses</t>
        </is>
      </c>
      <c r="K66" s="6" t="n">
        <v>20219</v>
      </c>
      <c r="L66" s="6" t="n">
        <v>52704</v>
      </c>
    </row>
    <row r="67">
      <c r="A67" s="4" t="inlineStr">
        <is>
          <t>Earnings from operations</t>
        </is>
      </c>
      <c r="K67" s="6" t="n">
        <v>-2378</v>
      </c>
      <c r="L67" s="6" t="n">
        <v>3540</v>
      </c>
    </row>
    <row r="68">
      <c r="A68" s="4" t="inlineStr">
        <is>
          <t>Total assets</t>
        </is>
      </c>
      <c r="C68" s="7" t="n">
        <v>52776</v>
      </c>
      <c r="G68" s="7" t="n">
        <v>42295</v>
      </c>
      <c r="K68" s="6" t="n">
        <v>52776</v>
      </c>
      <c r="L68" s="6" t="n">
        <v>42295</v>
      </c>
    </row>
    <row r="69">
      <c r="A69" s="4" t="inlineStr">
        <is>
          <t>Lease rent revenue</t>
        </is>
      </c>
    </row>
    <row r="70">
      <c r="A70" s="3" t="inlineStr">
        <is>
          <t>Revenue:</t>
        </is>
      </c>
    </row>
    <row r="71">
      <c r="A71" s="4" t="inlineStr">
        <is>
          <t>Lease rent revenue</t>
        </is>
      </c>
      <c r="K71" s="6" t="n">
        <v>142895</v>
      </c>
      <c r="L71" s="6" t="n">
        <v>190690</v>
      </c>
    </row>
    <row r="72">
      <c r="A72" s="4" t="inlineStr">
        <is>
          <t>Lease rent revenue | Eliminations</t>
        </is>
      </c>
    </row>
    <row r="73">
      <c r="A73" s="3" t="inlineStr">
        <is>
          <t>Revenue:</t>
        </is>
      </c>
    </row>
    <row r="74">
      <c r="A74" s="4" t="inlineStr">
        <is>
          <t>Lease rent revenue</t>
        </is>
      </c>
      <c r="K74" s="6" t="n">
        <v>0</v>
      </c>
      <c r="L74" s="6" t="n">
        <v>0</v>
      </c>
    </row>
    <row r="75">
      <c r="A75" s="4" t="inlineStr">
        <is>
          <t>Lease rent revenue | Leasing and  Related Operations | Operating Segments</t>
        </is>
      </c>
    </row>
    <row r="76">
      <c r="A76" s="3" t="inlineStr">
        <is>
          <t>Revenue:</t>
        </is>
      </c>
    </row>
    <row r="77">
      <c r="A77" s="4" t="inlineStr">
        <is>
          <t>Lease rent revenue</t>
        </is>
      </c>
      <c r="K77" s="6" t="n">
        <v>142895</v>
      </c>
      <c r="L77" s="6" t="n">
        <v>190690</v>
      </c>
    </row>
    <row r="78">
      <c r="A78" s="4" t="inlineStr">
        <is>
          <t>Lease rent revenue | Spare Parts Sales | Operating Segments</t>
        </is>
      </c>
    </row>
    <row r="79">
      <c r="A79" s="3" t="inlineStr">
        <is>
          <t>Revenue:</t>
        </is>
      </c>
    </row>
    <row r="80">
      <c r="A80" s="4" t="inlineStr">
        <is>
          <t>Lease rent revenue</t>
        </is>
      </c>
      <c r="K80" s="6" t="n">
        <v>0</v>
      </c>
      <c r="L80" s="6" t="n">
        <v>0</v>
      </c>
    </row>
    <row r="81">
      <c r="A81" s="4" t="inlineStr">
        <is>
          <t>Maintenance reserve revenue</t>
        </is>
      </c>
    </row>
    <row r="82">
      <c r="A82" s="3" t="inlineStr">
        <is>
          <t>Revenue:</t>
        </is>
      </c>
    </row>
    <row r="83">
      <c r="A83" s="4" t="inlineStr">
        <is>
          <t>Lease rent revenue</t>
        </is>
      </c>
      <c r="K83" s="6" t="n">
        <v>105365</v>
      </c>
      <c r="L83" s="6" t="n">
        <v>108998</v>
      </c>
    </row>
    <row r="84">
      <c r="A84" s="4" t="inlineStr">
        <is>
          <t>Maintenance reserve revenue | Eliminations</t>
        </is>
      </c>
    </row>
    <row r="85">
      <c r="A85" s="3" t="inlineStr">
        <is>
          <t>Revenue:</t>
        </is>
      </c>
    </row>
    <row r="86">
      <c r="A86" s="4" t="inlineStr">
        <is>
          <t>Lease rent revenue</t>
        </is>
      </c>
      <c r="K86" s="6" t="n">
        <v>0</v>
      </c>
      <c r="L86" s="6" t="n">
        <v>0</v>
      </c>
    </row>
    <row r="87">
      <c r="A87" s="4" t="inlineStr">
        <is>
          <t>Maintenance reserve revenue | Leasing and  Related Operations | Operating Segments</t>
        </is>
      </c>
    </row>
    <row r="88">
      <c r="A88" s="3" t="inlineStr">
        <is>
          <t>Revenue:</t>
        </is>
      </c>
    </row>
    <row r="89">
      <c r="A89" s="4" t="inlineStr">
        <is>
          <t>Lease rent revenue</t>
        </is>
      </c>
      <c r="K89" s="6" t="n">
        <v>105365</v>
      </c>
      <c r="L89" s="6" t="n">
        <v>108998</v>
      </c>
    </row>
    <row r="90">
      <c r="A90" s="4" t="inlineStr">
        <is>
          <t>Maintenance reserve revenue | Spare Parts Sales | Operating Segments</t>
        </is>
      </c>
    </row>
    <row r="91">
      <c r="A91" s="3" t="inlineStr">
        <is>
          <t>Revenue:</t>
        </is>
      </c>
    </row>
    <row r="92">
      <c r="A92" s="4" t="inlineStr">
        <is>
          <t>Lease rent revenue</t>
        </is>
      </c>
      <c r="K92" s="6" t="n">
        <v>0</v>
      </c>
      <c r="L92" s="6" t="n">
        <v>0</v>
      </c>
    </row>
    <row r="93">
      <c r="A93" s="4" t="inlineStr">
        <is>
          <t>Spare parts and equipment sales</t>
        </is>
      </c>
    </row>
    <row r="94">
      <c r="A94" s="3" t="inlineStr">
        <is>
          <t>Revenue:</t>
        </is>
      </c>
    </row>
    <row r="95">
      <c r="A95" s="4" t="inlineStr">
        <is>
          <t>Spare parts, managed services, and other revenues</t>
        </is>
      </c>
      <c r="K95" s="6" t="n">
        <v>18625</v>
      </c>
      <c r="L95" s="6" t="n">
        <v>74651</v>
      </c>
    </row>
    <row r="96">
      <c r="A96" s="4" t="inlineStr">
        <is>
          <t>Spare parts and equipment sales | Eliminations</t>
        </is>
      </c>
    </row>
    <row r="97">
      <c r="A97" s="3" t="inlineStr">
        <is>
          <t>Revenue:</t>
        </is>
      </c>
    </row>
    <row r="98">
      <c r="A98" s="4" t="inlineStr">
        <is>
          <t>Spare parts, managed services, and other revenues</t>
        </is>
      </c>
      <c r="K98" s="6" t="n">
        <v>-403</v>
      </c>
      <c r="L98" s="6" t="n">
        <v>0</v>
      </c>
    </row>
    <row r="99">
      <c r="A99" s="4" t="inlineStr">
        <is>
          <t>Spare parts and equipment sales | Leasing and  Related Operations | Operating Segments</t>
        </is>
      </c>
    </row>
    <row r="100">
      <c r="A100" s="3" t="inlineStr">
        <is>
          <t>Revenue:</t>
        </is>
      </c>
    </row>
    <row r="101">
      <c r="A101" s="4" t="inlineStr">
        <is>
          <t>Spare parts, managed services, and other revenues</t>
        </is>
      </c>
      <c r="K101" s="6" t="n">
        <v>1514</v>
      </c>
      <c r="L101" s="6" t="n">
        <v>18684</v>
      </c>
    </row>
    <row r="102">
      <c r="A102" s="4" t="inlineStr">
        <is>
          <t>Spare parts and equipment sales | Spare Parts Sales | Operating Segments</t>
        </is>
      </c>
    </row>
    <row r="103">
      <c r="A103" s="3" t="inlineStr">
        <is>
          <t>Revenue:</t>
        </is>
      </c>
    </row>
    <row r="104">
      <c r="A104" s="4" t="inlineStr">
        <is>
          <t>Spare parts, managed services, and other revenues</t>
        </is>
      </c>
      <c r="K104" s="6" t="n">
        <v>17514</v>
      </c>
      <c r="L104" s="6" t="n">
        <v>55967</v>
      </c>
    </row>
    <row r="105">
      <c r="A105" s="4" t="inlineStr">
        <is>
          <t>Other revenue</t>
        </is>
      </c>
    </row>
    <row r="106">
      <c r="A106" s="3" t="inlineStr">
        <is>
          <t>Revenue:</t>
        </is>
      </c>
    </row>
    <row r="107">
      <c r="A107" s="4" t="inlineStr">
        <is>
          <t>Spare parts, managed services, and other revenues</t>
        </is>
      </c>
      <c r="K107" s="6" t="n">
        <v>18416</v>
      </c>
      <c r="L107" s="6" t="n">
        <v>14777</v>
      </c>
    </row>
    <row r="108">
      <c r="A108" s="4" t="inlineStr">
        <is>
          <t>Other revenue | Eliminations</t>
        </is>
      </c>
    </row>
    <row r="109">
      <c r="A109" s="3" t="inlineStr">
        <is>
          <t>Revenue:</t>
        </is>
      </c>
    </row>
    <row r="110">
      <c r="A110" s="4" t="inlineStr">
        <is>
          <t>Spare parts, managed services, and other revenues</t>
        </is>
      </c>
      <c r="K110" s="6" t="n">
        <v>-315</v>
      </c>
      <c r="L110" s="6" t="n">
        <v>-238</v>
      </c>
    </row>
    <row r="111">
      <c r="A111" s="4" t="inlineStr">
        <is>
          <t>Other revenue | Leasing and  Related Operations | Operating Segments</t>
        </is>
      </c>
    </row>
    <row r="112">
      <c r="A112" s="3" t="inlineStr">
        <is>
          <t>Revenue:</t>
        </is>
      </c>
    </row>
    <row r="113">
      <c r="A113" s="4" t="inlineStr">
        <is>
          <t>Spare parts, managed services, and other revenues</t>
        </is>
      </c>
      <c r="K113" s="6" t="n">
        <v>18404</v>
      </c>
      <c r="L113" s="6" t="n">
        <v>14738</v>
      </c>
    </row>
    <row r="114">
      <c r="A114" s="4" t="inlineStr">
        <is>
          <t>Other revenue | Spare Parts Sales | Operating Segments</t>
        </is>
      </c>
    </row>
    <row r="115">
      <c r="A115" s="3" t="inlineStr">
        <is>
          <t>Revenue:</t>
        </is>
      </c>
    </row>
    <row r="116">
      <c r="A116" s="4" t="inlineStr">
        <is>
          <t>Spare parts, managed services, and other revenues</t>
        </is>
      </c>
      <c r="K116" s="7" t="n">
        <v>327</v>
      </c>
      <c r="L116" s="7" t="n">
        <v>277</v>
      </c>
    </row>
    <row r="117"/>
    <row r="118">
      <c r="A118" s="4" t="inlineStr">
        <is>
          <t>[1]</t>
        </is>
      </c>
      <c r="B118" s="4" t="inlineStr">
        <is>
          <t>Total assets at December 31, 2020 and 2019 include the following assets of variable interest entity’s (“VIE’s”) that can only be used to settle the liabilities of the VIE’s: Cash, $0 and $134; Restricted Cash, $35,262 and $56,523, Equipment, $1,037,684 and $1,004,851; Maintenance Rights, $767 and $3,133; Inventory, $5,437 and $2,832; and Other, $558 and $668 respectively.</t>
        </is>
      </c>
    </row>
  </sheetData>
  <mergeCells count="5">
    <mergeCell ref="A1:B2"/>
    <mergeCell ref="C1:J1"/>
    <mergeCell ref="K1:L1"/>
    <mergeCell ref="A117:K117"/>
    <mergeCell ref="B118:K1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II - VALUATION ACCOUNTS (Details) - USD ($) $ in Thousands</t>
        </is>
      </c>
      <c r="B1" s="2" t="inlineStr">
        <is>
          <t>12 Months Ended</t>
        </is>
      </c>
    </row>
    <row r="2">
      <c r="B2" s="2" t="inlineStr">
        <is>
          <t>Dec. 31, 2020</t>
        </is>
      </c>
      <c r="C2" s="2" t="inlineStr">
        <is>
          <t>Dec. 31, 2019</t>
        </is>
      </c>
    </row>
    <row r="3">
      <c r="A3" s="4" t="inlineStr">
        <is>
          <t>Accounts receivable, allowance for doubtful accounts</t>
        </is>
      </c>
    </row>
    <row r="4">
      <c r="A4" s="3" t="inlineStr">
        <is>
          <t>Valuation accounts</t>
        </is>
      </c>
    </row>
    <row r="5">
      <c r="A5" s="4" t="inlineStr">
        <is>
          <t>Balance at Beginning of Period</t>
        </is>
      </c>
      <c r="B5" s="7" t="n">
        <v>1730</v>
      </c>
      <c r="C5" s="7" t="n">
        <v>2559</v>
      </c>
    </row>
    <row r="6">
      <c r="A6" s="4" t="inlineStr">
        <is>
          <t>Additions Charged (Credited) to Expense</t>
        </is>
      </c>
      <c r="B6" s="6" t="n">
        <v>5</v>
      </c>
      <c r="C6" s="6" t="n">
        <v>-829</v>
      </c>
    </row>
    <row r="7">
      <c r="A7" s="4" t="inlineStr">
        <is>
          <t>Net (Deductions) Recoveries</t>
        </is>
      </c>
      <c r="B7" s="6" t="n">
        <v>-363</v>
      </c>
      <c r="C7" s="6" t="n">
        <v>0</v>
      </c>
    </row>
    <row r="8">
      <c r="A8" s="4" t="inlineStr">
        <is>
          <t>Balance at End of Period</t>
        </is>
      </c>
      <c r="B8" s="6" t="n">
        <v>1372</v>
      </c>
      <c r="C8" s="6" t="n">
        <v>1730</v>
      </c>
    </row>
    <row r="9">
      <c r="A9" s="4" t="inlineStr">
        <is>
          <t>Deferred tax valuation allowance</t>
        </is>
      </c>
    </row>
    <row r="10">
      <c r="A10" s="3" t="inlineStr">
        <is>
          <t>Valuation accounts</t>
        </is>
      </c>
    </row>
    <row r="11">
      <c r="A11" s="4" t="inlineStr">
        <is>
          <t>Balance at Beginning of Period</t>
        </is>
      </c>
      <c r="B11" s="6" t="n">
        <v>153</v>
      </c>
      <c r="C11" s="6" t="n">
        <v>652</v>
      </c>
    </row>
    <row r="12">
      <c r="A12" s="4" t="inlineStr">
        <is>
          <t>Additions Charged (Credited) to Expense</t>
        </is>
      </c>
      <c r="B12" s="6" t="n">
        <v>315</v>
      </c>
      <c r="C12" s="6" t="n">
        <v>-499</v>
      </c>
    </row>
    <row r="13">
      <c r="A13" s="4" t="inlineStr">
        <is>
          <t>Net (Deductions) Recoveries</t>
        </is>
      </c>
      <c r="B13" s="6" t="n">
        <v>0</v>
      </c>
      <c r="C13" s="6" t="n">
        <v>0</v>
      </c>
    </row>
    <row r="14">
      <c r="A14" s="4" t="inlineStr">
        <is>
          <t>Balance at End of Period</t>
        </is>
      </c>
      <c r="B14" s="7" t="n">
        <v>468</v>
      </c>
      <c r="C14" s="7" t="n">
        <v>1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Unless the context requires otherwise, references to the “Company”, “WLFC”, “we”, “us” or “our” in this Annual Report on Form 10-K refer to Willis Lease Finance Corporation and its subsidiaries. (a) 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engines. Willis Asset Management Limited (“Willis Asset Management”) is a wholly-owned subsidiary whose primary focus is the engine management and consulting business. Willis Engine Securitization Trust II (“WEST II” or the “WEST II Notes”) is a bankruptcy remote special purpose vehicle which was established for the purpose of financing aircraft engines through an asset-backed securitization (“ABS”), of which the Company is the sole beneficiary. WEST II is a variable interest entity (“VIE”) which the Company owns 100% of the interest and consolidates in its financial statements. Willis Engine Securitization Trust III (“WEST III” or the “WEST III Notes”) is a bankruptcy remote special purpose vehicle which was established for the purpose of financing aircraft engines through an ABS, of which the Company is the sole beneficiary. WEST III is a VIE which the Company owns 100% of the interest and consolidates in its financial statements. Willis Engine Securitization Trust IV (“WEST IV” or the “WEST IV Notes”) is a bankruptcy remote special purpose vehicle which was established for the purpose of financing aircraft engines through an ABS, of which the Company is the sole beneficiary. WEST IV is a VIE which the Company owns 100% of the interest and consolidates in its financial statements. In March 2020, the Company and its direct, consolidated VIE Willis Engine Structured Trust V (“WEST V”) (formerly WEST II), closed its offering of $366.2 million aggregate principal amount of fixed rate notes (the “WEST V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Principal and interest on the WEST III, IV and V Notes are payable monthly to the extent of available cash in accordance with a priority of payments included in the respective indenture agreements. The WEST III, IV and V Notes are secured by, among other things, the respective ABS’s direct and indirect interests in a portfolio of assets. The WEST III, WEST IV and WEST V Notes have scheduled amortizations and are payable solely from revenue received from the engines and the engine leases, after payment of certain expenses of the respective ABS. The assets of WEST III, WEST IV and WEST V are not available to satisfy the Company’s obligations other than the obligations specific to the respective ABS. WEST III, WEST IV and WEST V are consolidated for financial statement presentation purposes, with the respective assets and liabilities on the Company’s balance sheet. The AB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Additionally, in connection with WEST III, WEST IV and WEST V, the Company entered into servicing agreements and administrative agency agreements to provide certain engine, lease management and reporting functions in return for fees based on a percentage of collected lease revenues and asset sales. Because WEST III, WEST IV and WEST V are consolidated for financial statement reporting purposes, all fees eliminate upon consolidation. (b) Basis of Presentation and Principles of Consolidation The accompanying consolidated financial statements include the accounts of WLFC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voting interest entity. If the entity is a VIE, the Company consolidates the financial statements of that entity if it is the primary beneficiary of such entities’ activities. If the entity is a voting interest entity, the Company consolidates the entity when it has a majority of voting interests in such entity. Intercompany transactions and balances have been eliminated in consolidation. (c) 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20, the Company had an aggregate of approximately $4.6 million in lease rent and $1.9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One customer accounted for 11.4% of total lease rent revenue during the year ended December 31, 2020. No customer accounted for more than 10% of total lease rent revenue during the year ended December 31, 2019.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Amounts owed for managed services are typically billed upon contract completion. At December 31, 2020, unbilled revenue was $0.8 million and the Company expects it to be fully recognized by June 30, 2021. Additionally, managed services are presented within the Other revenue line in the Consolidated Statements of Income. Other Revenue Other revenue consists primarily of management fee income, lease administration fees, third party consignment commissions earned, service fee revenue, interest income on notes receivable related to failed sale-leasebacks where the Company was the buyer-lessor, and other discrete revenue items. (d)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the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depreciated on a straight-line basis over an estimated useful life of 13 to 20 years to a 15% to 17% residual value. The marine vessel owned by the Company is depreciated on a straight-line basis over an estimated useful life of 18 years to a 15% residual value. The other leased parts and related equipment owned by the Company are depreciated on a straight-line basis over an estimated useful life of 14 to 15 years to a 25% residual value. The following table disaggregates equipment held for operating lease by asset class (in thousands): As of December 31, 2020 2019 Gross value Accumulated depreciation Net book value Gross value Accumulated depreciation Net book value (in thousands) Engines and related equipment $ 2,238,160 $ (445,780) $ 1,792,380 $ 1,920,215 $ (401,776) $ 1,518,439 Aircraft and airframes 89,613 (7,312) 82,301 133,424 (12,630) 120,794 Marine vessel 12,963 (1,031) 11,932 12,114 (429) 11,685 $ 2,340,736 $ (454,123) $ 1,886,613 $ 2,065,753 $ (414,835) $ 1,650,918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20, 50 engines having a net book value of $51.6 million were depreciated under this policy with estimated useful lives ranging from 1 to 125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reviews its long-lived assets, including certain failed sale-leaseback transactions classified as notes receivable under ASC 842, for impairment whenever events or changes in circumstances indicate that the carrying amount of an asset may not be recoverable. Long-lived assets to be disposed are reported at the lower of carrying amount or fair value less cost to sell. Impairment is identified by review of appraisals or by comparison of undiscounted forecasted cash flows, including estimated sales proceeds, over the life of the asset with the assets’ book value. If the undiscounted forecasted cash flows are less than the book value, the asset is written down to its fair value. Fair value is determined per individual asset by reference to independent appraisals, quoted market prices (e.g. an offer to purchase) and other factors considered relevant by the Company. The Company conducts a formal annual review of the carrying value of long-lived assets and also evaluates assets during the year if a triggering event is identified indicating impairment is possible. Such annual review resulted in an impairment charge of $4.9 million and $6.4 million in 2020 and 2019, respectively (included in “Write-down of equipment” in the Consolidated Statements of Income). (e) Equipment Held for Sale Equipment held for sale includes assets being marketed for sale as well as third party consigned assets. The assets to be disposed are reported at the lower of carrying amount or fair value less costs to sell. (f) Debt Issuance Costs and Related Fees Fees paid in order to secure debt are capitalized, included in Debt obligations on the Consolidated Balance Sheets, and amortized over the life of the related loan using the effective interest method. (g) 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 (h)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8).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 (i) Property, Equipment and Furnishings Property, equipment and furnishings are recorded at cost and depreciated using the straight-line method over the estimated useful lives of the related assets, which range from three (j) Cash and Cash Equivalents The Company considers highly liquid investments readily convertible into known amounts of cash, with original maturities of 90 days or less, as cash equivalents. (k) Restricted Cash The Company has certain bank accounts that are subject to restrictions in connection with its WEST III, WEST IV and WEST V notes payable. Under these borrowings cash is collected in restricted accounts, which are used to service the debt and any remaining amounts, after debt service and defined expenses, are distributed to the Company. Additionally, a portion of projected maintenance obligations and some or all of the lease security deposits are accumulated in restricted accounts and are available to fund future maintenance events and to secure lease payments, respectively. Under WEST III, cash equal to a portion of the projected maintenance obligations for the subsequent nine months is held in a restricted account and is subject to a minimum balance of $10.0 million. Under WEST IV, cash equal to a portion of the projected maintenance obligations for the subsequent ten months is held in a restricted account and is subject to a minimum balance of $5.0 million. Under WEST V, cash equal to a portion of the projected maintenance obligations for the subsequent twelve months is held in a restricted account and is subject to a minimum balance of $5.0 million. Under WEST III, WEST IV and WEST V, security deposits are held in restricted accounts equal to a portion of the security deposits for leases scheduled to terminate over the subsequent four months, in each case, subject to a minimum balance of $1.0 million. Provided lease return conditions have been met, these deposits will be returned to the lessee. To the extent return conditions are not met, these deposits may be retained by the Company. (l) Spare Parts Inventory 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 (m) Intangible Assets Intangible assets include customer relationships and goodwill at Willis Asset Management. Intangible assets are accounted for in accordance with ASC 350, “Intangibles — Goodwill and Other.” Customer relationships are amortized on a straight line basis over their estimated useful life of five years. The Company has no intangible assets with indefinite useful lives. Goodwill is assessed for impairment annually. (n) Other assets Other assets typically include prepaid purchase deposits and other prepaid expenses. As of December 31, 2020 and 2019, other assets included prepaid deposits of $10.5 million and $10.6 million, respectively, relating to commitments to purchase equipment. (o) Management Estimates 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 (p) Earnings per share information 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10 for more information on the computation of earnings per share. (q) Investments 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 (r) Stock Based Compensation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 (s) Initial Direct Costs associated with Leases 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 The amounts amortized were $1.5 million and $2.0 million for the years ended December 31, 2020 and 2019, respectively. (t) 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u) Foreign Currency Translation The Company’s foreign investments have been converted at rates of exchange in effect at the balance sheet dates. The changes in exchange rates in our foreign investments reported under the equity method are included in stockholders’ equity as accumulated other comprehensive income. (v) Risk Concentrations Financial instruments which potentially subject us to concentrations of credit risk consist principally of cash deposits, lease receivables and interest rate swaps. The Company places its cash depos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 (w) Risks and Uncertainties As a result of the COVID-19 pandemic, the Company has temporarily closed its headquarters and other offices, required its employees and contractors to predominately work remotely, and implemented travel restrictions, all of which represent a significant disruption in how the Company operates its business. In addition, during 2020, 9% of our employees have been either furloughed, or subject to a form of reduced compensation. The operations of the Company’s partners and customers have likewise been disrupted. The worldwide spread of the COVID-19 virus has resulted in a global slowdown of economic activity. While the duration and extent of the COVID-19 pandemic depends on future developments that cannot be accurately predicted at this time, such as the extent and effectiveness of containment actions, it has had an adverse effect on the global economy and the ultimate societal and economic impact of the COVID-19 pandemic remains unknown. In particular, the ongoing COVID-19 pandemic has caused significant disruptions to the airline industry and has resulted in a dramatic reduction in demand for air travel domestically and abroad, which is likely to continue for the foreseeable future. In addition to the impacts described below, dramatically lower demand for air travel in turn presents significant risks to the Company, not all of which the Company is able to fully evaluate or even to foresee at the current time, and could negatively impact collections of accounts receivable, cause the Company’s lessee customers to not enter into new leases, reduce spending from new and existing customers for leases or spare parts or equipment, lower usage fees, cause some of the Company’s customers to go out of business, and limit the ability of the Company’s personnel to travel to customers and potential customers, all of which could adversely affect the Company’s business, results of operations, and financial condition. While significant uncertainty exists as to the full impact of the COVID-19 pandemic on our liquidity and capital resources, as of the date of this report, we believe our cash liquidity, equity base, internally generated funds and existing debt facilities are sufficient to maintain our level of operations through the next twelve months. Due to the impact of recent events, including challenges from declines in ma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5:58:09Z</dcterms:created>
  <dcterms:modified xmlns:dcterms="http://purl.org/dc/terms/" xmlns:xsi="http://www.w3.org/2001/XMLSchema-instance" xsi:type="dcterms:W3CDTF">2021-03-15T15:58:09Z</dcterms:modified>
</cp:coreProperties>
</file>